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verview and Basis of Presentat" sheetId="9" state="visible" r:id="rId9"/>
    <sheet xmlns:r="http://schemas.openxmlformats.org/officeDocument/2006/relationships" name="Revenue and Related Contract Co" sheetId="10" state="visible" r:id="rId10"/>
    <sheet xmlns:r="http://schemas.openxmlformats.org/officeDocument/2006/relationships" name="Share-Based Compensation" sheetId="11" state="visible" r:id="rId11"/>
    <sheet xmlns:r="http://schemas.openxmlformats.org/officeDocument/2006/relationships" name="Acquisitions" sheetId="12" state="visible" r:id="rId12"/>
    <sheet xmlns:r="http://schemas.openxmlformats.org/officeDocument/2006/relationships" name="Inventories" sheetId="13" state="visible" r:id="rId13"/>
    <sheet xmlns:r="http://schemas.openxmlformats.org/officeDocument/2006/relationships" name="Other Current Assets" sheetId="14" state="visible" r:id="rId14"/>
    <sheet xmlns:r="http://schemas.openxmlformats.org/officeDocument/2006/relationships" name="Property and Equipment" sheetId="15" state="visible" r:id="rId15"/>
    <sheet xmlns:r="http://schemas.openxmlformats.org/officeDocument/2006/relationships" name="Other Investments and Assets" sheetId="16" state="visible" r:id="rId16"/>
    <sheet xmlns:r="http://schemas.openxmlformats.org/officeDocument/2006/relationships" name="Goodwill and Other Intangible A" sheetId="17" state="visible" r:id="rId17"/>
    <sheet xmlns:r="http://schemas.openxmlformats.org/officeDocument/2006/relationships" name="Other Current Liabilities" sheetId="18" state="visible" r:id="rId18"/>
    <sheet xmlns:r="http://schemas.openxmlformats.org/officeDocument/2006/relationships" name="Other Deferred Items and Liabil" sheetId="19" state="visible" r:id="rId19"/>
    <sheet xmlns:r="http://schemas.openxmlformats.org/officeDocument/2006/relationships" name="Debt and Finance Lease Obligati" sheetId="20" state="visible" r:id="rId20"/>
    <sheet xmlns:r="http://schemas.openxmlformats.org/officeDocument/2006/relationships" name="Fair Value Measurements" sheetId="21" state="visible" r:id="rId21"/>
    <sheet xmlns:r="http://schemas.openxmlformats.org/officeDocument/2006/relationships" name="Accumulated Other Comprehensive" sheetId="22" state="visible" r:id="rId22"/>
    <sheet xmlns:r="http://schemas.openxmlformats.org/officeDocument/2006/relationships" name="Loss Per Share" sheetId="23" state="visible" r:id="rId23"/>
    <sheet xmlns:r="http://schemas.openxmlformats.org/officeDocument/2006/relationships" name="Income Taxes" sheetId="24" state="visible" r:id="rId24"/>
    <sheet xmlns:r="http://schemas.openxmlformats.org/officeDocument/2006/relationships" name="Pension and Postretirement Bene" sheetId="25" state="visible" r:id="rId25"/>
    <sheet xmlns:r="http://schemas.openxmlformats.org/officeDocument/2006/relationships" name="Restructuring Charges" sheetId="26" state="visible" r:id="rId26"/>
    <sheet xmlns:r="http://schemas.openxmlformats.org/officeDocument/2006/relationships" name="Leases and Other" sheetId="27" state="visible" r:id="rId27"/>
    <sheet xmlns:r="http://schemas.openxmlformats.org/officeDocument/2006/relationships" name="Litigation, Claims, Contingenci" sheetId="28" state="visible" r:id="rId28"/>
    <sheet xmlns:r="http://schemas.openxmlformats.org/officeDocument/2006/relationships" name="Redeemable Noncontrolling Inter" sheetId="29" state="visible" r:id="rId29"/>
    <sheet xmlns:r="http://schemas.openxmlformats.org/officeDocument/2006/relationships" name="Segment Information" sheetId="30" state="visible" r:id="rId30"/>
    <sheet xmlns:r="http://schemas.openxmlformats.org/officeDocument/2006/relationships" name="Common and Preferred Stock" sheetId="31" state="visible" r:id="rId31"/>
    <sheet xmlns:r="http://schemas.openxmlformats.org/officeDocument/2006/relationships" name="Subsequent Events" sheetId="32" state="visible" r:id="rId32"/>
    <sheet xmlns:r="http://schemas.openxmlformats.org/officeDocument/2006/relationships" name="Overview and Basis of Present_2" sheetId="33" state="visible" r:id="rId33"/>
    <sheet xmlns:r="http://schemas.openxmlformats.org/officeDocument/2006/relationships" name="Revenue and Related Contract _2" sheetId="34" state="visible" r:id="rId34"/>
    <sheet xmlns:r="http://schemas.openxmlformats.org/officeDocument/2006/relationships" name="Share-Based Compensation (Table" sheetId="35" state="visible" r:id="rId35"/>
    <sheet xmlns:r="http://schemas.openxmlformats.org/officeDocument/2006/relationships" name="Acquisitions (Tables)" sheetId="36" state="visible" r:id="rId36"/>
    <sheet xmlns:r="http://schemas.openxmlformats.org/officeDocument/2006/relationships" name="Inventories (Tables)" sheetId="37" state="visible" r:id="rId37"/>
    <sheet xmlns:r="http://schemas.openxmlformats.org/officeDocument/2006/relationships" name="Other Current Assets (Tables)" sheetId="38" state="visible" r:id="rId38"/>
    <sheet xmlns:r="http://schemas.openxmlformats.org/officeDocument/2006/relationships" name="Property and Equipment (Tables)" sheetId="39" state="visible" r:id="rId39"/>
    <sheet xmlns:r="http://schemas.openxmlformats.org/officeDocument/2006/relationships" name="Other Investments and Assets (T" sheetId="40" state="visible" r:id="rId40"/>
    <sheet xmlns:r="http://schemas.openxmlformats.org/officeDocument/2006/relationships" name="Goodwill and Other Intangible_2" sheetId="41" state="visible" r:id="rId41"/>
    <sheet xmlns:r="http://schemas.openxmlformats.org/officeDocument/2006/relationships" name="Other Current Liabilities (Tabl" sheetId="42" state="visible" r:id="rId42"/>
    <sheet xmlns:r="http://schemas.openxmlformats.org/officeDocument/2006/relationships" name="Other Deferred Items and Liab_2" sheetId="43" state="visible" r:id="rId43"/>
    <sheet xmlns:r="http://schemas.openxmlformats.org/officeDocument/2006/relationships" name="Debt and Finance Lease Obliga_2" sheetId="44" state="visible" r:id="rId44"/>
    <sheet xmlns:r="http://schemas.openxmlformats.org/officeDocument/2006/relationships" name="Fair Value Measurements (Tables" sheetId="45" state="visible" r:id="rId45"/>
    <sheet xmlns:r="http://schemas.openxmlformats.org/officeDocument/2006/relationships" name="Accumulated Other Comprehensi_2" sheetId="46" state="visible" r:id="rId46"/>
    <sheet xmlns:r="http://schemas.openxmlformats.org/officeDocument/2006/relationships" name="Loss Per Share (Tables)" sheetId="47" state="visible" r:id="rId47"/>
    <sheet xmlns:r="http://schemas.openxmlformats.org/officeDocument/2006/relationships" name="Pension and Postretirement Be_2" sheetId="48" state="visible" r:id="rId48"/>
    <sheet xmlns:r="http://schemas.openxmlformats.org/officeDocument/2006/relationships" name="Restructuring Charges (Tables)" sheetId="49" state="visible" r:id="rId49"/>
    <sheet xmlns:r="http://schemas.openxmlformats.org/officeDocument/2006/relationships" name="Leases and Other (Tables)" sheetId="50" state="visible" r:id="rId50"/>
    <sheet xmlns:r="http://schemas.openxmlformats.org/officeDocument/2006/relationships" name="Redeemable Noncontrolling Int_2" sheetId="51" state="visible" r:id="rId51"/>
    <sheet xmlns:r="http://schemas.openxmlformats.org/officeDocument/2006/relationships" name="Segment Information (Tables)" sheetId="52" state="visible" r:id="rId52"/>
    <sheet xmlns:r="http://schemas.openxmlformats.org/officeDocument/2006/relationships" name="Overview and Basis of Present_3" sheetId="53" state="visible" r:id="rId53"/>
    <sheet xmlns:r="http://schemas.openxmlformats.org/officeDocument/2006/relationships" name="Revenue and Related Contract _3" sheetId="54" state="visible" r:id="rId54"/>
    <sheet xmlns:r="http://schemas.openxmlformats.org/officeDocument/2006/relationships" name="Revenue and Related Contract _4" sheetId="55" state="visible" r:id="rId55"/>
    <sheet xmlns:r="http://schemas.openxmlformats.org/officeDocument/2006/relationships" name="Revenue and Related Contract _5" sheetId="56" state="visible" r:id="rId56"/>
    <sheet xmlns:r="http://schemas.openxmlformats.org/officeDocument/2006/relationships" name="Revenue and Related Contract _6" sheetId="57" state="visible" r:id="rId57"/>
    <sheet xmlns:r="http://schemas.openxmlformats.org/officeDocument/2006/relationships" name="Share-Based Compensation - Summ" sheetId="58" state="visible" r:id="rId58"/>
    <sheet xmlns:r="http://schemas.openxmlformats.org/officeDocument/2006/relationships" name="Share-Based Compensation - Su_2" sheetId="59" state="visible" r:id="rId59"/>
    <sheet xmlns:r="http://schemas.openxmlformats.org/officeDocument/2006/relationships" name="Share-Based Compensation - Narr" sheetId="60" state="visible" r:id="rId60"/>
    <sheet xmlns:r="http://schemas.openxmlformats.org/officeDocument/2006/relationships" name="Share-Based Compensation - Su_3" sheetId="61" state="visible" r:id="rId61"/>
    <sheet xmlns:r="http://schemas.openxmlformats.org/officeDocument/2006/relationships" name="Acquisitions - Narrative (Detai" sheetId="62" state="visible" r:id="rId62"/>
    <sheet xmlns:r="http://schemas.openxmlformats.org/officeDocument/2006/relationships" name="Acquisitions - Schedule of Prof" sheetId="63" state="visible" r:id="rId63"/>
    <sheet xmlns:r="http://schemas.openxmlformats.org/officeDocument/2006/relationships" name="Inventories - Components of Inv" sheetId="64" state="visible" r:id="rId64"/>
    <sheet xmlns:r="http://schemas.openxmlformats.org/officeDocument/2006/relationships" name="Other Current Assets - Schedule" sheetId="65" state="visible" r:id="rId65"/>
    <sheet xmlns:r="http://schemas.openxmlformats.org/officeDocument/2006/relationships" name="Property and Equipment - Schedu" sheetId="66" state="visible" r:id="rId66"/>
    <sheet xmlns:r="http://schemas.openxmlformats.org/officeDocument/2006/relationships" name="Property and Equipment - Narrat" sheetId="67" state="visible" r:id="rId67"/>
    <sheet xmlns:r="http://schemas.openxmlformats.org/officeDocument/2006/relationships" name="Other Investments and Assets - " sheetId="68" state="visible" r:id="rId68"/>
    <sheet xmlns:r="http://schemas.openxmlformats.org/officeDocument/2006/relationships" name="Goodwill and Other Intangible_3" sheetId="69" state="visible" r:id="rId69"/>
    <sheet xmlns:r="http://schemas.openxmlformats.org/officeDocument/2006/relationships" name="Goodwill and Other Intangible_4" sheetId="70" state="visible" r:id="rId70"/>
    <sheet xmlns:r="http://schemas.openxmlformats.org/officeDocument/2006/relationships" name="Goodwill and Other Intangible_5" sheetId="71" state="visible" r:id="rId71"/>
    <sheet xmlns:r="http://schemas.openxmlformats.org/officeDocument/2006/relationships" name="Goodwill and Other Intangible_6" sheetId="72" state="visible" r:id="rId72"/>
    <sheet xmlns:r="http://schemas.openxmlformats.org/officeDocument/2006/relationships" name="Other Current Liabilities - Sch" sheetId="73" state="visible" r:id="rId73"/>
    <sheet xmlns:r="http://schemas.openxmlformats.org/officeDocument/2006/relationships" name="Other Deferred Items and Liab_3" sheetId="74" state="visible" r:id="rId74"/>
    <sheet xmlns:r="http://schemas.openxmlformats.org/officeDocument/2006/relationships" name="Debt and Finance Lease Obliga_3" sheetId="75" state="visible" r:id="rId75"/>
    <sheet xmlns:r="http://schemas.openxmlformats.org/officeDocument/2006/relationships" name="Debt and Finance Lease Obliga_4" sheetId="76" state="visible" r:id="rId76"/>
    <sheet xmlns:r="http://schemas.openxmlformats.org/officeDocument/2006/relationships" name="Debt and Finance Lease Obliga_5" sheetId="77" state="visible" r:id="rId77"/>
    <sheet xmlns:r="http://schemas.openxmlformats.org/officeDocument/2006/relationships" name="Fair Value Measurements - Summa" sheetId="78" state="visible" r:id="rId78"/>
    <sheet xmlns:r="http://schemas.openxmlformats.org/officeDocument/2006/relationships" name="Fair Value Measurements - Sum_2" sheetId="79" state="visible" r:id="rId79"/>
    <sheet xmlns:r="http://schemas.openxmlformats.org/officeDocument/2006/relationships" name="Accumulated Other Comprehensi_3" sheetId="80" state="visible" r:id="rId80"/>
    <sheet xmlns:r="http://schemas.openxmlformats.org/officeDocument/2006/relationships" name="Loss Per Share - Reconciliation" sheetId="81" state="visible" r:id="rId81"/>
    <sheet xmlns:r="http://schemas.openxmlformats.org/officeDocument/2006/relationships" name="Income Taxes - Narrative (Detai" sheetId="82" state="visible" r:id="rId82"/>
    <sheet xmlns:r="http://schemas.openxmlformats.org/officeDocument/2006/relationships" name="Pension and Postretirement Be_3" sheetId="83" state="visible" r:id="rId83"/>
    <sheet xmlns:r="http://schemas.openxmlformats.org/officeDocument/2006/relationships" name="Pension and Postretirement Be_4" sheetId="84" state="visible" r:id="rId84"/>
    <sheet xmlns:r="http://schemas.openxmlformats.org/officeDocument/2006/relationships" name="Restructuring Charges - Changes" sheetId="85" state="visible" r:id="rId85"/>
    <sheet xmlns:r="http://schemas.openxmlformats.org/officeDocument/2006/relationships" name="Restructuring Charges - Narrati" sheetId="86" state="visible" r:id="rId86"/>
    <sheet xmlns:r="http://schemas.openxmlformats.org/officeDocument/2006/relationships" name="Leases and Other - Summary of B" sheetId="87" state="visible" r:id="rId87"/>
    <sheet xmlns:r="http://schemas.openxmlformats.org/officeDocument/2006/relationships" name="Leases and Other - Components o" sheetId="88" state="visible" r:id="rId88"/>
    <sheet xmlns:r="http://schemas.openxmlformats.org/officeDocument/2006/relationships" name="Leases and Other - Schedule of " sheetId="89" state="visible" r:id="rId89"/>
    <sheet xmlns:r="http://schemas.openxmlformats.org/officeDocument/2006/relationships" name="Leases and Other - Schedule o_2" sheetId="90" state="visible" r:id="rId90"/>
    <sheet xmlns:r="http://schemas.openxmlformats.org/officeDocument/2006/relationships" name="Leases and Other - Schedule o_3" sheetId="91" state="visible" r:id="rId91"/>
    <sheet xmlns:r="http://schemas.openxmlformats.org/officeDocument/2006/relationships" name="Leases and Other - Narrative (D" sheetId="92" state="visible" r:id="rId92"/>
    <sheet xmlns:r="http://schemas.openxmlformats.org/officeDocument/2006/relationships" name="Litigation, Claims, Contingen_2" sheetId="93" state="visible" r:id="rId93"/>
    <sheet xmlns:r="http://schemas.openxmlformats.org/officeDocument/2006/relationships" name="Redeemable Noncontrolling Int_3" sheetId="94" state="visible" r:id="rId94"/>
    <sheet xmlns:r="http://schemas.openxmlformats.org/officeDocument/2006/relationships" name="Redeemable Noncontrolling Int_4" sheetId="95" state="visible" r:id="rId95"/>
    <sheet xmlns:r="http://schemas.openxmlformats.org/officeDocument/2006/relationships" name="Segment Information - Reconcili" sheetId="96" state="visible" r:id="rId96"/>
    <sheet xmlns:r="http://schemas.openxmlformats.org/officeDocument/2006/relationships" name="Common and Preferred Stock - Na" sheetId="97" state="visible" r:id="rId97"/>
    <sheet xmlns:r="http://schemas.openxmlformats.org/officeDocument/2006/relationships" name="Subsequent Events - Narrative (" sheetId="98" state="visible" r:id="rId9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_);_(&quot;€ &quot;(#,##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64" customWidth="1" min="2" max="2"/>
    <col width="14" customWidth="1" min="3" max="3"/>
  </cols>
  <sheetData>
    <row r="1">
      <c r="A1" s="1" t="inlineStr">
        <is>
          <t>Document and Entity Information - shares</t>
        </is>
      </c>
      <c r="B1" s="2" t="inlineStr">
        <is>
          <t>6 Months Ended</t>
        </is>
      </c>
    </row>
    <row r="2">
      <c r="B2" s="2" t="inlineStr">
        <is>
          <t>Jun. 30, 2020</t>
        </is>
      </c>
      <c r="C2" s="2" t="inlineStr">
        <is>
          <t>Aug. 03, 2020</t>
        </is>
      </c>
    </row>
    <row r="3">
      <c r="A3" s="3" t="inlineStr">
        <is>
          <t>Document Information [Line Items]</t>
        </is>
      </c>
    </row>
    <row r="4">
      <c r="A4" s="4" t="inlineStr">
        <is>
          <t>Entity Registrant Name</t>
        </is>
      </c>
      <c r="B4" s="4" t="inlineStr">
        <is>
          <t>Viad Corp</t>
        </is>
      </c>
    </row>
    <row r="5">
      <c r="A5" s="4" t="inlineStr">
        <is>
          <t>Entity Central Index Key</t>
        </is>
      </c>
      <c r="B5" s="4" t="inlineStr">
        <is>
          <t>0000884219</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Document Fiscal Year Focus</t>
        </is>
      </c>
      <c r="B9" s="4" t="inlineStr">
        <is>
          <t>2020</t>
        </is>
      </c>
    </row>
    <row r="10">
      <c r="A10" s="4" t="inlineStr">
        <is>
          <t>Document Fiscal Period Focus</t>
        </is>
      </c>
      <c r="B10" s="4" t="inlineStr">
        <is>
          <t>Q2</t>
        </is>
      </c>
    </row>
    <row r="11">
      <c r="A11" s="4" t="inlineStr">
        <is>
          <t>Current Fiscal Year End Date</t>
        </is>
      </c>
      <c r="B11" s="4" t="inlineStr">
        <is>
          <t>--12-31</t>
        </is>
      </c>
    </row>
    <row r="12">
      <c r="A12" s="4" t="inlineStr">
        <is>
          <t>Entity Incorporation, State or Country Code</t>
        </is>
      </c>
      <c r="B12" s="4" t="inlineStr">
        <is>
          <t>DE</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Large Accelerated Filer</t>
        </is>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Entity File Number</t>
        </is>
      </c>
      <c r="B19" s="4" t="inlineStr">
        <is>
          <t>001-11015</t>
        </is>
      </c>
    </row>
    <row r="20">
      <c r="A20" s="4" t="inlineStr">
        <is>
          <t>Entity Tax Identification Number</t>
        </is>
      </c>
      <c r="B20" s="4" t="inlineStr">
        <is>
          <t>36-1169950</t>
        </is>
      </c>
    </row>
    <row r="21">
      <c r="A21" s="4" t="inlineStr">
        <is>
          <t>Entity Address, Address Line One</t>
        </is>
      </c>
      <c r="B21" s="4" t="inlineStr">
        <is>
          <t>1850 North Central Avenue</t>
        </is>
      </c>
    </row>
    <row r="22">
      <c r="A22" s="4" t="inlineStr">
        <is>
          <t>Entity Address, Address Line Two</t>
        </is>
      </c>
      <c r="B22" s="4" t="inlineStr">
        <is>
          <t>Suite 1900</t>
        </is>
      </c>
    </row>
    <row r="23">
      <c r="A23" s="4" t="inlineStr">
        <is>
          <t>Entity Address, City or Town</t>
        </is>
      </c>
      <c r="B23" s="4" t="inlineStr">
        <is>
          <t>Phoenix</t>
        </is>
      </c>
    </row>
    <row r="24">
      <c r="A24" s="4" t="inlineStr">
        <is>
          <t>Entity Address, State or Province</t>
        </is>
      </c>
      <c r="B24" s="4" t="inlineStr">
        <is>
          <t>AZ</t>
        </is>
      </c>
    </row>
    <row r="25">
      <c r="A25" s="4" t="inlineStr">
        <is>
          <t>Entity Address, Postal Zip Code</t>
        </is>
      </c>
      <c r="B25" s="4" t="inlineStr">
        <is>
          <t>85004-4565</t>
        </is>
      </c>
    </row>
    <row r="26">
      <c r="A26" s="4" t="inlineStr">
        <is>
          <t>City Area Code</t>
        </is>
      </c>
      <c r="B26" s="4" t="inlineStr">
        <is>
          <t>602</t>
        </is>
      </c>
    </row>
    <row r="27">
      <c r="A27" s="4" t="inlineStr">
        <is>
          <t>Local Phone Number</t>
        </is>
      </c>
      <c r="B27" s="4" t="inlineStr">
        <is>
          <t>207-1000</t>
        </is>
      </c>
    </row>
    <row r="28">
      <c r="A28" s="4" t="inlineStr">
        <is>
          <t>Entity Common Stock, Shares Outstanding</t>
        </is>
      </c>
      <c r="C28" s="5" t="n">
        <v>20394746</v>
      </c>
    </row>
    <row r="29">
      <c r="A29" s="4" t="inlineStr">
        <is>
          <t>Document Quarterly Report</t>
        </is>
      </c>
      <c r="B29" s="4" t="inlineStr">
        <is>
          <t>true</t>
        </is>
      </c>
    </row>
    <row r="30">
      <c r="A30" s="4" t="inlineStr">
        <is>
          <t>Document Transition Report</t>
        </is>
      </c>
      <c r="B30" s="4" t="inlineStr">
        <is>
          <t>false</t>
        </is>
      </c>
    </row>
    <row r="31">
      <c r="A31" s="4" t="inlineStr">
        <is>
          <t>Common Stock</t>
        </is>
      </c>
    </row>
    <row r="32">
      <c r="A32" s="3" t="inlineStr">
        <is>
          <t>Document Information [Line Items]</t>
        </is>
      </c>
    </row>
    <row r="33">
      <c r="A33" s="4" t="inlineStr">
        <is>
          <t>Trading Symbol</t>
        </is>
      </c>
      <c r="B33" s="4" t="inlineStr">
        <is>
          <t>VVI</t>
        </is>
      </c>
    </row>
    <row r="34">
      <c r="A34" s="4" t="inlineStr">
        <is>
          <t>Title of 12(b) Security</t>
        </is>
      </c>
      <c r="B34" s="4" t="inlineStr">
        <is>
          <t>Common Stock, $1.50 Par Value</t>
        </is>
      </c>
    </row>
    <row r="35">
      <c r="A35" s="4" t="inlineStr">
        <is>
          <t>Security Exchange Name</t>
        </is>
      </c>
      <c r="B35" s="4" t="inlineStr">
        <is>
          <t>NYSE</t>
        </is>
      </c>
    </row>
    <row r="36">
      <c r="A36" s="4" t="inlineStr">
        <is>
          <t>Junior Participating Preferred Stock</t>
        </is>
      </c>
    </row>
    <row r="37">
      <c r="A37" s="3" t="inlineStr">
        <is>
          <t>Document Information [Line Items]</t>
        </is>
      </c>
    </row>
    <row r="38">
      <c r="A38" s="4" t="inlineStr">
        <is>
          <t>No Trading Symbol Flag</t>
        </is>
      </c>
      <c r="B38" s="4" t="inlineStr">
        <is>
          <t>true</t>
        </is>
      </c>
    </row>
    <row r="39">
      <c r="A39" s="4" t="inlineStr">
        <is>
          <t>Title of 12(b) Security</t>
        </is>
      </c>
      <c r="B39" s="4" t="inlineStr">
        <is>
          <t>Junior Participating Preferred Stock, par value $0.01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 and Related Contract Costs and Contract Liabilities</t>
        </is>
      </c>
      <c r="B1" s="2" t="inlineStr">
        <is>
          <t>6 Months Ended</t>
        </is>
      </c>
    </row>
    <row r="2">
      <c r="B2" s="2" t="inlineStr">
        <is>
          <t>Jun. 30, 2020</t>
        </is>
      </c>
    </row>
    <row r="3">
      <c r="A3" s="3" t="inlineStr">
        <is>
          <t>Revenue From Contract With Customer [Abstract]</t>
        </is>
      </c>
    </row>
    <row r="4">
      <c r="A4" s="4" t="inlineStr">
        <is>
          <t>Revenue and Related Contract Costs and Contract Liabilities</t>
        </is>
      </c>
      <c r="B4" s="4" t="inlineStr">
        <is>
          <t>Note 2. Revenue and Related Contract Costs and Contract Liabilities GES’ performance obligations consist of services or product(s) outlined in a contract. While we often sign multi-year contracts for recurring events, the obligations for each occurrence are well defined and conclude upon the occurrence of each event. The obligations are typically the provision of services and/or sale of a product in connection with an exhibition, conference, or other event. GES’ revenue is earned over time over the duration of the event, but as a practical expedient we recognize revenue when we have a right to invoice at the close of the exhibition, conference, or corporate event, which typically lasts one to three days or when a customer cancels a contract. We recognize revenue for consumer events over the duration of the event. We recognize revenue for products either upon delivery to the customer’s location, upon delivery to an event that we are serving, or when we have the right to invoice, generally at the close of the exhibition, conference, or corporate event, or when a customer cancels a contract. If a customer cancels a contract, then GES is generally contractually able to invoice the customer for contract costs that have been incurred by GES in preparing for the exhibition, conference, or corporate event. Payment terms are generally within 30-60 days and contain no significant financing components. Pursuit’s performance obligations are short-term in nature. They include the provision of a hotel room, an attraction admission, a chartered or ticketed bus or van ride, the fulfillment of travel planning itineraries, and/or the sale of food, beverage, or retail products. We recognize revenue when the service has been provided or the product has been delivered. When we extend credit, payment terms are generally within 30 days and contain no significant financing components. Contract Liabilities GES and Pursuit typically receive customer deposits prior to transferring the related product or service to the customer. We record these deposits as a contract liability, which are recognized as revenue upon satisfaction of the related contract performance obligation(s). GES also provides customer rebates and volume discounts to certain event organizers that we recognize as a reduction of revenue. We include these amounts in the Condensed Consolidated Balance Sheets under the captions “Contract liabilities” and “Other deferred items and liabilities.” Changes to contract liabilities are as follows:
(in thousands)
Balance at December 31, 2019
$
50,796
Cash additions
95,966
Revenue recognized
(117,844
)
Foreign exchange translation adjustment
(1,194
)
Balance at June 30, 2020
$
27,724
Contract Costs GES capitalizes certain incremental costs incurred in obtaining and fulfilling contracts. Capitalized costs principally relate to direct costs of materials and services incurred in fulfilling services of future exhibitions, conferences, and events, and also include up-front incentives and commissions incurred upon contract signing. We expense costs associated with preliminary contract activities (i.e. proposal activities) as incurred. Capitalized contract costs are expensed upon the transfer of the related goods or services and are included in cost of services or cost of products, as applicable. We include the deferred incremental costs of obtaining and fulfilling contracts in the Condensed Consolidated Balance Sheets under the captions “Current contract costs” and “Other investments and assets.” Changes to contract costs are as follows:
(in thousands)
Balance at December 31, 2019
$
28,496
Additions
13,988
Expenses
(21,299
)
Cancelled
(8,022
)
Foreign exchange translation adjustment
(604
)
Balance at June 30, 2020
$
12,559
As of June 30, 2020, capitalized contract costs consisted of $1.4 million to obtain contracts and $11.2 million to fulfill contracts. We did not recognize an impairment loss with respect to capitalized contract costs during the three and six months ended June 30, 2020 or 2019. Disaggregation of Revenue The following tables disaggregate GES and Pursuit revenue by major product line, timing of revenue recognition, and markets served: GES
Three Months Ended June 30, 2020
(in thousands)
GES North America
GES EMEA
Intersegment Eliminations
Total
Services:
Core services
$
16,122
$
6,046
$
—
$
22,168
Audio-visual
298
132
—
430
Event technology
1,109
274
—
1,383
Intersegment eliminations
—
—
(985
)
(985
)
Total services
17,529
6,452
(985
)
22,996
Products:
Core products
1,247
1,356
—
2,603
Total revenue
$
18,776
$
7,808
$
(985
)
$
25,599
Timing of revenue recognition:
Services transferred over time
$
17,529
$
6,452
$
(985
)
$
22,996
Products transferred over time (1)
226
(58
)
—
168
Products transferred at a point in time
1,021
1,414
—
2,435
Total revenue
$
18,776
$
7,808
$
(985
)
$
25,599
Markets:
Exhibitions
$
11,404
$
4,775
$
—
$
16,179
Conferences
7,798
2,835
—
10,633
Corporate events
(310
)
254
—
(56
)
Consumer events
(116
)
(56
)
—
(172
)
Intersegment eliminations
—
—
(985
)
(985
)
Total revenue
$
18,776
$
7,808
$
(985
)
$
25,599
( 1 )
GES’ graphics product revenue is earned over time over the duration of the event as it is considered a part of the single performance obligation satisfied over time.
Six Months Ended June 30, 2020
(in thousands)
GES North America
GES EMEA
Intersegment Eliminations
Total
Services:
Core services
$
226,305
$
32,549
$
—
$
258,854
Audio-visual
17,728
4,166
—
21,894
Event technology
6,663
3,135
—
9,798
Intersegment eliminations
—
—
(2,974
)
(2,974
)
Total services
250,696
39,850
(2,974
)
287,572
Products:
Core products
19,838
10,674
—
30,512
Total revenue
$
270,534
$
50,524
$
(2,974
)
$
318,084
Timing of revenue recognition:
Services transferred over time
$
250,696
$
39,850
$
(2,974
)
$
287,572
Products transferred over time (1)
10,803
2,392
—
13,195
Products transferred at a point in time
9,035
8,282
—
17,317
Total revenue
$
270,534
$
50,524
$
(2,974
)
$
318,084
Markets:
Exhibitions
$
195,762
$
37,322
$
—
$
233,084
Conferences
43,688
7,642
—
51,330
Corporate events
26,654
5,408
—
32,062
Consumer events
4,430
152
—
4,582
Intersegment eliminations
—
—
(2,974
)
(2,974
)
Total revenue
$
270,534
$
50,524
$
(2,974
)
$
318,084
( 1 )
GES’ graphics product revenue is earned over time over the duration of the event as it is considered a part of the single performance obligation satisfied over time.
Three Months Ended June 30, 2019
(in thousands)
GES North America
GES EMEA
Intersegment Eliminations
Total
Services:
Core services
$
228,112
$
41,821
$
—
$
269,933
Audio-visual
24,175
6,881
—
31,056
Event technology
9,845
2,134
—
11,979
Intersegment eliminations
—
—
(6,317
)
(6,317
)
Total services
262,132
50,836
(6,317
)
306,651
Products:
Core products
21,550
18,669
—
40,219
Total revenue
$
283,682
$
69,505
$
(6,317
)
$
346,870
Timing of revenue recognition:
Services transferred over time
$
262,132
$
50,836
$
(6,317
)
$
306,651
Products transferred over time (1)
11,774
4,811
—
16,585
Products transferred at a point in time
9,776
13,858
—
23,634
Total revenue
$
283,682
$
69,505
$
(6,317
)
$
346,870
Markets:
Exhibitions
$
138,887
$
49,293
$
—
$
188,180
Conferences
105,455
10,870
—
116,325
Corporate events
29,868
8,772
—
38,640
Consumer events
9,472
570
—
10,042
Intersegment eliminations
—
—
(6,317
)
(6,317
)
Total revenue
$
283,682
$
69,505
$
(6,317
)
$
346,870
( 1 )
GES’ graphics product revenue is earned over time over the duration of an event as it is considered a part of the single performance obligation satisfied over time.
Six Months Ended June 30, 2019
(in thousands)
GES North America
GES EMEA
Intersegment Eliminations
Total
Services:
Core services
$
407,985
$
72,884
$
—
$
480,869
Audio-visual
42,581
10,769
—
53,350
Event technology
18,608
5,087
—
23,695
Intersegment eliminations
—
—
(9,007
)
(9,007
)
Total services
469,174
88,740
(9,007
)
548,907
Products:
Core products
37,749
35,141
—
72,890
Total revenue
$
506,923
$
123,881
$
(9,007
)
$
621,797
Timing of revenue recognition:
Services transferred over time
$
469,174
$
88,740
$
(9,007
)
$
548,907
Products transferred over time (1)
23,043
8,290
—
31,333
Products transferred at a point in time
14,706
26,851
—
41,557
Total revenue
$
506,923
$
123,881
$
(9,007
)
$
621,797
Markets:
Exhibitions
$
275,316
$
94,948
$
—
$
370,264
Conferences
153,317
13,852
—
167,169
Corporate events
62,655
14,317
—
76,972
Consumer events
15,635
764
—
16,399
Intersegment eliminations
—
—
(9,007
)
(9,007
)
Total revenue
$
506,923
$
123,881
$
(9,007
)
$
621,797
( 1 )
GES’ graphics product revenue is earned over time over the duration of an event as it is considered a part of the single performance obligation satisfied over time. Pursuit
Three Months Ended
Six Months Ended
June 30,
June 30,
(in thousands)
2020
2019
2020
2019
Services:
Admissions
$
1,534
$
23,156
$
5,636
$
26,681
Accommodations
1,456
12,926
5,973
15,344
Transportation
12
3,954
2,068
5,949
Travel planning
213
1,471
629
2,103
Intersegment eliminations
(6
)
(499
)
(117
)
(684
)
Total services revenue
3,209
41,008
14,189
49,393
Products:
Food and beverage
615
8,206
2,264
9,570
Retail operations
1,440
6,195
2,334
7,113
Total products revenue
2,055
14,401
4,598
16,683
Total revenue
$
5,264
$
55,409
$
18,787
$
66,076
Timing of revenue recognition:
Services transferred over time
$
3,209
$
41,008
$
14,189
$
49,393
Products transferred at a point in time
2,055
14,401
4,598
16,683
Total revenue
$
5,264
$
55,409
$
18,787
$
66,076
Markets:
Banff Jasper Collection
$
3,040
$
33,226
$
12,839
$
41,096
Alaska Collection
580
12,198
731
12,378
Glacier Park Collection
1,161
7,375
1,884
8,198
FlyOver
483
2,610
3,333
4,404
Total revenue
$
5,264
$
55,409
$
18,787
$
66,07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6 Months Ended</t>
        </is>
      </c>
    </row>
    <row r="2">
      <c r="B2" s="2" t="inlineStr">
        <is>
          <t>Jun. 30, 2020</t>
        </is>
      </c>
    </row>
    <row r="3">
      <c r="A3" s="3" t="inlineStr">
        <is>
          <t>Disclosure Of Compensation Related Costs Sharebased Payments [Abstract]</t>
        </is>
      </c>
    </row>
    <row r="4">
      <c r="A4" s="4" t="inlineStr">
        <is>
          <t>Share-Based Compensation</t>
        </is>
      </c>
      <c r="B4" s="4" t="inlineStr">
        <is>
          <t>Note 3. Share-Based Compensation The following table summarizes share-based compensation (income) expense:
Three Months Ended
Six Months Ended
June 30,
June 30,
(in thousands)
2020
2019
2020
2019
Performance unit incentive plan (“PUP”) (1)
$
(110
)
$
1,557
$
(2,745
)
$
2,980
Restricted stock
602
783
1,252
1,476
Restricted stock units
365
71
205
161
Share-based compensation (income) expense before income tax
857
2,411
(1,288
)
4,617
Income tax expense (benefit) (2)
109
(607
)
—
(1,165
)
Share-based compensation (income) expense, net of income tax
$
966
$
1,804
$
(1,288
)
$
3,452
(1)
(2)
The following table summarizes the activity of the outstanding share-based compensation awards:
PUP Awards
Restricted Stock
Restricted Stock Units
Shares
Weighted-Average Grant Date Fair Value
Shares
Weighted-Average Grant Date Fair Value
Shares
Weighted-Average Grant Date Fair Value
Balance at December 31, 2019
214,904
$
52.53
136,123
$
52.66
11,623
$
52.17
Granted
84,898
$
56.15
49,847
$
54.45
3,952
$
50.43
Vested
(67,866
)
$
47.43
(64,429
)
$
49.83
(2,815
)
$
47.45
Forfeited
(18,370
)
$
56.40
(12,865
)
$
56.58
(1,634
)
$
56.59
Balance at June 30, 2020
213,566
$
55.26
108,676
$
54.69
11,126
$
52.10
Viad Corp Omnibus Incentive Plan We grant share-based compensation awards to our officers, directors, and certain key employees pursuant to the 2017 Viad Corp Omnibus Incentive Plan (the “2017 Plan”). The 2017 Plan has a 10-year term and provides for the following types of awards: (a) incentive and non-qualified stock options; (b) restricted stock and restricted stock units; (c) performance units or performance shares; (d) stock appreciation rights; (e) cash-based awards; and (f) certain other stock-based awards. In June 2017, we registered 1,750,000 shares of common stock issuable under the 2017 Plan. As of June 30, 2020, there were 1,514,596 shares available for future grant under the 2017 Plan. PUP Awards The vesting of PUP award shares is based upon achievement of certain performance-based criteria over a three-year During the six months ended June 30, 2020, we granted PUP awards with a grant date fair value of $4.8 million of which $1.8 million are payable in shares. Liabilities related to PUP awards were $0.3 million as of June 30, 2020 and $5.3 million as of December 31, 2019. In 2020, PUP awards granted in 2017 vested and we paid $2.6 million in cash. No PUP awards were paid in shares in 2020. In 2019, PUP awards granted in 2016 vested and we paid $5.6 million in cash and $3.4 million in shares. In 2019, we withheld 25,771 shares for $1.5 million related to tax withholding requirements on vested PUP awards paid in shares. Restricted Stock As of June 30, 2020, the unamortized cost of outstanding restricted stock awards was $3.2 million, which we expect to recognize over a weighted-average period of approximately 1.5 years. We repurchased 17,881 shares for $1.1 million during the six months ended June 30, 2020 and 24,217 shares for $1.4 million during the six months ended June 30, 2019 related to tax withholding requirements on vested share-based awards. Restricted Stock Units Aggregate liabilities related to restricted stock units were $0.5 million as of June 30, 2020 and $0.4 million as of December 31, 2019. During the six months ended June 30, 2020, restricted stock units vested and we paid $0.2 million in cash. During the six months ended June 30, 2019, restricted stock units vested and we paid $0.3 million in cash and $0.2 million in shares. Stock Options The following table summarizes stock option activity:
Shares
Weighted-Average Exercise Price
Options outstanding and exercisable at December 31, 2019
41,143
$
16.62
Exercised
(41,143
)
$
16.62
Options outstanding and exercisable at June 30, 2020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0</t>
        </is>
      </c>
    </row>
    <row r="3">
      <c r="A3" s="3" t="inlineStr">
        <is>
          <t>Business Combinations [Abstract]</t>
        </is>
      </c>
    </row>
    <row r="4">
      <c r="A4" s="4" t="inlineStr">
        <is>
          <t>Acquisitions</t>
        </is>
      </c>
      <c r="B4" s="4" t="inlineStr">
        <is>
          <t>Note 4. Acquisitions 2019 Acquisitions Belton Chalet On May 16, 2019, we acquired the Belton Chalet in Glacier National Park for total cash consideration of $3.2 million. Transaction costs associated with the acquisition were $0.3 million during 2019, which are included in “Cost of services” in the Consolidated Statements of Operations. We included these assets in the consolidated financial statements from the date of acquisition. Mountain Park Lodges On June 8, 2019, we acquired a 60% equity interest in Mountain Park Lodges’ group of seven hotels and an undeveloped land parcel located in Jasper National Park for total consideration of $100.6 million Canadian dollars (approximately $76 million U.S. dollars). The seven Mountain Park Lodges properties include: Sawridge Inn and Conference Centre (152 guest rooms); Pyramid Lake Resort (62 guest rooms); The Crimson Hotel (99 guest rooms); Chateau Jasper (119 guest rooms); Pocahontas Cabins (57 guest rooms); Marmot Lodge (107 guest rooms); and Lobstick Lodge (139 guest rooms). As the majority owner of these properties, we consolidate 100% of the results of operations in our consolidated financial statements and record the 40% owners’ share of the income or loss attributable to non-redeemable noncontrolling interest. Transaction costs associated with the Mountain Park Lodges were $0.9 million in 2019, which are included in “Corporate activities” in the Consolidated Statements of Operations. We included these assets and results of operations in the consolidated financial statements from the date of acquisition. During the three months ended June 30, 2020, revenue and operating loss related to the Mountain Park Lodges were $1.1 million and $1.8 million, respectively. During the six months ended June 30, 2020, revenue and operating loss related to the Mountain Park Lodges were $4.0 million and $4.2 million, respectively. Identifiable intangible assets acquired in the Mountain Park Lodges acquisition were $20.2 million and consist primarily of in-place leases, customer relationships, and trade names. The weighted average amortization period related to the intangible assets was approximately 30.8 years. Pursuit – Sky Lagoon Attraction On July 25, 2019, we announced plans for a new geothermal lagoon attraction that will be located on an oceanfront lot just outside downtown Reykjavik, Iceland. We acquired a 51% controlling interest for $13.2 million in the new entity that will manage the Pursuit Sky Lagoon attraction, which we will operate in partnership with Geothermal Lagoon ehf., the Icelandic entity that owns the lagoon assets. The noncontrolling interest’s carrying value was determined by the fair value of the noncontrolling interest as of the acquisition date and the noncontrolling interest’s share of the subsequent net income or loss. The amortization of the resulting operating contract intangible is not deductible for tax purposes. We expect to open our new attraction in 2021. Supplementary pro forma financial information The following table summarizes the unaudited pro forma results of operations attributable to Viad, assuming the completion of the Mountain Park Lodges acquisition was on January 1, 2019. We do not consider the Pursuit Sky Lagoon attraction or the Belton Chalet significant acquisitions and accordingly, they are not included in the following pro forma results of operations:
Three Months Ended
Six Months Ended
(in thousands, except per share data)
June 30, 2019
June 30, 2019
Revenue
$
406,658
$
696,134
Depreciation and amortization
$
15,840
$
30,348
Income (loss) from continuing operations
$
12,862
$
(5,898
)
Net income (loss) attributable to Viad
$
13,577
$
(4,651
)
Diluted income (loss) per share (1)
$
0.66
$
(0.24
)
Basic income (loss) per share
$
0.66
$
(0.24
)
(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Note 5. Inventories We state inventories, which consist primarily of exhibit design and construction materials and supplies, as well as retail inventory, at the lower of cost (first-in, first-out and specific identification methods) or net realizable value. The components of inventories consisted of the following:
June 30,
December 31,
(in thousands)
2020
2019
Raw materials
$
11,207
$
11,788
Finished goods
7,894
5,481
Inventories
$
19,101
$
17,26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Current Assets</t>
        </is>
      </c>
      <c r="B1" s="2" t="inlineStr">
        <is>
          <t>6 Months Ended</t>
        </is>
      </c>
    </row>
    <row r="2">
      <c r="B2" s="2" t="inlineStr">
        <is>
          <t>Jun. 30, 2020</t>
        </is>
      </c>
    </row>
    <row r="3">
      <c r="A3" s="3" t="inlineStr">
        <is>
          <t>Deferred Costs Capitalized Prepaid And Other Assets Disclosure [Abstract]</t>
        </is>
      </c>
    </row>
    <row r="4">
      <c r="A4" s="4" t="inlineStr">
        <is>
          <t>Other Current Assets</t>
        </is>
      </c>
      <c r="B4" s="4" t="inlineStr">
        <is>
          <t>Note 6. Other Current Assets Other current assets consisted of the following:
June 30,
December 31,
(in thousands)
2020
2019
Income tax receivable
$
7,311
$
13,250
Prepaid software maintenance
5,596
3,875
Prepaid vendor payments
2,814
4,698
Prepaid insurance
2,524
5,573
Prepaid taxes
295
917
Prepaid other
2,673
1,904
Other
3,261
637
Other current assets
$
24,474
$
30,85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Note 7. Property and Equipment Property and equipment consisted of the following:
June 30,
December 31,
(in thousands)
2020
2019
Land and land interests
$
34,501
$
34,532
Buildings and leasehold improvements
372,453
377,754
Equipment and other
418,948
417,239
Gross property and equipment
825,902
829,525
Accumulated depreciation
(366,803
)
(353,974
)
Property and equipment, net (excluding finance leases)
459,099
475,551
Finance lease right-of-use assets, net
23,486
25,350
Property and equipment, net
$
482,585
$
500,901
Depreciation expense was $11.5 million for the three months ended June 30, 2020 and $23.7 million for the six months ended June 30, 2020. Depreciation expense was $11.2 million for the three months ended June 30, 2019 and $21.3 million for the six months ended June 30, 2019. Amortization expense on finance lease assets was $0.9 million for the three months ended June 30, 2020 and $1.8 million for the six months ended June 30, 2020. Amortization expense on finance lease assets was $0.6 million for the three months ended June 30, 2019 and $1.2 million for the six months ended June 30, 2019. Property and equipment purchased through accounts payable and accrued liabilities decreased $7.1 million during the six months ended June 30, 2020 and increased $3.2 million during the six months ended June 30,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Investments and Assets</t>
        </is>
      </c>
      <c r="B1" s="2" t="inlineStr">
        <is>
          <t>6 Months Ended</t>
        </is>
      </c>
    </row>
    <row r="2">
      <c r="B2" s="2" t="inlineStr">
        <is>
          <t>Jun. 30, 2020</t>
        </is>
      </c>
    </row>
    <row r="3">
      <c r="A3" s="3" t="inlineStr">
        <is>
          <t>Investments All Other Investments [Abstract]</t>
        </is>
      </c>
    </row>
    <row r="4">
      <c r="A4" s="4" t="inlineStr">
        <is>
          <t>Other Investments and Assets</t>
        </is>
      </c>
      <c r="B4" s="4" t="inlineStr">
        <is>
          <t>Note 8. Other Investments and Assets Other investments and assets consisted of the following:
June 30,
December 31,
(in thousands)
2020
2019
Self-insured liability receivable
$
9,982
$
9,982
Contract costs
4,773
3,961
Other mutual funds
2,992
3,107
Cash surrender value of life insurance
176
24,873
Other
2,953
3,196
Other investments and assets
$
20,876
$
45,1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0</t>
        </is>
      </c>
    </row>
    <row r="3">
      <c r="A3" s="3" t="inlineStr">
        <is>
          <t>Goodwill And Intangible Assets Disclosure [Abstract]</t>
        </is>
      </c>
    </row>
    <row r="4">
      <c r="A4" s="4" t="inlineStr">
        <is>
          <t>Goodwill and Other Intangible Assets</t>
        </is>
      </c>
      <c r="B4" s="4" t="inlineStr">
        <is>
          <t>Note 9. Goodwill and Other Intangible Assets The changes in the carrying amount of goodwill are as follows:
(in thousands)
GES North America
GES EMEA
Pursuit
Total
Balance at December 31, 2019
$
155,276
$
30,829
$
101,878
$
287,983
Goodwill impairment
(155,276
)
(29,042
)
(1,757
)
(186,075
)
Foreign currency translation adjustments
—
(1,787
)
(4,962
)
(6,749
)
Balance at June 30, 2020
$
—
$
—
$
95,159
$
95,159
Goodwill is tested for impairment at the reporting unit level on an annual basis as of October 31, and between annual tests if an event occurs or circumstances change that would more-likely-than-not reduce the fair value of a reporting unit below its carrying value. We use a discounted expected future cash flow methodology (income approach) in order to estimate the fair value of our reporting units for purposes of goodwill impairment testing. In early March 2020, as a result of COVID-19 concerns, we began to see event postponements and cancellations at GES, as well as some cancelled bookings at Pursuit. This quickly escalated into the shut-down of event activity and tourism as government mandated closures and stay-at-home orders went more broadly into effect around the world. As demand halted, we essentially placed our businesses into a state of hibernation to preserve cash. As government mandated closures and stay-at-home orders started to be lifted, we began to restart our business with enhanced health and safety protocols in place. We phased in most of Pursuit’s attractions and lodging operations starting in May and continuing into July. However, exhibition and event activity remain largely closed. For GES, we believe that as governments continue to lift restrictions, events in certain geographies will gradually increase and we stand ready to reactivate areas of that business when it makes sense to do so. During the three months ended March 31, 2020, we determined that an interim triggering event had occurred due to the deteriorating macroeconomic environment, disruptions to our operations, and the sustained decline in our stock price caused by COVID-19. As such, we performed an interim evaluation of goodwill as of March 31, 2020. As a result, we recorded non-cash goodwill impairment charges of $41.9 million associated with GES U.S., $29.0 million associated with GES EMEA, and $1.8 million associated with Pursuit’s Glacier Park Collection. We recorded an income tax benefit of $12.4 million during the three months ended March 31, 2020 related to these goodwill impairment charges. This income tax benefit was reversed during the second quarter of 2020 due to the recording of a valuation allowance. Refer to Note 16 – Income Taxes. During the second quarter of 2020 and into July, GES continued to experience event postponements and cancellations and we experienced further declines in our stock price. There has also been an increased spread of the COVID-19 virus throughout the United States, which resulted in further closures and governor orders that we believe have increased the uncertainty regarding when the live event industry will re-commence and how long it will take to get back to similar pre-COVID-19 business levels. The uncertainty regarding the duration of the current domestic and global economic conditions and whether further deterioration in the macroeconomic environment will continue as a result of the COVID-19 pandemic was factored into our second quarter goodwill impairment analysis. As a result, we recorded a full impairment charge to the remaining GES goodwill balance of $113.1 million during the three months ended June 30, 2020. Our remaining goodwill balance as of June 30, 2020 of $95.2 million pertains to our Pursuit business. Given the evolving, uncertain nature of COVID-19, and the uncertain government and consumer reactions, the estimates and assumptions regarding expected future cash flows, discount rates, and terminal values used in our goodwill impairment analysis require considerable judgment and are based on our current estimates of market conditions, financial forecasts, and industry trends. These estimates, however, have inherent uncertainties and different assumptions could lead to materially different results including additional impairment charges in the future. Other intangible assets consisted of the following:
June 30, 2020
December 31, 2019
(in thousands)
Useful Life (Years)
Gross Carrying Value
Accumulated Amortization
Net Carrying Value
Gross Carrying Value
Accumulated Amortization
Net Carrying Value
Intangible assets subject to amortization:
Customer contracts and relationships
6.5
$
39,661
$
(26,172
)
$
13,489
$
72,219
$
(40,866
)
$
31,353
Operating contracts and licenses
37
38,959
(2,029
)
36,930
43,329
(1,881
)
41,448
In-place lease
13.7
14,399
(384
)
14,015
15,044
(231
)
14,813
Tradenames
5.7
5,585
(1,927
)
3,658
9,423
(4,338
)
5,085
Non-compete agreements
1.5
722
(505
)
217
2,077
(1,775
)
302
Other
7.7
768
(80
)
688
802
(66
)
736
Total amortized intangible assets
100,094
(31,097
)
68,997
142,894
(49,157
)
93,737
Indefinite-lived intangible assets:
Business licenses
566
—
566
571
—
571
Other intangible assets
$
100,660
$
(31,097
)
$
69,563
$
143,465
$
(49,157
)
$
94,308
Intangible asset amortization expense was $1.4 million for the three months ended June 30, 2020 and $3.6 million for the six months ended June 30, 2020. Intangible asset amortization expense was $2.8 million for the three months ended June 30, 2019 and $5.2 million for the six months ended June 30, 2019. We recorded an impairment charge to intangible assets of $15.7 million during the six months ended June 30, 2020 related to our U.S. audio-visual production business. The duration and impact of COVID-19 may result in additional future impairment charges as facts and circumstances evolve. At June 30, 2020, the estimated future amortization expense related to intangible assets subject to amortization is as follows:
(in thousands)
Year ending December 31,
Remainder of 2020
$
2,753
2021
5,033
2022
4,919
2023
4,285
2024
3,353
Thereafter
48,654
Total
$
68,99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6 Months Ended</t>
        </is>
      </c>
    </row>
    <row r="2">
      <c r="B2" s="2" t="inlineStr">
        <is>
          <t>Jun. 30, 2020</t>
        </is>
      </c>
    </row>
    <row r="3">
      <c r="A3" s="3" t="inlineStr">
        <is>
          <t>Other Liabilities Current [Abstract]</t>
        </is>
      </c>
    </row>
    <row r="4">
      <c r="A4" s="4" t="inlineStr">
        <is>
          <t>Other Current Liabilities</t>
        </is>
      </c>
      <c r="B4" s="4" t="inlineStr">
        <is>
          <t>Note 10. Other Current Liabilities Other current liabilities consisted of the following:
June 30,
December 31,
(in thousands)
2020
2019
Continuing operations:
Self-insured liability
$
6,058
$
5,668
Accrued sales and use taxes
3,539
5,451
Accrued employee benefit costs
3,029
3,564
Commissions payable
2,735
8,274
Current portion of pension and postretirement liabilities
1,722
1,899
Accrued professional fees
1,198
1,248
Accommodation services deposits
452
959
Accrued restructuring
1,071
2,130
Accrued legal settlement
—
2,500
Accrued dividends
—
2,019
Other taxes
920
278
Other
5,104
5,187
Total continuing operations
25,828
39,177
Discontinued operations:
Self-insured liability
402
260
Environmental remediation liabilities
75
311
Other
66
76
Total discontinued operations
543
647
Total other current liabilities
$
26,371
$
39,8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Deferred Items and Liabilities</t>
        </is>
      </c>
      <c r="B1" s="2" t="inlineStr">
        <is>
          <t>6 Months Ended</t>
        </is>
      </c>
    </row>
    <row r="2">
      <c r="B2" s="2" t="inlineStr">
        <is>
          <t>Jun. 30, 2020</t>
        </is>
      </c>
    </row>
    <row r="3">
      <c r="A3" s="3" t="inlineStr">
        <is>
          <t>Other Liabilities Disclosure [Abstract]</t>
        </is>
      </c>
    </row>
    <row r="4">
      <c r="A4" s="4" t="inlineStr">
        <is>
          <t>Other Deferred Items and Liabilities</t>
        </is>
      </c>
      <c r="B4" s="4" t="inlineStr">
        <is>
          <t>Note 11. Other Deferred Items and Liabilities Other deferred items and liabilities consisted of the following:
June 30,
December 31,
(in thousands)
2020
2019
Continuing operations:
Foreign deferred tax liability
$
24,898
$
32,570
Multi-employer pension plan withdrawal liability
15,970
15,693
Self-insured excess liability
9,982
9,982
Self-insured liability
8,455
8,682
Accrued compensation
4,863
7,485
Accrued restructuring
2,076
2,383
Contract liabilities
764
125
Other
3,845
2,423
Total continuing operations
70,853
79,343
Discontinued operations:
Environmental remediation liabilities
2,165
1,964
Self-insured liability
1,838
2,018
Other
392
382
Total discontinued operations
4,395
4,364
Total other deferred items and liabilities
$
75,248
$
83,70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Unaudited) - USD ($) $ in Thousands</t>
        </is>
      </c>
      <c r="C1" s="2" t="inlineStr">
        <is>
          <t>Jun. 30, 2020</t>
        </is>
      </c>
      <c r="D1" s="2" t="inlineStr">
        <is>
          <t>Dec. 31, 2019</t>
        </is>
      </c>
    </row>
    <row r="2">
      <c r="A2" s="3" t="inlineStr">
        <is>
          <t>Current assets</t>
        </is>
      </c>
    </row>
    <row r="3">
      <c r="A3" s="4" t="inlineStr">
        <is>
          <t>Cash and cash equivalents</t>
        </is>
      </c>
      <c r="C3" s="6" t="n">
        <v>154216</v>
      </c>
      <c r="D3" s="6" t="n">
        <v>61999</v>
      </c>
    </row>
    <row r="4">
      <c r="A4" s="4" t="inlineStr">
        <is>
          <t>Accounts receivable, net of allowances for doubtful accounts of $11,296 and $1,200, respectively</t>
        </is>
      </c>
      <c r="C4" s="5" t="n">
        <v>29475</v>
      </c>
      <c r="D4" s="5" t="n">
        <v>126246</v>
      </c>
    </row>
    <row r="5">
      <c r="A5" s="4" t="inlineStr">
        <is>
          <t>Inventories</t>
        </is>
      </c>
      <c r="C5" s="5" t="n">
        <v>19101</v>
      </c>
      <c r="D5" s="5" t="n">
        <v>17269</v>
      </c>
    </row>
    <row r="6">
      <c r="A6" s="4" t="inlineStr">
        <is>
          <t>Current contract costs</t>
        </is>
      </c>
      <c r="C6" s="5" t="n">
        <v>7786</v>
      </c>
      <c r="D6" s="5" t="n">
        <v>24535</v>
      </c>
    </row>
    <row r="7">
      <c r="A7" s="4" t="inlineStr">
        <is>
          <t>Other current assets</t>
        </is>
      </c>
      <c r="C7" s="5" t="n">
        <v>24474</v>
      </c>
      <c r="D7" s="5" t="n">
        <v>30854</v>
      </c>
    </row>
    <row r="8">
      <c r="A8" s="4" t="inlineStr">
        <is>
          <t>Total current assets</t>
        </is>
      </c>
      <c r="C8" s="5" t="n">
        <v>235052</v>
      </c>
      <c r="D8" s="5" t="n">
        <v>260903</v>
      </c>
    </row>
    <row r="9">
      <c r="A9" s="4" t="inlineStr">
        <is>
          <t>Property and equipment, net</t>
        </is>
      </c>
      <c r="C9" s="5" t="n">
        <v>482585</v>
      </c>
      <c r="D9" s="5" t="n">
        <v>500901</v>
      </c>
    </row>
    <row r="10">
      <c r="A10" s="4" t="inlineStr">
        <is>
          <t>Other investments and assets</t>
        </is>
      </c>
      <c r="C10" s="5" t="n">
        <v>20876</v>
      </c>
      <c r="D10" s="5" t="n">
        <v>45119</v>
      </c>
    </row>
    <row r="11">
      <c r="A11" s="4" t="inlineStr">
        <is>
          <t>Operating lease right-of-use assets</t>
        </is>
      </c>
      <c r="C11" s="5" t="n">
        <v>95229</v>
      </c>
      <c r="D11" s="5" t="n">
        <v>103314</v>
      </c>
    </row>
    <row r="12">
      <c r="A12" s="4" t="inlineStr">
        <is>
          <t>Deferred income taxes</t>
        </is>
      </c>
      <c r="D12" s="5" t="n">
        <v>26163</v>
      </c>
    </row>
    <row r="13">
      <c r="A13" s="4" t="inlineStr">
        <is>
          <t>Goodwill</t>
        </is>
      </c>
      <c r="C13" s="5" t="n">
        <v>95159</v>
      </c>
      <c r="D13" s="5" t="n">
        <v>287983</v>
      </c>
    </row>
    <row r="14">
      <c r="A14" s="4" t="inlineStr">
        <is>
          <t>Other intangible assets, net</t>
        </is>
      </c>
      <c r="C14" s="5" t="n">
        <v>69563</v>
      </c>
      <c r="D14" s="5" t="n">
        <v>94308</v>
      </c>
    </row>
    <row r="15">
      <c r="A15" s="4" t="inlineStr">
        <is>
          <t>Total Assets</t>
        </is>
      </c>
      <c r="C15" s="5" t="n">
        <v>998464</v>
      </c>
      <c r="D15" s="5" t="n">
        <v>1318691</v>
      </c>
    </row>
    <row r="16">
      <c r="A16" s="3" t="inlineStr">
        <is>
          <t>Current liabilities</t>
        </is>
      </c>
    </row>
    <row r="17">
      <c r="A17" s="4" t="inlineStr">
        <is>
          <t>Accounts payable</t>
        </is>
      </c>
      <c r="C17" s="5" t="n">
        <v>31927</v>
      </c>
      <c r="D17" s="5" t="n">
        <v>86660</v>
      </c>
    </row>
    <row r="18">
      <c r="A18" s="4" t="inlineStr">
        <is>
          <t>Contract liabilities</t>
        </is>
      </c>
      <c r="C18" s="5" t="n">
        <v>26960</v>
      </c>
      <c r="D18" s="5" t="n">
        <v>50671</v>
      </c>
    </row>
    <row r="19">
      <c r="A19" s="4" t="inlineStr">
        <is>
          <t>Accrued compensation</t>
        </is>
      </c>
      <c r="C19" s="5" t="n">
        <v>10198</v>
      </c>
      <c r="D19" s="5" t="n">
        <v>32658</v>
      </c>
    </row>
    <row r="20">
      <c r="A20" s="4" t="inlineStr">
        <is>
          <t>Operating lease obligations</t>
        </is>
      </c>
      <c r="C20" s="5" t="n">
        <v>20140</v>
      </c>
      <c r="D20" s="5" t="n">
        <v>22180</v>
      </c>
    </row>
    <row r="21">
      <c r="A21" s="4" t="inlineStr">
        <is>
          <t>Other current liabilities</t>
        </is>
      </c>
      <c r="C21" s="5" t="n">
        <v>26371</v>
      </c>
      <c r="D21" s="5" t="n">
        <v>39824</v>
      </c>
    </row>
    <row r="22">
      <c r="A22" s="4" t="inlineStr">
        <is>
          <t>Current portion of debt and finance lease obligations</t>
        </is>
      </c>
      <c r="B22" s="4" t="inlineStr">
        <is>
          <t>[1]</t>
        </is>
      </c>
      <c r="C22" s="5" t="n">
        <v>3671</v>
      </c>
      <c r="D22" s="5" t="n">
        <v>5330</v>
      </c>
    </row>
    <row r="23">
      <c r="A23" s="4" t="inlineStr">
        <is>
          <t>Total current liabilities</t>
        </is>
      </c>
      <c r="C23" s="5" t="n">
        <v>119267</v>
      </c>
      <c r="D23" s="5" t="n">
        <v>237323</v>
      </c>
    </row>
    <row r="24">
      <c r="A24" s="4" t="inlineStr">
        <is>
          <t>Long-term debt and finance lease obligations</t>
        </is>
      </c>
      <c r="C24" s="5" t="n">
        <v>469828</v>
      </c>
      <c r="D24" s="5" t="n">
        <v>335162</v>
      </c>
    </row>
    <row r="25">
      <c r="A25" s="4" t="inlineStr">
        <is>
          <t>Pension and postretirement benefits</t>
        </is>
      </c>
      <c r="C25" s="5" t="n">
        <v>26016</v>
      </c>
      <c r="D25" s="5" t="n">
        <v>26247</v>
      </c>
    </row>
    <row r="26">
      <c r="A26" s="4" t="inlineStr">
        <is>
          <t>Long-term operating lease obligations</t>
        </is>
      </c>
      <c r="C26" s="5" t="n">
        <v>77743</v>
      </c>
      <c r="D26" s="5" t="n">
        <v>82851</v>
      </c>
    </row>
    <row r="27">
      <c r="A27" s="4" t="inlineStr">
        <is>
          <t>Other deferred items and liabilities</t>
        </is>
      </c>
      <c r="C27" s="5" t="n">
        <v>75248</v>
      </c>
      <c r="D27" s="5" t="n">
        <v>83707</v>
      </c>
    </row>
    <row r="28">
      <c r="A28" s="4" t="inlineStr">
        <is>
          <t>Total liabilities</t>
        </is>
      </c>
      <c r="C28" s="5" t="n">
        <v>768102</v>
      </c>
      <c r="D28" s="5" t="n">
        <v>765290</v>
      </c>
    </row>
    <row r="29">
      <c r="A29" s="4" t="inlineStr">
        <is>
          <t>Commitments and contingencies</t>
        </is>
      </c>
      <c r="C29" s="4" t="inlineStr">
        <is>
          <t xml:space="preserve"> </t>
        </is>
      </c>
      <c r="D29" s="4" t="inlineStr">
        <is>
          <t xml:space="preserve"> </t>
        </is>
      </c>
    </row>
    <row r="30">
      <c r="A30" s="4" t="inlineStr">
        <is>
          <t>Redeemable noncontrolling interest</t>
        </is>
      </c>
      <c r="C30" s="5" t="n">
        <v>5138</v>
      </c>
      <c r="D30" s="5" t="n">
        <v>6172</v>
      </c>
    </row>
    <row r="31">
      <c r="A31" s="3" t="inlineStr">
        <is>
          <t>Viad Corp stockholders’ equity:</t>
        </is>
      </c>
    </row>
    <row r="32">
      <c r="A32" s="4" t="inlineStr">
        <is>
          <t>Common stock, $1.50 par value, 200,000,000 shares authorized, 24,934,981 shares issued and outstanding</t>
        </is>
      </c>
      <c r="C32" s="5" t="n">
        <v>37402</v>
      </c>
      <c r="D32" s="5" t="n">
        <v>37402</v>
      </c>
    </row>
    <row r="33">
      <c r="A33" s="4" t="inlineStr">
        <is>
          <t>Additional capital</t>
        </is>
      </c>
      <c r="C33" s="5" t="n">
        <v>571555</v>
      </c>
      <c r="D33" s="5" t="n">
        <v>574473</v>
      </c>
    </row>
    <row r="34">
      <c r="A34" s="4" t="inlineStr">
        <is>
          <t>Retained earnings (deficit)</t>
        </is>
      </c>
      <c r="C34" s="5" t="n">
        <v>-171931</v>
      </c>
      <c r="D34" s="5" t="n">
        <v>122971</v>
      </c>
    </row>
    <row r="35">
      <c r="A35" s="4" t="inlineStr">
        <is>
          <t>Accumulated other comprehensive loss</t>
        </is>
      </c>
      <c r="C35" s="5" t="n">
        <v>-53762</v>
      </c>
      <c r="D35" s="5" t="n">
        <v>-35699</v>
      </c>
    </row>
    <row r="36">
      <c r="A36" s="4" t="inlineStr">
        <is>
          <t>Common stock in treasury, at cost, 4,538,028 and 4,588,084 shares, respectively</t>
        </is>
      </c>
      <c r="C36" s="5" t="n">
        <v>-229492</v>
      </c>
      <c r="D36" s="5" t="n">
        <v>-231649</v>
      </c>
    </row>
    <row r="37">
      <c r="A37" s="4" t="inlineStr">
        <is>
          <t>Total Viad stockholders’ equity</t>
        </is>
      </c>
      <c r="C37" s="5" t="n">
        <v>153772</v>
      </c>
      <c r="D37" s="5" t="n">
        <v>467498</v>
      </c>
    </row>
    <row r="38">
      <c r="A38" s="4" t="inlineStr">
        <is>
          <t>Non-redeemable noncontrolling interest</t>
        </is>
      </c>
      <c r="C38" s="5" t="n">
        <v>71452</v>
      </c>
      <c r="D38" s="5" t="n">
        <v>79731</v>
      </c>
    </row>
    <row r="39">
      <c r="A39" s="4" t="inlineStr">
        <is>
          <t>Total stockholders’ equity</t>
        </is>
      </c>
      <c r="C39" s="5" t="n">
        <v>225224</v>
      </c>
      <c r="D39" s="5" t="n">
        <v>547229</v>
      </c>
    </row>
    <row r="40">
      <c r="A40" s="4" t="inlineStr">
        <is>
          <t>Total Liabilities and Stockholders’ Equity</t>
        </is>
      </c>
      <c r="C40" s="6" t="n">
        <v>998464</v>
      </c>
      <c r="D40" s="6" t="n">
        <v>1318691</v>
      </c>
    </row>
    <row r="41"/>
    <row r="42">
      <c r="A42" s="4" t="inlineStr">
        <is>
          <t>[1]</t>
        </is>
      </c>
      <c r="B42" s="4" t="inlineStr">
        <is>
          <t>Subsequent to the filing of our 2019 Form 10-K, we identified a correction related to the classification of the 2018 Credit Facility (as defined below) from current to long-term given that the 2018 Credit Facility’s contractual maturity is not within 12 months</t>
        </is>
      </c>
    </row>
  </sheetData>
  <mergeCells count="3">
    <mergeCell ref="A1:B1"/>
    <mergeCell ref="A41:C41"/>
    <mergeCell ref="B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and Finance Lease Obligations</t>
        </is>
      </c>
      <c r="B1" s="2" t="inlineStr">
        <is>
          <t>6 Months Ended</t>
        </is>
      </c>
    </row>
    <row r="2">
      <c r="B2" s="2" t="inlineStr">
        <is>
          <t>Jun. 30, 2020</t>
        </is>
      </c>
    </row>
    <row r="3">
      <c r="A3" s="3" t="inlineStr">
        <is>
          <t>Debt Disclosure [Abstract]</t>
        </is>
      </c>
    </row>
    <row r="4">
      <c r="A4" s="4" t="inlineStr">
        <is>
          <t>Debt and Finance Lease Obligations</t>
        </is>
      </c>
      <c r="B4" s="4" t="inlineStr">
        <is>
          <t>Note 12. Debt and Finance Lease Obligations The components of long-term debt and finance lease obligations consisted of the following:
June 30,
December 31,
(in thousands, except interest rates)
2020
2019
2018 Credit Facility, 4.6% weighted-average interest rate at June 30, 2020 and 3.9% at December 31, 2019, due through 2023 (1)
$
446,251
$
311,464
FlyOver Iceland Credit Facility, 4.9% weighted-average interest rate at June 30, 2020 and December 31, 2019, due through 2022 (1)
5,350
5,607
Less unamortized debt issuance costs
(1,578
)
(1,836
)
Total debt (2)
450,023
315,235
Finance lease obligations, 7.8% weighted-average interest rate at June 30, 2020 and 7.7% at December 31, 2019, due through 2039
23,476
25,257
Total debt and finance lease obligations (3)
473,499
340,492
Current portion (4)
(3,671
)
(5,330
)
Long-term debt and finance lease obligations
$
469,828
$
335,162
(1)
Represents the weighted-average interest rate in effect at the respective periods, including any applicable margin. The interest rates do not include amortization of debt issuance costs or commitment fees.
(2)
The estimated fair value of total debt and finance leases was $398.3 million as of June 30, 2020 and $339.4 million as of December 31, 2019. The fair value of debt was estimated by discounting the future cash flows using rates currently available for debt of similar terms and maturity, which is a Level 2 measurement. Refer to Note 13 – Fair Value Measurements.
( 3)
Cash paid for interest on debt was $7.5 million for the six months ended June 30, 2020 and $5.7 million for the six months ended June 30, 2019.
(4)
Subsequent to the filing of our 2019 Form 10-K, we identified a correction related to the classification of the 2018 Credit Facility (as defined below) from current to long-term given that the 2018 Credit Facility’s contractual maturity is not within 12 months 2018 Credit Agreement Effective October 24, 2018, we entered into a Second Amended and Restated Credit Agreement (the “2018 Credit Agreement”). The 2018 Credit Agreement has a maturity date of October 24, 2023 and provides for a $450 million revolving credit facility (“2018 Credit Facility”). Proceeds from the 2018 Credit Facility were used to refinance certain of our outstanding debt and provide us with additional funds for our operations, growth initiatives, acquisitions, and other general corporate purposes in the ordinary course of business. The 2018 Credit Facility may be increased up to an additional $250 million under certain circumstances and has a $20 million sublimit for letters of credit. Borrowings and letters of credit can be denominated in U.S. dollars, Euros, Canadian dollars, or British pounds. Our lenders under the 2018 Credit Facility have a first perfected security interest in all of our personal property including GES, GES Event Intelligence Services, Inc., CATC Alaska Tourism Corporation (“CATC”), ON Event Services, LLC (“ON Services”), and 65% of the capital stock of our top-tier foreign subsidiaries (other than Esja). Financial covenants include an interest coverage ratio of not less than 3.00 to 1.00 and a leverage ratio of not greater than 3.50 to 1.00, with a step-up to 4.00 to 1.00 for four quarters following a material acquisition of $50 million or more. Dividends are permitted up to $15 million in any calendar year. In addition, we can declare and pay dividends or repurchase our common stock up to $20 million per calendar year. Dividends and repurchases above those thresholds are permitted as long as our pro forma leverage ratio is less than or equal to 2.75 to 1.00. Unsecured debt is allowed provided we are in compliance with the leverage ratio. In addition, the unsecured debt must mature after the expiration of the 2018 Credit Facility, cannot have scheduled principal payments while the 2018 Credit Facility is in place, and any covenants for unsecured debt cannot be more restrictive than the 2018 Credit Facility. Significant other covenants include limitations on investments, additional indebtedness, sales and dispositions of assets, and liens on property. As of June 30, 2020, we were not in compliance with the interest coverage ratio or the leverage ratio, however, as discussed below the financial covenants were waived for the quarter ended June 30, 2020. Effective July 23, 2019, we entered into an amendment (“Amendment No. 1”) to the 2018 Credit Agreement. Amendment No.1 modified the terms related to the withdrawal liabilities of single and multi-employer ERISA plans. Effective May 8, 2020, we entered into an amendment (“Amendment No. 2”) to the 2018 Credit Agreement. Amendment No. 2, which, among other things, waived our financial covenants for the quarter ending June 30, 2020 under the 2018 Credit Agreement and added a new minimum liquidity requirement . Effective August 5, 2020, we entered into an amendment ( “ Amendment No. 3”) to the 2018 Credit Agreement. A mendment No. 3, which, among other things, (i) waive s our financial covenants until the end of the third quarter of 2022 (the “Covenant Waiver Period”) and (ii) requires us to maintain minimum liquidity of $ 125 million with a step down to $ 100 million at December 31, 2020. The interest rate on the borrowings is equal to LIBOR plus 350 basis points, with a LIBOR floor of one percent during the Covenant Waiver Period. The LIBOR floor continues until the end of the 2018 Credit Agreement. Additionally, we are precluded from paying cash dividends , from issuing unsecured debt, and from accessing the $ 250 million expansion feature during the Covenant Waive r Period. The amendment allows us to make acquisitions under certain conditions. Viad pledged 100 % of the capital stock of its top-tier foreign subsidiaries (other and Esja). Fees related to Amendment No. 3 were approximately $ 1.6 million. Refer to Note 1 – Overview and Basis of Presentation (Impact of COVID-19) and Note 24 – Subsequent Events for additional information . We borrowed the remaining available capacity under the 2018 Credit Facility at the beginning of April 2020 as a proactive measure to increase our cash position and preserve financial flexibility due to uncertainty in the global markets resulting from the COVID-19 outbreak. We index borrowings under the 2018 Credit Facility (of which GES, GES Event Intelligence Services, Inc., CATC, and ON Services are guarantors) to the prime rate or the LIBOR, plus appropriate spreads tied to our leverage ratio. As LIBOR will be phased out in 2021, our 2018 Credit Facility includes a method for determining an alternative or successor rate of interest that considers the new prevailing market convention. The vast majority of our borrowings under the 2018 Credit Facility are indexed to LIBOR. Commitment fees and letters of credit fees are also tied to our leverage ratio. The fees on the unused portion of the 2018 Credit Facility were 0.50% annually as of June 30, 2020. We index only our borrowings under the 2018 Credit Facility and the discount rates we use to account for some leases to LIBOR. We do not expect the alternative or successor rate to LIBOR to have a material impact on either our 2018 Credit Facility or the accounting for our leases. FlyOver Iceland Credit Facility Effective February 15, 2019, FlyOver Iceland ehf., a wholly-owned subsidiary of Esja, entered into a credit agreement with a €5.0 million (approximately $5.6 million U.S. dollars) credit facility (the “FlyOver Iceland Credit Facility”) with a maturity date of March 1, 2022. We used the loan proceeds to complete the development of the FlyOver Iceland attraction. In response to COVID-19, we entered into an addendum to the FlyOver Iceland Credit Facility effective May 14, 2020 wherein the principal and interest payments were deferred for six months beginning June 1, 2020, with the first payment due December 1, 2020. The addendum also extended the maturity date to September 1, 2022. There were no other changes to the terms of the FlyOver Iceland Credit Facility. Effective July 31, 2020, we obtained a waiver of certain covenants to the FlyOver Iceland Credit Facility through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Note 13. Fair Value Measurements The fair value of an asset or liability is defined as the price that would be received by selling an asset or paying to transfer a liability in an orderly transaction between market participants at the measurement date. The fair value guidance requires an entity to maximize the use of quoted prices and other observable inputs and minimize the use of unobservable inputs when measuring fair value, and also establishes a fair value hierarchy, which prioritizes the inputs to valuation techniques used to measure fair value as follows: Level 1 - Quoted prices in active markets for identical assets or liabilities. Level 2 - Observable inputs other than quoted prices included within Level 1 that are observable for the asset or liability, either directly or indirectly. Level 3 - Unobservable inputs to the valuation methodology that are significant to the measurement of fair value. Money market mutual funds and certain other mutual fund investments are measured at fair value on a recurring basis using Level 1 inputs. The fair value information related to these assets is summarized in the following tables:
Fair Value Measurements at Reporting Date Using
(in thousands)
June 30, 2020
Quoted Prices in Active Markets (Level 1)
Significant Other Observable Inputs (Level 2)
Significant Unobservable Inputs (Level 3)
Assets:
Money market funds (1)
$
102,699
$
102,699
$
—
$
—
Other mutual funds (2)
2,992
2,992
—
—
Total assets at fair value on a recurring basis
$
105,691
$
105,691
$
—
$
—
Fair Value Measurements at Reporting Date Using
(in thousands)
December 31, 2019
Quoted Prices in Active Markets (Level 1)
Significant Other Observable Inputs (Level 2)
Significant Unobservable Inputs (Level 3)
Assets:
Money market funds (1)
$
123
$
123
$
—
$
—
Other mutual funds (2)
3,107
3,107
—
—
Total assets at fair value on a recurring basis
$
3,230
$
3,230
$
—
$
—
(1)
borrowed under the 2018 Credit Facility were deposited into money market funds. Refer to Note 12 – Debt and Finance Lease Obligations for additional information.
(2)
We include other mutual funds in “Other investments and assets” in the Condensed Consolidated Balance Sheets. The carrying values of cash and cash equivalents, receivables, and accounts payable approximate fair value due to the short-term nature of these instruments. Refer to Note 12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t>
        </is>
      </c>
      <c r="B1" s="2" t="inlineStr">
        <is>
          <t>6 Months Ended</t>
        </is>
      </c>
    </row>
    <row r="2">
      <c r="B2" s="2" t="inlineStr">
        <is>
          <t>Jun. 30, 2020</t>
        </is>
      </c>
    </row>
    <row r="3">
      <c r="A3" s="3" t="inlineStr">
        <is>
          <t>Accumulated Other Comprehensive Income Loss [Abstract]</t>
        </is>
      </c>
    </row>
    <row r="4">
      <c r="A4" s="4" t="inlineStr">
        <is>
          <t>Accumulated Other Comprehensive Income (Loss)</t>
        </is>
      </c>
      <c r="B4" s="4" t="inlineStr">
        <is>
          <t>Note 14. Accumulated Other Comprehensive Income (Loss) Changes in accumulated other comprehensive income (“AOCI”) by component are as follows:
(in thousands)
Cumulative Foreign Currency Translation Adjustments
Unrecognized Net Actuarial Loss and Prior Service Credit, Net
Accumulated Other Comprehensive Income (Loss)
Balance at December 31, 2019
$
(23,799
)
$
(11,900
)
$
(35,699
)
Other comprehensive loss before reclassifications
(18,374
)
—
(18,374
)
Amounts reclassified from AOCI, net of tax
—
311
311
Net other comprehensive income (loss)
(18,374
)
311
(18,063
)
Balance at June 30, 2020
$
(42,173
)
$
(11,589
)
$
(53,762
)
(in thousands)
Cumulative Foreign Currency Translation Adjustments
Unrecognized Net Actuarial Loss and Prior Service Credit, Net
Accumulated Other Comprehensive Income (Loss)
Balance at December 31, 2018
$
(36,332
)
$
(11,643
)
$
(47,975
)
Other comprehensive income before reclassifications
9,097
—
9,097
Amounts reclassified from AOCI, net of tax
—
148
148
Net other comprehensive income
9,097
148
9,245
Balance at June 30, 2019
$
(27,235
)
$
(11,495
)
$
(38,730
) Amounts reclassified that relate to our defined benefit pension and postretirement plans include the amortization of prior service costs and actuarial net losses recognized during each period presented. We recorded these costs as components of net periodic cost for each period presented. Refer to Note 17 – Pension and Postretirement Benefits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0</t>
        </is>
      </c>
    </row>
    <row r="3">
      <c r="A3" s="3" t="inlineStr">
        <is>
          <t>Earnings Per Share [Abstract]</t>
        </is>
      </c>
    </row>
    <row r="4">
      <c r="A4" s="4" t="inlineStr">
        <is>
          <t>Loss Per Share</t>
        </is>
      </c>
      <c r="B4" s="4" t="inlineStr">
        <is>
          <t>Note 15. Income (Loss) Per Share The components of basic and diluted income per share are as follows:
Three Months Ended
Six Months Ended
June 30,
June 30,
(in thousands, except per share data)
2020
2019
2020
2019
Net income (loss) attributable to Viad (diluted)
$
(206,278
)
$
13,824
$
(292,863
)
$
(3,953
)
Less: Allocation to non-vested shares
—
(102
)
—
—
Adjustment to the redemption value of redeemable noncontrolling interest
(332
)
(179
)
(458
)
(266
)
Net income (loss) allocated to Viad common stockholders (basic)
$
(206,610
)
$
13,543
$
(293,321
)
$
(4,219
)
Basic weighted-average outstanding common shares
20,282
20,143
20,249
20,110
Additional dilutive shares related to share-based compensation
—
123
—
—
Diluted weighted-average outstanding shares
20,282
20,266
20,249
20,110
Income (loss) per share:
Basic income (loss) attributable to Viad common stockholders
$
(10.19
)
$
0.67
$
(14.49
)
$
(0.21
)
Diluted income (loss) attributable to Viad common stockholders (1)
$
(10.19
)
$
0.67
$
(14.49
)
$
(0.21
)
(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Note 16. Income Taxes The effective tax rate was a negative 20.6% for the three months ended June 30, 2020 and 32.8% for the three months ended June 30, 2019. The effective tax rate was a negative 7.1% for the six months ended June 30, 2020 and 18.7% for the six months ended June 30, 2019. The negative effective tax rates for the three and six months ended June 30, 2020 were due to the recording of assets as of June 30, 2020, as well as no tax benefits on non-deductible goodwill impairments and losses recognized in those jurisdictions. We recorded the valuation allowance based upon the level of historical losses and the uncertainty and timing of future income . At this time, we believe it is more likely than not that we will not realize the benefits of these deductible differences. In response to the COVID-19 pandemic, many governments have enacted or are contemplating measures to provide aid and economic stimulus. These measures may include deferring the due dates of tax payments or other changes to income and non-income-based tax laws. The Coronavirus Aid, Relief, and Economic Security We received $11.2 million and $7.9 million of tax refunds in excess of payments for the three and six months ended June 30, 2020, respectively. Net cash paid for income taxes was $4.6 million and $8.0 million for the three and six months ended June 30,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Postretirement Benefits</t>
        </is>
      </c>
      <c r="B1" s="2" t="inlineStr">
        <is>
          <t>6 Months Ended</t>
        </is>
      </c>
    </row>
    <row r="2">
      <c r="B2" s="2" t="inlineStr">
        <is>
          <t>Jun. 30, 2020</t>
        </is>
      </c>
    </row>
    <row r="3">
      <c r="A3" s="3" t="inlineStr">
        <is>
          <t>Compensation And Retirement Disclosure [Abstract]</t>
        </is>
      </c>
    </row>
    <row r="4">
      <c r="A4" s="4" t="inlineStr">
        <is>
          <t>Pension and Postretirement Benefits</t>
        </is>
      </c>
      <c r="B4" s="4" t="inlineStr">
        <is>
          <t>Note 17. Pension and Postretirement Benefits The components of net periodic benefit cost of our pension and postretirement benefit plans for the three months ended June 30, 2020 and 2019 consist of the following:
Domestic Plans
Pension Plans
Postretirement Benefit Plans
Foreign Pension Plans
(in thousands)
2020
2019
2020
2019
2020
2019
Service cost
$
—
$
16
$
16
$
15
$
108
$
101
Interest cost
168
223
70
126
83
93
Expected return on plan assets
(34
)
(5
)
—
—
(129
)
(121
)
Amortization of prior service credit
—
—
(37
)
(47
)
—
—
Recognized net actuarial loss
130
100
(43
)
50
44
37
Net periodic benefit cost
$
264
$
334
$
6
$
144
$
106
$
110
The components of net periodic benefit cost of our pension and postretirement benefit plans for the six months ended June 30, 2020 and 2019 consist of the following:
Domestic Plans
Pension Plans
Postretirement Benefit Plans
Foreign Pension Plans
(in thousands)
2020
2019
2020
2019
2020
2019
Service cost
$
—
$
31
$
31
$
35
$
218
$
202
Interest cost
328
437
158
250
167
188
Expected return on plan assets
(35
)
(39
)
—
—
(260
)
(243
)
Amortization of prior service credit
—
—
(73
)
(94
)
—
—
Recognized net actuarial loss
265
206
39
127
90
73
Net periodic benefit cost
$
558
$
635
$
155
$
318
$
215
$
220
We expect to contribute $1.4 million to our funded pension plans, $0.9 million to our unfunded pension plans, and $1.0 million to our postretirement benefit plans in 2020. During the six months ended June 30, 2020, we contributed $0.2 million to our funded pension plans, $0.4 million to our unfunded pension plans, and $0.4 million to our postretirement benefit pla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6 Months Ended</t>
        </is>
      </c>
    </row>
    <row r="2">
      <c r="B2" s="2" t="inlineStr">
        <is>
          <t>Jun. 30, 2020</t>
        </is>
      </c>
    </row>
    <row r="3">
      <c r="A3" s="3" t="inlineStr">
        <is>
          <t>Restructuring And Related Activities [Abstract]</t>
        </is>
      </c>
    </row>
    <row r="4">
      <c r="A4" s="4" t="inlineStr">
        <is>
          <t>Restructuring Charges</t>
        </is>
      </c>
      <c r="B4" s="4" t="inlineStr">
        <is>
          <t xml:space="preserve">Note 18. Restructuring Charges GES As part of our efforts to drive efficiencies and simplify our business operations, we took certain restructuring actions designed to reduce our cost structure primarily within GES. As a result of COVID-19, we implemented aggressive cost reduction initiatives in 2020 and recorded certain restructuring charges. Other Restructurings We recorded restructuring charges in connection with the consolidation of certain support functions at our corporate headquarters. These charges primarily consist of severance and related benefits due to headcount reductions and charges related to the downsizing of facilities. Changes to the restructuring liability by major restructuring activity are as follows:
GES
Other Restructurings
(in thousands)
Severance &amp; Employee Benefits
Facilities
Severance &amp; Employee Benefits
Total
Balance at December 31, 2019
$
2,935
$
1,339
$
239
$
4,513
Restructuring charges
746
(61
)
426
1,111
Cash payments
(1,534
)
(442
)
(383
)
(2,359
)
Adjustment to liability
(53
)
(27
)
(38
)
(118
)
Balance at June 30, 2020
$
2,094
$
809
$
244
$
3,147
As of June 30, 2020, we expect to pay all but $1.5 million of the liabilities related to severance and employee benefits by the end of 2020. The liability related to future lease payments will be paid over the remaining lease terms. Refer to Note 22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and Other</t>
        </is>
      </c>
      <c r="B1" s="2" t="inlineStr">
        <is>
          <t>6 Months Ended</t>
        </is>
      </c>
    </row>
    <row r="2">
      <c r="B2" s="2" t="inlineStr">
        <is>
          <t>Jun. 30, 2020</t>
        </is>
      </c>
    </row>
    <row r="3">
      <c r="A3" s="3" t="inlineStr">
        <is>
          <t>Leases [Abstract]</t>
        </is>
      </c>
    </row>
    <row r="4">
      <c r="A4" s="4" t="inlineStr">
        <is>
          <t>Leases and Other</t>
        </is>
      </c>
      <c r="B4" s="4" t="inlineStr">
        <is>
          <t xml:space="preserve">Note 19. Leases and Other The balance sheet presentation of our operating and finance leases is as follows:
June 30,
December 31,
(in thousands)
Classification on the Condensed Consolidated Balance Sheet
2020
2019
Assets:
Operating lease assets
Operating lease right-of-use assets
$
95,229
$
103,314
Finance lease assets
Property and equipment, net
23,486
25,350
Total lease assets
$
118,715
$
128,664
Liabilities:
Current:
Operating lease obligations
Operating lease obligations
$
20,140
$
22,180
Finance lease obligations
Current portion of debt and finance lease obligations
2,982
3,386
Noncurrent:
Operating lease obligations
Long-term operating lease obligations
77,743
82,851
Finance lease obligations
Long-term debt and finance lease obligations
20,494
21,871
Total lease liabilities
$
121,359
$
130,288
The components of lease expense consisted of the following:
Three Months Ended
Six Months Ended
June 30,
June 30,
(in thousands)
2020
2019
2020
2019
Finance lease cost:
Amortization of right-of-use assets
$
923
$
609
$
1,841
$
1,198
Interest on lease liabilities
412
182
829
249
Operating lease cost
6,912
6,839
13,639
12,831
Short-term lease cost
32
562
342
777
Variable lease cost
1,359
1,402
3,058
3,217
Sublease income (1)
—
(54
)
—
(226
)
Total lease cost, net
$
9,638
$
9,540
$
19,709
$
18,046
(1) Other information related to operating and finance leases are as follows:
Three Months Ended
Six Months Ended
June 30,
June 30,
(in thousands)
2020
2019
2020
2019
Cash paid for amounts included in the measurement of lease liabilities:
Operating cash flows from operating leases
$
6,095
$
7,405
$
12,624
$
13,603
Operating cash flows from finance leases
$
706
$
182
$
866
$
249
Financing cash flows from finance leases
$
793
$
490
$
1,570
$
1,012
Right-of-use assets obtained in exchange for lease obligations:
Operating leases
$
3,298
$
1,813
$
4,077
$
13,252
Finance leases
$
1,038
$
19,769
$
1,768
$
20,951
June 30,
December 31,
2020
2019
Weighted-average remaining lease term (years):
Operating leases
8.34
8.17
Finance leases
13.52
14.01
Weighted-average discount rate:
Operating leases
5.76
%
5.77
%
Finance leases
7.84
%
7.73
% As of June 30, 2020, the estimated future minimum lease payments under non-cancellable leases, excluding variable leases and variable non-lease components, are as follows:
(in thousands)
Operating Leases
Finance Leases
Total
Remainder of 2020
$
12,609
$
2,514
$
15,123
2021
20,372
4,202
24,574
2022
16,380
3,708
20,088
2023
13,356
3,184
16,540
2024
10,148
2,486
12,634
Thereafter
54,717
23,185
77,902
Total future lease payments
127,582
39,279
166,861
Less: Amount representing interest
(29,699
)
(15,803
)
(45,502
)
Present value of minimum lease payments
97,883
23,476
121,359
Current portion
20,140
2,982
23,122
Long-term portion
$
77,743
$
20,494
$
98,237
As of June 30, 2020, the estimated future minimum rentals under non-cancellable leases, which includes rental income from facilities that we own, are as follows:
(in thousands)
Remainder of 2020
$
1,033
2021
1,839
2022
1,516
2023
1,329
2024
1,091
Thereafter
4,789
Total minimum rents
$
11,597
Leases Not Yet Commenced As of June 30, 2020, we had executed certain facility and land leases for which we did not have control of the underlying assets. Accordingly, we did not record the lease liabilities and right-of-use assets on our Condensed Consolidated Balance Sheets. These leases include future planned attractions for Pursuit that are currently in the planning or development phase and that we expect the lease commencement dates to begin between fiscal years 2021 and 2022 with lease terms of 15 to 47 yea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Claims, Contingencies and Other</t>
        </is>
      </c>
      <c r="B1" s="2" t="inlineStr">
        <is>
          <t>6 Months Ended</t>
        </is>
      </c>
    </row>
    <row r="2">
      <c r="B2" s="2" t="inlineStr">
        <is>
          <t>Jun. 30, 2020</t>
        </is>
      </c>
    </row>
    <row r="3">
      <c r="A3" s="3" t="inlineStr">
        <is>
          <t>Commitments And Contingencies Disclosure [Abstract]</t>
        </is>
      </c>
    </row>
    <row r="4">
      <c r="A4" s="4" t="inlineStr">
        <is>
          <t>Litigation, Claims, Contingencies and Other</t>
        </is>
      </c>
      <c r="B4" s="4" t="inlineStr">
        <is>
          <t xml:space="preserve">Note 20. Litigation, Claims, Contingencies, and Other We are plaintiffs or defendants to various actions, proceedings, and pending claims, some of which involve, or may involve, compensatory, punitive, or other damages. Litigation is subject to many uncertainties and it is possible that some of the legal actions, proceedings, or claims could be decided against us. During the three months ended March 31, 2019, we recorded an $8.5 million charge to resolve a legal dispute at GES involving a former industry contractor. Although the amount of liability as of June 30, 2020 with respect to unresolved legal matters is not ascertainable, we believe that any resulting liability, after taking into consideration amounts already provided for and insurance coverage, will not have a material effect on our business, financial position, or results of operations. On July 18, 2020, an off-road Ice Explorer operated by our Pursuit business was involved in an accident enroute with 27 people to the Athabasca Glacier, resulting in three fatalities and multiple other serious injuries. We are making every effort to actively support the victims and their families, and we are fully cooperating with the applicable regulatory authorities to investigate this incident. We immediately reported the accident to our relevant insurance carriers, who are also supporting the investigation. Subject to customary deductibles, we believe that our insurance coverage is sufficient to cover potential losses related to this accident. Refer to Note 24 – Subsequent Events. We are subject to various U.S. federal, state, and foreign laws and regulations governing the prevention of pollution and the protection of the environment in the jurisdictions in which we have or had operations. If we fail to comply with these environmental laws and regulations, civil and criminal penalties could be imposed, and we could become subject to regulatory enforcement actions in the form of injunctions and cease and desist orders. As is the case with many companies, we also face exposure to actual or potential claims and lawsuits involving environmental matters relating to our past operations. As of June 30, 2020, we had recorded environmental remediation liabilities of $2.2 million related to previously sold operations. Although we are a party to certain environmental disputes, we believe that any resulting liabilities, after taking into consideration amounts already provided for and insurance coverage, will not have a material effect on our financial position or results of operations. As of June 30, 2020, on behalf of our subsidiaries, we had certain obligations under guarantees to third parties. These guarantees are not subject to liability recognition in the condensed consolidated financial statements and relate to leased facilities and equipment leases entered into by our subsidiary operations. We would generally be required to make payments to the respective third parties under these guarantees in the event that the related subsidiary could not meet its own payment obligations. The maximum potential amount of future payments that we would be required to make under all guarantees existing as of June 30, 2020 would be $76.2 million. These guarantees relate to our leased equipment and facilities through January 2040. There are no recourse provisions that would enable us to recover from third parties any payments made under the guarantees. Furthermore, there are no collateral or similar arrangements pursuant to which we could recover payments. A significant number of our employees are unionized and we are a party to approximately 100 collective-bargaining agreements, with approximately one-third requiring renegotiation each year. If we are unable to reach an agreement with a union during the collective-bargaining process, the union may call for a strike or work stoppage, which may, under certain circumstances, adversely impact our business and results of operations. We believe that relations with our employees are satisfactory and that collective-bargaining agreements expiring in 2020 will be renegotiated in the ordinary course of business. Although our labor relations are currently stable, disruptions could occur, with the possibility of an adverse impact on the operating results of GES. During the three months ended June 30, 2019, we finalized the terms of a new collective-bargaining agreement with the Teamsters Local 727 union. The terms included a withdrawal from the underfunded Central States Pension Plan. Accordingly, we recorded a charge of $15.5 million, which represents the estimated present value of future contributions we will be required to make to the plan as a result of this withdrawal and $0.2 million of other withdrawal costs. We are self-insured up to certain limits for workers’ compensation and general liabilities, which includes automobile, product general liability, and client property loss claims. The aggregate amount of insurance liabilities (up to our retention limit) related to our continuing operations was $14.5 million as of June 30, 2020, which includes $10.1 million related to workers’ compensation liabilities, and $4.4 million related to general liability claims. We have also retained and provided for certain workers’ compensation insurance liabilities in conjunction with previously sold businesses of $2.2 million as of June 30, 2020. We are also self-insured for certain employee health benefits and the estimated employee health benefit claims incurred but not yet reported was $1.5 million as of June 30, 2020. Provisions for losses for claims incurred, including actuarially derived estimated claims incurred but not yet reported, are made based on our historical experience, claims frequency, and other factors. A change in the assumptions used could result in an adjustment to recorded liabilities. We have purchased insurance for amounts in excess of the self-insured levels, which generally range from $0.2 million to $0.5 million on a per claim basis. We do not maintain a self-insured retention pool fund as claims are paid from current cash resources at the time of settlement. Our net cash payments in connection with these insurance liabilities were $1.2 million for the three months ended June 30, 2020 and $2.7 million for the six months ended June 30, 2020 and $1.5 million for the three months ended June 30, 2019 and $3.3 million for the six months ended June 30, 2019. In addition, as of June 30, 2020, we have recorded insurance liabilities of $10.0 million related to continuing operations, which represents the amount for which we remain the primary obligor after self-insured insurance limits, without taking into consideration the above-referenced insurance coverage. Of this total, $6.5 million related to workers’ compensation liabilities and $3.5 million related to general/auto liability claims, which are recorded in other deferred items and liabilities in the Condensed Consolidated Balance Sheets with a corresponding receivable in other invest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6 Months Ended</t>
        </is>
      </c>
    </row>
    <row r="2">
      <c r="B2" s="2" t="inlineStr">
        <is>
          <t>Jun. 30, 2020</t>
        </is>
      </c>
    </row>
    <row r="3">
      <c r="A3" s="3" t="inlineStr">
        <is>
          <t>Noncontrolling Interest [Abstract]</t>
        </is>
      </c>
    </row>
    <row r="4">
      <c r="A4" s="4" t="inlineStr">
        <is>
          <t>Redeemable Noncontrolling Interest</t>
        </is>
      </c>
      <c r="B4" s="4" t="inlineStr">
        <is>
          <t>Note 21. Redeemable Noncontrolling Interest On November 3, 2017, we acquired the controlling interest (54.5% of the common stock) in Esja, a private corporation in Reykjavik, Iceland. Through Esja and its wholly-owned subsidiary, we are operating a new FlyOver Iceland attraction. The minority Esja shareholders have the right to sell (or “put”) their Esja shares to us based on a multiple of 5.0x EBITDA as calculated on the trailing 12 months from the most recently completed quarter before the put option exercise. The put option is only exercisable after 36 months of business operation (the “Reference Date”) and if the FlyOver Iceland attraction has earned a minimum of €3.25 million in unadjusted EBITDA during the most recent fiscal year and during the trailing 12-month period prior to exercise (the “Put Option Condition”). The put option is exercisable during a period of 12 months following the Reference Date (the “Option Period”) if the Put Option Condition has been met. If the Put Option Condition has not been met during the first Option Period, the Reference Date will be extended for an additional 12 months up to three times. If after 72 months, the FlyOver Iceland attraction has not achieved the Put Option Condition, the put option expires. If the Put Option Condition is met during any of the Option Periods, yet the shares are not exercised prior to the end of the 12-month Option Period, the put option will expire. The noncontrolling interest’s carrying value is determined by the fair value of the noncontrolling interest as of the acquisition date and the noncontrolling interest’s share of the subsequent net income or loss. This value is benchmarked against the redemption value of the sellers’ put option. The carrying value is adjusted to the redemption value, provided that it does not fall below the initial carrying value, as determined by the purchase price allocation. We have made a policy election to reflect any changes caused by such an adjustment to retained earnings, rather than to current earnings. Changes in the redeemable noncontrolling interest are as follows:
(in thousands)
Balance at December 31, 2019
$
6,172
Net loss attributable to redeemable noncontrolling interest
(721
)
Adjustment to the redemption value
458
Foreign currency translation adjustment
(771
)
Balance at June 30, 2020
$
5,13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Jun. 30, 2020</t>
        </is>
      </c>
      <c r="C1" s="2" t="inlineStr">
        <is>
          <t>Dec. 31, 2019</t>
        </is>
      </c>
    </row>
    <row r="2">
      <c r="A2" s="3" t="inlineStr">
        <is>
          <t>Statement Of Financial Position [Abstract]</t>
        </is>
      </c>
    </row>
    <row r="3">
      <c r="A3" s="4" t="inlineStr">
        <is>
          <t>Allowance for doubtful accounts</t>
        </is>
      </c>
      <c r="B3" s="6" t="n">
        <v>11296</v>
      </c>
      <c r="C3" s="6" t="n">
        <v>1200</v>
      </c>
    </row>
    <row r="4">
      <c r="A4" s="4" t="inlineStr">
        <is>
          <t>Common stock, par value</t>
        </is>
      </c>
      <c r="B4" s="7" t="n">
        <v>1.5</v>
      </c>
      <c r="C4" s="7" t="n">
        <v>1.5</v>
      </c>
    </row>
    <row r="5">
      <c r="A5" s="4" t="inlineStr">
        <is>
          <t>Common stock, shares authorized</t>
        </is>
      </c>
      <c r="B5" s="5" t="n">
        <v>200000000</v>
      </c>
      <c r="C5" s="5" t="n">
        <v>200000000</v>
      </c>
    </row>
    <row r="6">
      <c r="A6" s="4" t="inlineStr">
        <is>
          <t>Common stock, shares issued</t>
        </is>
      </c>
      <c r="B6" s="5" t="n">
        <v>24934981</v>
      </c>
      <c r="C6" s="5" t="n">
        <v>24934981</v>
      </c>
    </row>
    <row r="7">
      <c r="A7" s="4" t="inlineStr">
        <is>
          <t>Common stock, shares outstanding</t>
        </is>
      </c>
      <c r="B7" s="5" t="n">
        <v>24934981</v>
      </c>
      <c r="C7" s="5" t="n">
        <v>24934981</v>
      </c>
    </row>
    <row r="8">
      <c r="A8" s="4" t="inlineStr">
        <is>
          <t>Treasury stock, shares</t>
        </is>
      </c>
      <c r="B8" s="5" t="n">
        <v>4538028</v>
      </c>
      <c r="C8" s="5" t="n">
        <v>45880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Note 22. Segment Information We measure the profit and performance of our operations on the basis of segment operating income (loss), which excludes restructuring charges and recoveries and impairment charges. Intersegment sales are eliminated in consolidation and intersegment transfers are not significant. Corporate activities include expenses not allocated to operations. Depreciation and amortization and share-based compensation expense are the only significant non-cash items for the reportable segments. Our reportable segments, with reconciliations to consolidated totals, are as follows:
Three Months Ended
Six Months Ended
June 30,
June 30,
(in thousands)
2020
2019
2020
2019
Revenue:
GES:
GES North America
$
18,776
$
283,682
$
270,534
$
506,923
GES EMEA
7,808
69,505
50,524
123,881
Intersegment eliminations
(985
)
(6,317
)
(2,974
)
(9,007
)
Total GES
25,599
346,870
318,084
621,797
Pursuit
5,264
55,409
18,787
66,076
Total revenue
$
30,863
$
402,279
$
336,871
$
687,873
Segment operating income (loss):
GES:
GES North America
$
(29,174
)
$
30,589
$
(17,208
)
$
31,197
GES EMEA
(2,886
)
4,664
(3,994
)
5,799
Total GES
(32,060
)
35,253
(21,202
)
36,996
Pursuit
(17,692
)
11,313
(37,966
)
(1,682
)
Segment operating loss
(49,752
)
46,566
(59,168
)
35,314
Corporate eliminations (1)
16
17
32
33
Corporate activities
(2,468
)
(3,282
)
(3,257
)
(5,115
)
Operating loss
(52,204
)
43,301
(62,393
)
30,232
Interest income
176
83
255
181
Interest expense
(5,186
)
(2,957
)
(9,204
)
(5,872
)
Multi-employer pension plan withdrawal
(462
)
(15,508
)
(462
)
(15,508
)
Other expense
(265
)
(456
)
(684
)
(911
)
Restructuring recoveries (charges):
GES North America
(46
)
(4,275
)
33
(4,258
)
GES EMEA
17
(80
)
(718
)
(742
)
Pursuit
(56
)
—
(57
)
—
Corporate
(175
)
(100
)
(369
)
(143
)
Impairment charges:
GES North America
(113,513
)
—
(171,094
)
—
GES EMEA
(507
)
—
(29,549
)
—
Pursuit
—
—
(1,757
)
—
Legal settlement:
GES
—
—
—
(8,500
)
Loss from continuing operations before income taxes
$
(172,221
)
$
20,008
$
(275,999
)
$
(5,521
)
(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6 Months Ended</t>
        </is>
      </c>
    </row>
    <row r="2">
      <c r="B2" s="2" t="inlineStr">
        <is>
          <t>Jun. 30, 2020</t>
        </is>
      </c>
    </row>
    <row r="3">
      <c r="A3" s="3" t="inlineStr">
        <is>
          <t>Equity [Abstract]</t>
        </is>
      </c>
    </row>
    <row r="4">
      <c r="A4" s="4" t="inlineStr">
        <is>
          <t>Common and Preferred Stock</t>
        </is>
      </c>
      <c r="B4" s="4" t="inlineStr">
        <is>
          <t>Note 23. Common and Preferred Stock Common Stock Repurchases We previously announced our Board of Directors’ authorization to repurchase shares of our common stock from time to time at prevailing market prices. Effective February 7, 2019, our Board of Directors authorized the repurchase of an additional 500,000 shares. During the six months ended June 30, 2020, we repurchased 53,784 shares on the open market for $2.8 million. As of June 30, 2020, 546,283 shares remain available for repurchase. No shares were purchased on the open market during the six months ended June 30, 2019. Additionally, we repurchase shares related to tax withholding requirements on vested restricted stock awards. Refer to Note 3 – Share-Based Compensation. In March 2020, our Board of Directors suspended our share repurchase program for the foreseeable future. Stockholder Rights Plan On March 29, 2020, our Board of Directors adopted a short-term stockholder rights plan and declared a dividend payable to stockholders of record on April 13, 2020 of one preferred stock purchase right per each outstanding share of Viad common stock to purchase one one-hundredth of a share of Viad’s Junior Participating Preferred Stock at an exercise price of $115.00. Our Board of Directors will be able to redeem the rights at $0.01 per right at any time before a person or group acquired 10% (20% in the case of a passive institutional investor) or more of the outstanding common stock. The rights expire on February 28, 2021, subject to our right to extend the date, unless we redeem, exchange, or terminate the rights earlier. Subject to limited exceptions, if a person or group acquires 10% (20% in the case of a passive institutional investor) or more of our common stock (including shares that are synthetically owned pursuant to derivative transactions or ownership of derivative securities) or announces a tender offer, and the consummation of that offer would result in such ownership (we refer to such a person or group as an “acquiring person”), each right will entitle its holder to purchase, at the right’s then-current exercise price, a number of shares of common stock having a market value at that time of twice the right’s exercise price. Rights held by the acquiring person will become void and will not be exercisable. If the Company is acquired in a merger or other business combination transaction that has not been approved by our Board of Directors after the rights become exercisable, each right will entitle its holder to purchase, at the right’s then-current exercise price, a number of shares of the acquiring company’s common stock having a market value at that time of twice the right’s exercise pric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24. Subsequent Events Issuance of Convertible Preferred Stock On August 5, 2020, we entered into an investment agreement with funds managed by private equity firm Crestview Partners (the “Investment Agreement”) who made an initial investment of $135 million, net of approximately $9 million in fees, in newly issued perpetual convertible preferred stock that carries a 5.5% dividend, which is payable in cash or in-kind at Viad’s option (the “Convertible Preferred Stock”). The Convertible Preferred Stock is convertible into shares of our common stock at a conversion price of $21.25 per share. The Investment Agreement also includes a delayed draw commitment of up to $45 million in additional Convertible Preferred Stock, which we may access during the next 12 months on the same terms and conditions as the initial investment (subject to shareholder approval). The proceeds from Crestview’s initial investment will be used to repay a portion of our 2018 Credit Facility, provide additional short-term liquidity, fund capital expenditures, and support general corporate purposes. Pursuant to the Investment Agreement, two Crestview Partners’ designees joined our Board of Directors, increasing the size of our board from seven to nine directors. 2018 Credit Agreement Amendment On August 5, 2020 we entered into an amendment to our 2018 Credit Agreement, which, among other things, (i) waives our financial covenants until the end of the third quarter of 2022 (the “Covenant Waiver Period”) and (ii) requires us to maintain minimum liquidity of $125 million with a step down to $100 million at December 31, 2020. The interest rate on the borrowings is equal to LIBOR plus 350 basis points, with a LIBOR floor of one percent during the Covenant Waiver Period. The LIBOR floor continues until the end of the 2018 Credit Agreement. Additionally, we are precluded from paying cash dividends, from issuing unsecured debt, and from accessing the $250 million expansion feature during the Covenant Waiver Period. The amendment also allows us to make acquisitions under certain conditions. Viad pledged 100% of the capital stock of its top-tier foreign subsidiaries (other than Esja). Fees related to the amendment were approximately $1.6 million. Sale of GES warehouse On July 24, 2020, we sold a GES warehouse in San Diego and received cash proceeds of $17.0 million. Icefield Accident On July 18, 2020, an off-road Ice Explorer operated by our Pursuit business was involved in an accident enroute with 27 people to the Athabasca Glacier, resulting in three fatalities and multiple other serious injuries. We are making every effort to actively support the victims and their families, and we are fully cooperating with the applicable regulatory authorities to investigate this incident. We immediately reported the accident to our relevant insurance carriers, who are also supporting the investigation. Subject to customary deductibles, we believe that our insurance coverage is sufficient to cover potential losses related to this accid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Overview and 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Nature of Business</t>
        </is>
      </c>
      <c r="B4" s="4" t="inlineStr">
        <is>
          <t>Nature of Business We are an international experiential services company with operations in the United States, Canada, the United Kingdom, continental Europe, the United Arab Emirates, and Iceland. We are committed to providing unforgettable experiences to our clients and guests. We operate through three reportable business segments: GES North America, GES EMEA (collectively, “GES”), and Pursuit. GES GES is a global, full-service live events company offering a comprehensive range of services to event organizers and corporate brand marketers. Event organizers schedule and run events from start to finish. Corporate brand marketers include exhibitors and domestic and international corporations that want to promote their brands, services and innovations, feature new products, and build business relationships. GES serves corporate brand marketers when they exhibit at shows and when GES is engaged to manage their global exhibit program or produce their proprietary corporate events. Pursuit Pursuit is a collection of inspiring and unforgettable travel experiences that include recreational attractions, unique hotels and lodges, food and beverage, retail, sightseeing, and ground transportation services</t>
        </is>
      </c>
    </row>
    <row r="5">
      <c r="A5" s="4" t="inlineStr">
        <is>
          <t>Impact of COVID-19</t>
        </is>
      </c>
      <c r="B5" s="4" t="inlineStr">
        <is>
          <t xml:space="preserve">Impact of COVID-19 On March 11, 2020, the World Health Organization declared COVID-19 a “pandemic.” COVID-19 has spread rapidly, with a high concentration of confirmed cases in the U.S. and other countries in which we operate. The rapid spread has resulted in authorities around the world implementing numerous measures to contain the virus, such as travel bans and restrictions, quarantines, shelter-in-place orders, and business shutdowns. The COVID-19 pandemic and these containment measures have had, and are expected to continue to have, a substantial negative impact on businesses around the world and on global, regional, and national economies. The COVID-19 pandemic is having and will likely continue to have a significant and negative impact on our operations and financial performance, with live events largely shut down and tourism activity disruptions. As a result, we have taken the following measures to improve our liquidity position due to COVID-19:
•
We implemented aggressive cost reduction actions, including furloughs, layoffs, mandatory unpaid time off, or salary reductions for all employees;
•
Our executive management voluntarily reduced its base salaries by 20% to 50%;
•
The non-employee members of our Board of Directors agreed to reduce their annual cash retainer and committee retainers by 50% for payments typically made to them in the second quarter of 2020;
•
We eliminated all discretionary spending, reduced maintenance capital expenditures to essential levels, and paused spending on the majority of growth projects;
•
We suspended future dividend payments, share repurchases, and our 401(k) Plan employer match contributions for the foreseeable future;
•
We availed ourselves of governmental assistance programs for wages and tax relief;
•
We borrowed the remaining available capacity under the revolving credit facility (the “2018 Credit Facility”) at the beginning of April 2020 as a proactive measure to increase our cash position and preserve financial flexibility. Refer to Note 12 – Debt and Finance Lease Obligations;
•
In May 2020, we obtained a waiver of our financial covenants for the quarter ending June 30, 2020. Refer to Note 12 – Debt and Finance Lease Obligations;
•
In May 2020, we terminated our legacy life insurance policies on former employees and received the cash proceeds of $24.8 million. Refer to Note 8 – Other Investments and Assets;
•
In July 2020, we sold a GES warehouse in San Diego and received cash proceeds of $17.0 million. Refer to Note 24 – Subsequent Events;
•
In August 2020, we secured a new equity capital investment of up to $180 million through the issuance of perpetual convertible preferred stock. Refer to Note 24 – Subsequent Events; and
•
In August 2020, we obtained longer-term financial covenant relief until the end of the third quarter of 2022. Refer to Note 12 – Debt and Finance Lease Obligations and Note 24 – Subsequent Events . As previously disclosed in our quarterly report on Form 10-Q for the three months ended March 31, 2020, the shut-down of live event and tourism activities resulting in substantial net losses and operating cash outflows and the expected inability to maintain compliance with debt covenants raised substantial doubt about our ability to continue as a going concern for a period through one year from the issuance of the financial statements. Accordingly, the entire balances outstanding under the 2018 Credit Facility as of March 31, 2020, had been classified as current liabilities. On August 5, 2020, we entered into an investment agreement with funds managed by private equity firm Crestview Partners (the “Investment Agreement”) who made an initial investment of $135 million, net of approximately $9 million in fees, in newly issued perpetual convertible preferred stock that carries a 5.5% dividend, which is payable in cash or in-kind at Viad’s option (the “Convertible Preferred Stock”). The Convertible Preferred Stock is convertible into shares of our common stock at a conversion price of $21.25 per share. The Investment Agreement also includes a delayed draw commitment of up to $45 million in additional Convertible Preferred Stock, which we may access during the next 12 months on the same terms and conditions as the initial investment (subject to shareholder approval). The proceeds from Crestview’s initial investment will be used to repay a portion of our 2018 Credit Facility, provide additional short-term liquidity, fund capital expenditures, and support general corporate purposes. Pursuant to the Investment Agreement, two Crestview Partners’ designees joined our Board of Directors, increasing the size of our board from seven to nine directors. On August 5, 2020 we entered into an amendment to our Second Amended and Restated Credit Agreement (the “2018 Credit Agreement”), which, among other things, (i) waives our financial covenants until the end of the third quarter of 2022 (the “Covenant Waiver Period”) and (ii) requires us to maintain minimum liquidity of $125 million with a step down to $100 million at December 31, 2020. The interest rate on the borrowings is equal to the London Interbank Offered Rate (“LIBOR”) plus 350 basis points, with a LIBOR floor of one percent during the Covenant Waiver Period. The LIBOR floor continues until the end of the 2018 Credit Agreement. Additionally, we are precluded from paying cash dividends, from issuing unsecured debt, and from accessing the $250 million expansion feature during the Covenant Waiver Period. The amendment also allows us to make acquisitions under certain conditions. Viad pledged 100% of the capital stock of its top-tier foreign subsidiaries (other than Esja Attractions ehf.). Management anticipates that the forgoing cash proceeds from Crestview Partners, existing cash and cash equivalents, and the amendment to waive financial covenants within the 2018 Credit Agreement until the end of the third quarter of 2022 will be sufficient to fund operations for at least the next 12 months and alleviate the conditions that raised substantial doubt about our ability to continue as a going concern. As a result, outstanding balances under Due to the deteriorating macroeconomic environment, disruptions to our operations, and the sustained decline in our stock price caused by COVID-19, we determined an interim triggering event had occurred in the first quarter of 2020, which required us to assess the carrying values of goodwill and intangible assets in accordance with Accounting Standards Codification (“ASC”) No. 350, Intangibles – Goodwill and Other During the second quarter of 2020 and into July, GES continued to experience event postponements and cancellations and we experienced further declines in our stock price. There has also been an increased spread of the COVID-19 virus throughout the United States, which resulted in further closures and governor orders that we believe have increased the uncertainty regarding when the live event industry will re-commence and how long it will take to get back to similar pre-COVID-19 business levels. The uncertainty regarding the duration of the current domestic and global economic conditions and whether further deterioration in the macroeconomic environment will continue as a result of the COVID-19 pandemic was factored into our second quarter goodwill impairment analysis. As a result, we recorded a full impairment charge to the remaining GES goodwill balance of $113.1 million during the three months ended June 30, 2020. Our remaining goodwill balance as of June 30, 2020 of $95.2 million pertains to our Pursuit business, which phased in most of its attractions and lodging operations in June and July of 2020. The duration and impact of COVID-19 may result in additional future impairment charges as facts and circumstances evolve. Refer to Note 9 – Goodwill and Other Intangible Assets for additional information. </t>
        </is>
      </c>
    </row>
    <row r="6">
      <c r="A6" s="4" t="inlineStr">
        <is>
          <t>Basis of Presentation</t>
        </is>
      </c>
      <c r="B6" s="4" t="inlineStr">
        <is>
          <t>Basis of Presentation The accompanying unaudited condensed consolidated financial statements were prepared in accordance with accounting principles generally accepted in the United States of America (“GAAP”) and with the instructions to Form 10-Q and Article 10 of Regulation S-X for interim financial information. Accordingly, these financial statements do not include all of the information required by GAAP or SEC rules and regulations for complete financial statements. These financial statements reflect all adjustments (consisting of normal recurring adjustments) necessary for a fair presentation of the results for the interim periods presented. Interim results are not necessarily indicative of the results for the full year. These unaudited condensed consolidated financial statements should be read in conjunction with our Annual Report on Form 10-K for the year ended December 31, 2019, filed with the SEC on February 26, 2020 (“201 9 Form 10-K”). We corrected the classification of debt as of December 31, 2019. Refer to Note 12 – Debt and Finance Lease Obligations . The condensed consolidated financial statements include the accounts of Viad and its subsidiaries. We have eliminated all significant intercompany account balances and transactions in consolidation.</t>
        </is>
      </c>
    </row>
    <row r="7">
      <c r="A7" s="4" t="inlineStr">
        <is>
          <t>Impact of Recent Accounting Pronouncements</t>
        </is>
      </c>
      <c r="B7" s="4" t="inlineStr">
        <is>
          <t xml:space="preserve">Impact of Recent Accounting Pronouncements The following table provides a brief description of recent accounting pronouncements:
Standard
Description
Date of adoption
Effect on the financial statements
Standards Not Yet Adopted
ASU 2019-12 , Income Taxes (Topic 740) Simplifying the Accounting for Income Taxes
The amendment enhances and simplifies various aspects of the income tax accounting guidance, including requirements such as ownership changes in investments, and interim-period accounting for enacted changes in tax law.
1/1/2021
We are currently evaluating the potential impact of the adoption of this new guidance on our consolidated financial statements. We do not expect this new guidance to have a material impact on our consolidated financial statements.
Standard
Description
Date of adoption
Effect on the financial statements
Standards Recently Adopted
ASU 2016-13 , Financial Instruments – Credit Losses (Topic 326) - Measurement of Credit Losses on Financial Instruments
The amendment eliminates the incurred credit loss impairment methodology and replaces it with an expected credit loss concept based on historical experience, current conditions, and reasonable and supportable forecasts.
1/1/2020
We adopted this new standard on a modified retrospective basis. The adoption of this new standard on January 1, 2020 did not have a material impact on our condensed consolidated financial statements.
ASU 2020-04 , Reference Rate Reform (Topic 848)
The amendment provides temporary optional guidance to ease the potential burden in accounting for reference rate reform. Topic 848 provides optional expedients and exceptions for applying U.S. GAAP to transactions affected by reference rate reform if certain criteria are met.
3/12/2020
Topic 848 was effective beginning on March 12, 2020, and we will apply the amendments prospectively through December 31, 2022. There was no impact to our condensed consolidated financial statements as a result of adopting this amendment. </t>
        </is>
      </c>
    </row>
    <row r="8">
      <c r="A8" s="4" t="inlineStr">
        <is>
          <t>Use of Estimates</t>
        </is>
      </c>
      <c r="B8" s="4" t="inlineStr">
        <is>
          <t>Use of Estimates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ed period. Estimates and assumptions are used in accounting for, among other things: impairment testing of recorded goodwill and intangible assets and long-lived assets; allowances for uncollectible accounts receivable; provisions for income taxes, including uncertain tax positions; valuation allowances related to deferred tax assets; liabilities for losses related to self-insured liability claims; liabilities for losses related to environmental remediation obligations; sublease income associated with restructuring liabilities; pension and postretirement benefit costs and obligations; share-based compensation costs; the discount rates used to value lease obligations; the redemption value of redeemable noncontrolling interests; and the allocation of purchase price of acquired businesses. Actual results could differ from these and other estimates.</t>
        </is>
      </c>
    </row>
    <row r="9">
      <c r="A9" s="4" t="inlineStr">
        <is>
          <t>Revenue Recognition</t>
        </is>
      </c>
      <c r="B9" s="4" t="inlineStr">
        <is>
          <t>Revenue Recognition Revenue is measured based on a specified amount of consideration in a contract with a customer, net of commissions paid to customers and amounts collected on behalf of third parties. We recognize revenue when a performance obligation is satisfied by transferring control of a product or service to a customer. GES’ service revenue is primarily derived through its comprehensive range of services to event organizers and corporate brand marketers including Core Services, Event Technology, and Audio-Visual . of the exhibition, conference, or corporate event, which generally lasts one to three days . GES’ product revenue is derived from the build of exhibits and environments and graphics. GES’ product revenue is recognized at a point in time upon delivery of the product. Pursuit’s service revenue is derived through its admissions, accommodations, transportation, and travel planning services. Pursuit’s product revenue is derived through food and beverage and retail sales. Pursuit’s revenue is recognized at the time services are performed or upon delivery of the product. Pursuit’s service revenue is recognized over time as the customer simultaneously receives and consumes the benefits. Pursuit’s product revenue is recognized at a point in time.</t>
        </is>
      </c>
    </row>
    <row r="10">
      <c r="A10" s="4" t="inlineStr">
        <is>
          <t>Noncontrolling Interests - Non-redeemable and Redeemable</t>
        </is>
      </c>
      <c r="B10" s="4" t="inlineStr">
        <is>
          <t>Noncontrolling Interests – Non-redeemable and Redeemable Non-redeemable noncontrolling interest represents the portion of equity in a subsidiary that is not attributable, directly or indirectly, to us. Our non-redeemable noncontrolling interest relates to the 20% equity ownership interest that we do not own in Glacier Park, Inc., the 40% equity interest that we do not own in the Mountain Park Lodges, and the 49% equity interest that we do not own in the new entity that will operate the Pursuit Sky Lagoon attraction. We report non-redeemable noncontrolling interest within stockholders’ equity in the Condensed Consolidated Balance Sheets. The amount of consolidated net income or loss attributable to Viad and the non-redeemable noncontrolling interest is presented in the Condensed Consolidated Statements of Operations. We consider noncontrolling interests with redemption features that are not solely within our control to be redeemable noncontrolling interests. Our redeemable noncontrolling interest relates to our 54.5% equity ownership interest in Esja Attractions ehf. (“Esja”), which owns the FlyOver Iceland attraction. The Esja</t>
        </is>
      </c>
    </row>
    <row r="11">
      <c r="A11" s="4" t="inlineStr">
        <is>
          <t>Leases</t>
        </is>
      </c>
      <c r="B11" s="4" t="inlineStr">
        <is>
          <t>Leases We recognize a right-of-use (“ROU”) asset and lease liability on the balance sheet and classify leases as either finance or operating leases. The classification of the lease determines whether we recognize the lease expense on an effective interest method basis (finance lease) or on a straight-line basis (operating lease) over the lease term. In determining whether an agreement contains a lease, we consider if we have a right to control the use of the underlying asset during the lease term in exchange for an obligation to make lease payments arising from the lease. We recognize ROU assets and lease liabilities at commencement date, which is when the underlying asset is available for use to a lessee, based on the present value of lease payments over the lease term. Our operating and finance leases are primarily facility, equipment, and land leases. Our facility leases comprise mainly manufacturing facilities, sales and design facilities, offices, storage and/or warehouses, and truck marshaling yards. These facility leases generally have lease terms ranging up to 25 years. Our equipment leases comprise mainly vehicles, hardware, and office equipment, each with various lease terms. Our land leases comprise mainly leases in Canada and Iceland on which our hotels or attractions are located and have lease terms ranging up to 42 years. If a lease contains a renewal option that is reasonably certain to be exercised, then the lease term includes the optional periods in measuring a ROU asset and lease liability. We evaluate the reasonably certain threshold at lease commencement, and it is typically met if we identify substantial economic incentives or termination penalties. We do not include variable leases and variable non-lease components in the calculation of the ROU asset and corresponding lease liability. For facility leases, variable lease costs include the costs of common area maintenance, taxes, and insurance for which we pay our lessors an estimate that we adjust to actual expense on a quarterly or annual basis depending on the underlying contract terms. We expense these variable lease payments as incurred. Our lease agreements do not contain any significant residual value guarantees or restrictive covenants. Substantially all of our lease agreements do not specify an implicit borrowing rate, and as such, we utilize an incremental borrowing rate based on lease term and country, in order to calculate the present value of our future lease payments. The discount rate represents a risk-adjusted rate on a collateralized basis and is the expected rate at which we would borrow funds to satisfy the scheduled lease liability payment streams commensurate with the lease term and the country. We are also a lessor to third party tenants who either lease certain portions of facilities that we own or sublease certain portions of facilities that we lease. We record lease income from owned facilities as rental income and we record sublease income from leased facilities against lease expense in the Condensed Consolidated Statements of Operations. We classify all of our leases for which we are the lessor as operating leases.</t>
        </is>
      </c>
    </row>
    <row r="12">
      <c r="A12" s="4" t="inlineStr">
        <is>
          <t>Fair Value of Financial Instruments</t>
        </is>
      </c>
      <c r="B12" s="4" t="inlineStr">
        <is>
          <t>The fair value of an asset or liability is defined as the price that would be received by selling an asset or paying to transfer a liability in an orderly transaction between market participants at the measurement date. The fair value guidance requires an entity to maximize the use of quoted prices and other observable inputs and minimize the use of unobservable inputs when measuring fair value, and also establishes a fair value hierarchy, which prioritizes the inputs to valuation techniques used to measure fair value as follows: Level 1 - Quoted prices in active markets for identical assets or liabilities. Level 2 - Observable inputs other than quoted prices included within Level 1 that are observable for the asset or liability, either directly or indirectly. Level 3 - Unobservable inputs to the valuation methodology that are significant to the measurement of fair val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and Related Contract Costs and Contract Liabilities (Tables)</t>
        </is>
      </c>
      <c r="B1" s="2" t="inlineStr">
        <is>
          <t>6 Months Ended</t>
        </is>
      </c>
    </row>
    <row r="2">
      <c r="B2" s="2" t="inlineStr">
        <is>
          <t>Jun. 30, 2020</t>
        </is>
      </c>
    </row>
    <row r="3">
      <c r="A3" s="3" t="inlineStr">
        <is>
          <t>Revenue From Contract With Customer [Abstract]</t>
        </is>
      </c>
    </row>
    <row r="4">
      <c r="A4" s="4" t="inlineStr">
        <is>
          <t>Summary of Changes in Contract Liabilities</t>
        </is>
      </c>
      <c r="B4" s="4" t="inlineStr">
        <is>
          <t>Changes to contract liabilities are as follows:
(in thousands)
Balance at December 31, 2019
$
50,796
Cash additions
95,966
Revenue recognized
(117,844
)
Foreign exchange translation adjustment
(1,194
)
Balance at June 30, 2020
$
27,724</t>
        </is>
      </c>
    </row>
    <row r="5">
      <c r="A5" s="4" t="inlineStr">
        <is>
          <t>Summary of Changes in Contract Costs</t>
        </is>
      </c>
      <c r="B5" s="4" t="inlineStr">
        <is>
          <t>Changes to contract costs are as follows:
(in thousands)
Balance at December 31, 2019
$
28,496
Additions
13,988
Expenses
(21,299
)
Cancelled
(8,022
)
Foreign exchange translation adjustment
(604
)
Balance at June 30, 2020
$
12,559</t>
        </is>
      </c>
    </row>
    <row r="6">
      <c r="A6" s="4" t="inlineStr">
        <is>
          <t>Disaggregate GES and Pursuit Revenue by Major Product Line Timing of Revenue Recognition and Markets Served</t>
        </is>
      </c>
      <c r="B6" s="4" t="inlineStr">
        <is>
          <t>The following tables disaggregate GES and Pursuit revenue by major product line, timing of revenue recognition, and markets served: GES
Three Months Ended June 30, 2020
(in thousands)
GES North America
GES EMEA
Intersegment Eliminations
Total
Services:
Core services
$
16,122
$
6,046
$
—
$
22,168
Audio-visual
298
132
—
430
Event technology
1,109
274
—
1,383
Intersegment eliminations
—
—
(985
)
(985
)
Total services
17,529
6,452
(985
)
22,996
Products:
Core products
1,247
1,356
—
2,603
Total revenue
$
18,776
$
7,808
$
(985
)
$
25,599
Timing of revenue recognition:
Services transferred over time
$
17,529
$
6,452
$
(985
)
$
22,996
Products transferred over time (1)
226
(58
)
—
168
Products transferred at a point in time
1,021
1,414
—
2,435
Total revenue
$
18,776
$
7,808
$
(985
)
$
25,599
Markets:
Exhibitions
$
11,404
$
4,775
$
—
$
16,179
Conferences
7,798
2,835
—
10,633
Corporate events
(310
)
254
—
(56
)
Consumer events
(116
)
(56
)
—
(172
)
Intersegment eliminations
—
—
(985
)
(985
)
Total revenue
$
18,776
$
7,808
$
(985
)
$
25,599
( 1 )
GES’ graphics product revenue is earned over time over the duration of the event as it is considered a part of the single performance obligation satisfied over time.
Six Months Ended June 30, 2020
(in thousands)
GES North America
GES EMEA
Intersegment Eliminations
Total
Services:
Core services
$
226,305
$
32,549
$
—
$
258,854
Audio-visual
17,728
4,166
—
21,894
Event technology
6,663
3,135
—
9,798
Intersegment eliminations
—
—
(2,974
)
(2,974
)
Total services
250,696
39,850
(2,974
)
287,572
Products:
Core products
19,838
10,674
—
30,512
Total revenue
$
270,534
$
50,524
$
(2,974
)
$
318,084
Timing of revenue recognition:
Services transferred over time
$
250,696
$
39,850
$
(2,974
)
$
287,572
Products transferred over time (1)
10,803
2,392
—
13,195
Products transferred at a point in time
9,035
8,282
—
17,317
Total revenue
$
270,534
$
50,524
$
(2,974
)
$
318,084
Markets:
Exhibitions
$
195,762
$
37,322
$
—
$
233,084
Conferences
43,688
7,642
—
51,330
Corporate events
26,654
5,408
—
32,062
Consumer events
4,430
152
—
4,582
Intersegment eliminations
—
—
(2,974
)
(2,974
)
Total revenue
$
270,534
$
50,524
$
(2,974
)
$
318,084
( 1 )
GES’ graphics product revenue is earned over time over the duration of the event as it is considered a part of the single performance obligation satisfied over time.
Three Months Ended June 30, 2019
(in thousands)
GES North America
GES EMEA
Intersegment Eliminations
Total
Services:
Core services
$
228,112
$
41,821
$
—
$
269,933
Audio-visual
24,175
6,881
—
31,056
Event technology
9,845
2,134
—
11,979
Intersegment eliminations
—
—
(6,317
)
(6,317
)
Total services
262,132
50,836
(6,317
)
306,651
Products:
Core products
21,550
18,669
—
40,219
Total revenue
$
283,682
$
69,505
$
(6,317
)
$
346,870
Timing of revenue recognition:
Services transferred over time
$
262,132
$
50,836
$
(6,317
)
$
306,651
Products transferred over time (1)
11,774
4,811
—
16,585
Products transferred at a point in time
9,776
13,858
—
23,634
Total revenue
$
283,682
$
69,505
$
(6,317
)
$
346,870
Markets:
Exhibitions
$
138,887
$
49,293
$
—
$
188,180
Conferences
105,455
10,870
—
116,325
Corporate events
29,868
8,772
—
38,640
Consumer events
9,472
570
—
10,042
Intersegment eliminations
—
—
(6,317
)
(6,317
)
Total revenue
$
283,682
$
69,505
$
(6,317
)
$
346,870
( 1 )
GES’ graphics product revenue is earned over time over the duration of an event as it is considered a part of the single performance obligation satisfied over time.
Six Months Ended June 30, 2019
(in thousands)
GES North America
GES EMEA
Intersegment Eliminations
Total
Services:
Core services
$
407,985
$
72,884
$
—
$
480,869
Audio-visual
42,581
10,769
—
53,350
Event technology
18,608
5,087
—
23,695
Intersegment eliminations
—
—
(9,007
)
(9,007
)
Total services
469,174
88,740
(9,007
)
548,907
Products:
Core products
37,749
35,141
—
72,890
Total revenue
$
506,923
$
123,881
$
(9,007
)
$
621,797
Timing of revenue recognition:
Services transferred over time
$
469,174
$
88,740
$
(9,007
)
$
548,907
Products transferred over time (1)
23,043
8,290
—
31,333
Products transferred at a point in time
14,706
26,851
—
41,557
Total revenue
$
506,923
$
123,881
$
(9,007
)
$
621,797
Markets:
Exhibitions
$
275,316
$
94,948
$
—
$
370,264
Conferences
153,317
13,852
—
167,169
Corporate events
62,655
14,317
—
76,972
Consumer events
15,635
764
—
16,399
Intersegment eliminations
—
—
(9,007
)
(9,007
)
Total revenue
$
506,923
$
123,881
$
(9,007
)
$
621,797
( 1 )
GES’ graphics product revenue is earned over time over the duration of an event as it is considered a part of the single performance obligation satisfied over time. Pursuit
Three Months Ended
Six Months Ended
June 30,
June 30,
(in thousands)
2020
2019
2020
2019
Services:
Admissions
$
1,534
$
23,156
$
5,636
$
26,681
Accommodations
1,456
12,926
5,973
15,344
Transportation
12
3,954
2,068
5,949
Travel planning
213
1,471
629
2,103
Intersegment eliminations
(6
)
(499
)
(117
)
(684
)
Total services revenue
3,209
41,008
14,189
49,393
Products:
Food and beverage
615
8,206
2,264
9,570
Retail operations
1,440
6,195
2,334
7,113
Total products revenue
2,055
14,401
4,598
16,683
Total revenue
$
5,264
$
55,409
$
18,787
$
66,076
Timing of revenue recognition:
Services transferred over time
$
3,209
$
41,008
$
14,189
$
49,393
Products transferred at a point in time
2,055
14,401
4,598
16,683
Total revenue
$
5,264
$
55,409
$
18,787
$
66,076
Markets:
Banff Jasper Collection
$
3,040
$
33,226
$
12,839
$
41,096
Alaska Collection
580
12,198
731
12,378
Glacier Park Collection
1,161
7,375
1,884
8,198
FlyOver
483
2,610
3,333
4,404
Total revenue
$
5,264
$
55,409
$
18,787
$
66,07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6 Months Ended</t>
        </is>
      </c>
    </row>
    <row r="2">
      <c r="B2" s="2" t="inlineStr">
        <is>
          <t>Jun. 30, 2020</t>
        </is>
      </c>
    </row>
    <row r="3">
      <c r="A3" s="3" t="inlineStr">
        <is>
          <t>Disclosure Of Compensation Related Costs Sharebased Payments [Abstract]</t>
        </is>
      </c>
    </row>
    <row r="4">
      <c r="A4" s="4" t="inlineStr">
        <is>
          <t>Summary of Share-Based Compensation (income) expense</t>
        </is>
      </c>
      <c r="B4" s="4" t="inlineStr">
        <is>
          <t>The following table summarizes share-based compensation (income) expense:
Three Months Ended
Six Months Ended
June 30,
June 30,
(in thousands)
2020
2019
2020
2019
Performance unit incentive plan (“PUP”) (1)
$
(110
)
$
1,557
$
(2,745
)
$
2,980
Restricted stock
602
783
1,252
1,476
Restricted stock units
365
71
205
161
Share-based compensation (income) expense before income tax
857
2,411
(1,288
)
4,617
Income tax expense (benefit) (2)
109
(607
)
—
(1,165
)
Share-based compensation (income) expense, net of income tax
$
966
$
1,804
$
(1,288
)
$
3,452
(1)
(2)</t>
        </is>
      </c>
    </row>
    <row r="5">
      <c r="A5" s="4" t="inlineStr">
        <is>
          <t>Summary of Activity of the Outstanding Share-Based Compensation Awards</t>
        </is>
      </c>
      <c r="B5" s="4" t="inlineStr">
        <is>
          <t>The following table summarizes the activity of the outstanding share-based compensation awards:
PUP Awards
Restricted Stock
Restricted Stock Units
Shares
Weighted-Average Grant Date Fair Value
Shares
Weighted-Average Grant Date Fair Value
Shares
Weighted-Average Grant Date Fair Value
Balance at December 31, 2019
214,904
$
52.53
136,123
$
52.66
11,623
$
52.17
Granted
84,898
$
56.15
49,847
$
54.45
3,952
$
50.43
Vested
(67,866
)
$
47.43
(64,429
)
$
49.83
(2,815
)
$
47.45
Forfeited
(18,370
)
$
56.40
(12,865
)
$
56.58
(1,634
)
$
56.59
Balance at June 30, 2020
213,566
$
55.26
108,676
$
54.69
11,126
$
52.10</t>
        </is>
      </c>
    </row>
    <row r="6">
      <c r="A6" s="4" t="inlineStr">
        <is>
          <t>Summary of Stock Option Activity</t>
        </is>
      </c>
      <c r="B6" s="4" t="inlineStr">
        <is>
          <t>The following table summarizes stock option activity:
Shares
Weighted-Average Exercise Price
Options outstanding and exercisable at December 31, 2019
41,143
$
16.62
Exercised
(41,143
)
$
16.62
Options outstanding and exercisable at June 30, 2020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quisitions (Tables)</t>
        </is>
      </c>
      <c r="B1" s="2" t="inlineStr">
        <is>
          <t>6 Months Ended</t>
        </is>
      </c>
    </row>
    <row r="2">
      <c r="B2" s="2" t="inlineStr">
        <is>
          <t>Jun. 30, 2020</t>
        </is>
      </c>
    </row>
    <row r="3">
      <c r="A3" s="3" t="inlineStr">
        <is>
          <t>Business Combinations [Abstract]</t>
        </is>
      </c>
    </row>
    <row r="4">
      <c r="A4" s="4" t="inlineStr">
        <is>
          <t>Schedule of Proforma Results of Operations</t>
        </is>
      </c>
      <c r="B4" s="4" t="inlineStr">
        <is>
          <t>The following table summarizes the unaudited pro forma results of operations attributable to Viad, assuming the completion of the Mountain Park Lodges acquisition was on January 1, 2019. We do not consider the Pursuit Sky Lagoon attraction or the Belton Chalet significant acquisitions and accordingly, they are not included in the following pro forma results of operations:
Three Months Ended
Six Months Ended
(in thousands, except per share data)
June 30, 2019
June 30, 2019
Revenue
$
406,658
$
696,134
Depreciation and amortization
$
15,840
$
30,348
Income (loss) from continuing operations
$
12,862
$
(5,898
)
Net income (loss) attributable to Viad
$
13,577
$
(4,651
)
Diluted income (loss) per share (1)
$
0.66
$
(0.24
)
Basic income (loss) per share
$
0.66
$
(0.24
)
(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Components of Inventories</t>
        </is>
      </c>
      <c r="B4" s="4" t="inlineStr">
        <is>
          <t>The components of inventories consisted of the following:
June 30,
December 31,
(in thousands)
2020
2019
Raw materials
$
11,207
$
11,788
Finished goods
7,894
5,481
Inventories
$
19,101
$
17,26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Current Assets (Tables)</t>
        </is>
      </c>
      <c r="B1" s="2" t="inlineStr">
        <is>
          <t>6 Months Ended</t>
        </is>
      </c>
    </row>
    <row r="2">
      <c r="B2" s="2" t="inlineStr">
        <is>
          <t>Jun. 30, 2020</t>
        </is>
      </c>
    </row>
    <row r="3">
      <c r="A3" s="3" t="inlineStr">
        <is>
          <t>Deferred Costs Capitalized Prepaid And Other Assets Disclosure [Abstract]</t>
        </is>
      </c>
    </row>
    <row r="4">
      <c r="A4" s="4" t="inlineStr">
        <is>
          <t>Schedule of Other Current Assets</t>
        </is>
      </c>
      <c r="B4" s="4" t="inlineStr">
        <is>
          <t>Other current assets consisted of the following:
June 30,
December 31,
(in thousands)
2020
2019
Income tax receivable
$
7,311
$
13,250
Prepaid software maintenance
5,596
3,875
Prepaid vendor payments
2,814
4,698
Prepaid insurance
2,524
5,573
Prepaid taxes
295
917
Prepaid other
2,673
1,904
Other
3,261
637
Other current assets
$
24,474
$
30,85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Schedule of Property and Equipment</t>
        </is>
      </c>
      <c r="B4" s="4" t="inlineStr">
        <is>
          <t>Property and equipment consisted of the following:
June 30,
December 31,
(in thousands)
2020
2019
Land and land interests
$
34,501
$
34,532
Buildings and leasehold improvements
372,453
377,754
Equipment and other
418,948
417,239
Gross property and equipment
825,902
829,525
Accumulated depreciation
(366,803
)
(353,974
)
Property and equipment, net (excluding finance leases)
459,099
475,551
Finance lease right-of-use assets, net
23,486
25,350
Property and equipment, net
$
482,585
$
500,90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 shares in Thousands,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Revenue:</t>
        </is>
      </c>
    </row>
    <row r="4">
      <c r="A4" s="4" t="inlineStr">
        <is>
          <t>Total revenue</t>
        </is>
      </c>
      <c r="C4" s="6" t="n">
        <v>30863</v>
      </c>
      <c r="D4" s="6" t="n">
        <v>402279</v>
      </c>
      <c r="E4" s="6" t="n">
        <v>336871</v>
      </c>
      <c r="F4" s="6" t="n">
        <v>687873</v>
      </c>
    </row>
    <row r="5">
      <c r="A5" s="3" t="inlineStr">
        <is>
          <t>Costs and expenses:</t>
        </is>
      </c>
    </row>
    <row r="6">
      <c r="A6" s="4" t="inlineStr">
        <is>
          <t>Business interruption gain</t>
        </is>
      </c>
      <c r="D6" s="5" t="n">
        <v>-141</v>
      </c>
      <c r="F6" s="5" t="n">
        <v>-141</v>
      </c>
    </row>
    <row r="7">
      <c r="A7" s="4" t="inlineStr">
        <is>
          <t>Corporate activities</t>
        </is>
      </c>
      <c r="C7" s="5" t="n">
        <v>2468</v>
      </c>
      <c r="D7" s="5" t="n">
        <v>3282</v>
      </c>
      <c r="E7" s="5" t="n">
        <v>3257</v>
      </c>
      <c r="F7" s="5" t="n">
        <v>5115</v>
      </c>
    </row>
    <row r="8">
      <c r="A8" s="4" t="inlineStr">
        <is>
          <t>Interest income</t>
        </is>
      </c>
      <c r="C8" s="5" t="n">
        <v>-176</v>
      </c>
      <c r="D8" s="5" t="n">
        <v>-83</v>
      </c>
      <c r="E8" s="5" t="n">
        <v>-255</v>
      </c>
      <c r="F8" s="5" t="n">
        <v>-181</v>
      </c>
    </row>
    <row r="9">
      <c r="A9" s="4" t="inlineStr">
        <is>
          <t>Interest expense</t>
        </is>
      </c>
      <c r="C9" s="5" t="n">
        <v>5186</v>
      </c>
      <c r="D9" s="5" t="n">
        <v>2957</v>
      </c>
      <c r="E9" s="5" t="n">
        <v>9204</v>
      </c>
      <c r="F9" s="5" t="n">
        <v>5872</v>
      </c>
    </row>
    <row r="10">
      <c r="A10" s="4" t="inlineStr">
        <is>
          <t>Multi-employer pension plan withdrawal</t>
        </is>
      </c>
      <c r="C10" s="5" t="n">
        <v>462</v>
      </c>
      <c r="D10" s="5" t="n">
        <v>15508</v>
      </c>
      <c r="E10" s="5" t="n">
        <v>462</v>
      </c>
      <c r="F10" s="5" t="n">
        <v>15508</v>
      </c>
    </row>
    <row r="11">
      <c r="A11" s="4" t="inlineStr">
        <is>
          <t>Other expense</t>
        </is>
      </c>
      <c r="C11" s="5" t="n">
        <v>265</v>
      </c>
      <c r="D11" s="5" t="n">
        <v>456</v>
      </c>
      <c r="E11" s="5" t="n">
        <v>684</v>
      </c>
      <c r="F11" s="5" t="n">
        <v>911</v>
      </c>
    </row>
    <row r="12">
      <c r="A12" s="4" t="inlineStr">
        <is>
          <t>Restructuring charges</t>
        </is>
      </c>
      <c r="C12" s="5" t="n">
        <v>260</v>
      </c>
      <c r="D12" s="5" t="n">
        <v>4455</v>
      </c>
      <c r="E12" s="5" t="n">
        <v>1111</v>
      </c>
      <c r="F12" s="5" t="n">
        <v>5143</v>
      </c>
    </row>
    <row r="13">
      <c r="A13" s="4" t="inlineStr">
        <is>
          <t>Legal settlement</t>
        </is>
      </c>
      <c r="F13" s="5" t="n">
        <v>8500</v>
      </c>
    </row>
    <row r="14">
      <c r="A14" s="4" t="inlineStr">
        <is>
          <t>Impairment charges</t>
        </is>
      </c>
      <c r="C14" s="5" t="n">
        <v>114020</v>
      </c>
      <c r="E14" s="5" t="n">
        <v>202400</v>
      </c>
    </row>
    <row r="15">
      <c r="A15" s="4" t="inlineStr">
        <is>
          <t>Total costs and expenses</t>
        </is>
      </c>
      <c r="C15" s="5" t="n">
        <v>203084</v>
      </c>
      <c r="D15" s="5" t="n">
        <v>382271</v>
      </c>
      <c r="E15" s="5" t="n">
        <v>612870</v>
      </c>
      <c r="F15" s="5" t="n">
        <v>693394</v>
      </c>
    </row>
    <row r="16">
      <c r="A16" s="4" t="inlineStr">
        <is>
          <t>Income (loss) from continuing operations before income taxes</t>
        </is>
      </c>
      <c r="C16" s="5" t="n">
        <v>-172221</v>
      </c>
      <c r="D16" s="5" t="n">
        <v>20008</v>
      </c>
      <c r="E16" s="5" t="n">
        <v>-275999</v>
      </c>
      <c r="F16" s="5" t="n">
        <v>-5521</v>
      </c>
    </row>
    <row r="17">
      <c r="A17" s="4" t="inlineStr">
        <is>
          <t>Income tax expense (benefit)</t>
        </is>
      </c>
      <c r="C17" s="5" t="n">
        <v>35516</v>
      </c>
      <c r="D17" s="5" t="n">
        <v>6565</v>
      </c>
      <c r="E17" s="5" t="n">
        <v>19719</v>
      </c>
      <c r="F17" s="5" t="n">
        <v>-1030</v>
      </c>
    </row>
    <row r="18">
      <c r="A18" s="4" t="inlineStr">
        <is>
          <t>Income (loss) from continuing operations</t>
        </is>
      </c>
      <c r="C18" s="5" t="n">
        <v>-207737</v>
      </c>
      <c r="D18" s="5" t="n">
        <v>13443</v>
      </c>
      <c r="E18" s="5" t="n">
        <v>-295718</v>
      </c>
      <c r="F18" s="5" t="n">
        <v>-4491</v>
      </c>
    </row>
    <row r="19">
      <c r="A19" s="4" t="inlineStr">
        <is>
          <t>Income (loss) from discontinued operations</t>
        </is>
      </c>
      <c r="C19" s="5" t="n">
        <v>-379</v>
      </c>
      <c r="D19" s="5" t="n">
        <v>460</v>
      </c>
      <c r="E19" s="5" t="n">
        <v>-833</v>
      </c>
      <c r="F19" s="5" t="n">
        <v>173</v>
      </c>
    </row>
    <row r="20">
      <c r="A20" s="4" t="inlineStr">
        <is>
          <t>Net income (loss)</t>
        </is>
      </c>
      <c r="C20" s="5" t="n">
        <v>-208116</v>
      </c>
      <c r="D20" s="5" t="n">
        <v>13903</v>
      </c>
      <c r="E20" s="5" t="n">
        <v>-296551</v>
      </c>
      <c r="F20" s="5" t="n">
        <v>-4318</v>
      </c>
    </row>
    <row r="21">
      <c r="A21" s="4" t="inlineStr">
        <is>
          <t>Net (income) loss attributable to non-redeemable noncontrolling interest</t>
        </is>
      </c>
      <c r="C21" s="5" t="n">
        <v>1634</v>
      </c>
      <c r="D21" s="5" t="n">
        <v>-331</v>
      </c>
      <c r="E21" s="5" t="n">
        <v>2967</v>
      </c>
      <c r="F21" s="5" t="n">
        <v>89</v>
      </c>
    </row>
    <row r="22">
      <c r="A22" s="4" t="inlineStr">
        <is>
          <t>Net loss attributable to redeemable noncontrolling interest</t>
        </is>
      </c>
      <c r="C22" s="5" t="n">
        <v>204</v>
      </c>
      <c r="D22" s="5" t="n">
        <v>252</v>
      </c>
      <c r="E22" s="5" t="n">
        <v>721</v>
      </c>
      <c r="F22" s="5" t="n">
        <v>276</v>
      </c>
    </row>
    <row r="23">
      <c r="A23" s="4" t="inlineStr">
        <is>
          <t>Net income (loss) attributable to Viad</t>
        </is>
      </c>
      <c r="C23" s="6" t="n">
        <v>-206278</v>
      </c>
      <c r="D23" s="6" t="n">
        <v>13824</v>
      </c>
      <c r="E23" s="6" t="n">
        <v>-292863</v>
      </c>
      <c r="F23" s="6" t="n">
        <v>-3953</v>
      </c>
    </row>
    <row r="24">
      <c r="A24" s="3" t="inlineStr">
        <is>
          <t>Diluted income (loss) per common share:</t>
        </is>
      </c>
    </row>
    <row r="25">
      <c r="A25" s="4" t="inlineStr">
        <is>
          <t>Continuing operations attributable to Viad common stockholders</t>
        </is>
      </c>
      <c r="C25" s="7" t="n">
        <v>-10.17</v>
      </c>
      <c r="D25" s="7" t="n">
        <v>0.65</v>
      </c>
      <c r="E25" s="7" t="n">
        <v>-14.44</v>
      </c>
      <c r="F25" s="7" t="n">
        <v>-0.22</v>
      </c>
    </row>
    <row r="26">
      <c r="A26" s="4" t="inlineStr">
        <is>
          <t>Discontinued operations attributable to Viad common stockholders</t>
        </is>
      </c>
      <c r="C26" s="8" t="n">
        <v>-0.02</v>
      </c>
      <c r="D26" s="8" t="n">
        <v>0.02</v>
      </c>
      <c r="E26" s="8" t="n">
        <v>-0.05</v>
      </c>
      <c r="F26" s="8" t="n">
        <v>0.01</v>
      </c>
    </row>
    <row r="27">
      <c r="A27" s="4" t="inlineStr">
        <is>
          <t>Net income (loss) attributable to Viad common stockholders</t>
        </is>
      </c>
      <c r="B27" s="4" t="inlineStr">
        <is>
          <t>[1]</t>
        </is>
      </c>
      <c r="C27" s="7" t="n">
        <v>-10.19</v>
      </c>
      <c r="D27" s="7" t="n">
        <v>0.67</v>
      </c>
      <c r="E27" s="7" t="n">
        <v>-14.49</v>
      </c>
      <c r="F27" s="7" t="n">
        <v>-0.21</v>
      </c>
    </row>
    <row r="28">
      <c r="A28" s="4" t="inlineStr">
        <is>
          <t>Weighted-average outstanding and potentially dilutive common shares</t>
        </is>
      </c>
      <c r="C28" s="5" t="n">
        <v>20282</v>
      </c>
      <c r="D28" s="5" t="n">
        <v>20266</v>
      </c>
      <c r="E28" s="5" t="n">
        <v>20249</v>
      </c>
      <c r="F28" s="5" t="n">
        <v>20110</v>
      </c>
    </row>
    <row r="29">
      <c r="A29" s="3" t="inlineStr">
        <is>
          <t>Basic income (loss) per common share:</t>
        </is>
      </c>
    </row>
    <row r="30">
      <c r="A30" s="4" t="inlineStr">
        <is>
          <t>Continuing operations attributable to Viad common stockholders</t>
        </is>
      </c>
      <c r="C30" s="7" t="n">
        <v>-10.17</v>
      </c>
      <c r="D30" s="7" t="n">
        <v>0.65</v>
      </c>
      <c r="E30" s="7" t="n">
        <v>-14.44</v>
      </c>
      <c r="F30" s="7" t="n">
        <v>-0.22</v>
      </c>
    </row>
    <row r="31">
      <c r="A31" s="4" t="inlineStr">
        <is>
          <t>Discontinued operations attributable to Viad common stockholders</t>
        </is>
      </c>
      <c r="C31" s="8" t="n">
        <v>-0.02</v>
      </c>
      <c r="D31" s="8" t="n">
        <v>0.02</v>
      </c>
      <c r="E31" s="8" t="n">
        <v>-0.05</v>
      </c>
      <c r="F31" s="8" t="n">
        <v>0.01</v>
      </c>
    </row>
    <row r="32">
      <c r="A32" s="4" t="inlineStr">
        <is>
          <t>Net income (loss) attributable to Viad common stockholders</t>
        </is>
      </c>
      <c r="C32" s="7" t="n">
        <v>-10.19</v>
      </c>
      <c r="D32" s="7" t="n">
        <v>0.67</v>
      </c>
      <c r="E32" s="7" t="n">
        <v>-14.49</v>
      </c>
      <c r="F32" s="7" t="n">
        <v>-0.21</v>
      </c>
    </row>
    <row r="33">
      <c r="A33" s="4" t="inlineStr">
        <is>
          <t>Weighted-average outstanding common shares</t>
        </is>
      </c>
      <c r="C33" s="5" t="n">
        <v>20282</v>
      </c>
      <c r="D33" s="5" t="n">
        <v>20143</v>
      </c>
      <c r="E33" s="5" t="n">
        <v>20249</v>
      </c>
      <c r="F33" s="5" t="n">
        <v>20110</v>
      </c>
    </row>
    <row r="34">
      <c r="A34" s="4" t="inlineStr">
        <is>
          <t>Dividends declared per common share</t>
        </is>
      </c>
      <c r="D34" s="7" t="n">
        <v>0.1</v>
      </c>
      <c r="E34" s="7" t="n">
        <v>0.1</v>
      </c>
      <c r="F34" s="7" t="n">
        <v>0.2</v>
      </c>
    </row>
    <row r="35">
      <c r="A35" s="3" t="inlineStr">
        <is>
          <t>Amounts attributable to Viad common stockholders</t>
        </is>
      </c>
    </row>
    <row r="36">
      <c r="A36" s="4" t="inlineStr">
        <is>
          <t>Income (loss) from continuing operations</t>
        </is>
      </c>
      <c r="C36" s="6" t="n">
        <v>-205899</v>
      </c>
      <c r="D36" s="6" t="n">
        <v>13364</v>
      </c>
      <c r="E36" s="6" t="n">
        <v>-292030</v>
      </c>
      <c r="F36" s="6" t="n">
        <v>-4126</v>
      </c>
    </row>
    <row r="37">
      <c r="A37" s="4" t="inlineStr">
        <is>
          <t>Income (loss) from discontinued operations</t>
        </is>
      </c>
      <c r="C37" s="5" t="n">
        <v>-379</v>
      </c>
      <c r="D37" s="5" t="n">
        <v>460</v>
      </c>
      <c r="E37" s="5" t="n">
        <v>-833</v>
      </c>
      <c r="F37" s="5" t="n">
        <v>173</v>
      </c>
    </row>
    <row r="38">
      <c r="A38" s="4" t="inlineStr">
        <is>
          <t>Net income (loss) attributable to Viad</t>
        </is>
      </c>
      <c r="C38" s="5" t="n">
        <v>-206278</v>
      </c>
      <c r="D38" s="5" t="n">
        <v>13824</v>
      </c>
      <c r="E38" s="5" t="n">
        <v>-292863</v>
      </c>
      <c r="F38" s="5" t="n">
        <v>-3953</v>
      </c>
    </row>
    <row r="39">
      <c r="A39" s="4" t="inlineStr">
        <is>
          <t>Services</t>
        </is>
      </c>
    </row>
    <row r="40">
      <c r="A40" s="3" t="inlineStr">
        <is>
          <t>Revenue:</t>
        </is>
      </c>
    </row>
    <row r="41">
      <c r="A41" s="4" t="inlineStr">
        <is>
          <t>Total revenue</t>
        </is>
      </c>
      <c r="C41" s="5" t="n">
        <v>26205</v>
      </c>
      <c r="D41" s="5" t="n">
        <v>347659</v>
      </c>
      <c r="E41" s="5" t="n">
        <v>301761</v>
      </c>
      <c r="F41" s="5" t="n">
        <v>598300</v>
      </c>
    </row>
    <row r="42">
      <c r="A42" s="3" t="inlineStr">
        <is>
          <t>Costs and expenses:</t>
        </is>
      </c>
    </row>
    <row r="43">
      <c r="A43" s="4" t="inlineStr">
        <is>
          <t>Costs and expenses</t>
        </is>
      </c>
      <c r="C43" s="5" t="n">
        <v>69380</v>
      </c>
      <c r="D43" s="5" t="n">
        <v>306154</v>
      </c>
      <c r="E43" s="5" t="n">
        <v>353782</v>
      </c>
      <c r="F43" s="5" t="n">
        <v>569510</v>
      </c>
    </row>
    <row r="44">
      <c r="A44" s="4" t="inlineStr">
        <is>
          <t>Products</t>
        </is>
      </c>
    </row>
    <row r="45">
      <c r="A45" s="3" t="inlineStr">
        <is>
          <t>Revenue:</t>
        </is>
      </c>
    </row>
    <row r="46">
      <c r="A46" s="4" t="inlineStr">
        <is>
          <t>Total revenue</t>
        </is>
      </c>
      <c r="C46" s="5" t="n">
        <v>4658</v>
      </c>
      <c r="D46" s="5" t="n">
        <v>54620</v>
      </c>
      <c r="E46" s="5" t="n">
        <v>35110</v>
      </c>
      <c r="F46" s="5" t="n">
        <v>89573</v>
      </c>
    </row>
    <row r="47">
      <c r="A47" s="3" t="inlineStr">
        <is>
          <t>Costs and expenses:</t>
        </is>
      </c>
    </row>
    <row r="48">
      <c r="A48" s="4" t="inlineStr">
        <is>
          <t>Costs and expenses</t>
        </is>
      </c>
      <c r="C48" s="6" t="n">
        <v>11219</v>
      </c>
      <c r="D48" s="6" t="n">
        <v>49683</v>
      </c>
      <c r="E48" s="6" t="n">
        <v>42225</v>
      </c>
      <c r="F48" s="6" t="n">
        <v>83157</v>
      </c>
    </row>
    <row r="49"/>
    <row r="50">
      <c r="A50" s="4" t="inlineStr">
        <is>
          <t>[1]</t>
        </is>
      </c>
    </row>
  </sheetData>
  <mergeCells count="5">
    <mergeCell ref="A1:B2"/>
    <mergeCell ref="C1:D1"/>
    <mergeCell ref="E1:F1"/>
    <mergeCell ref="A49:E49"/>
    <mergeCell ref="B50:E5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Investments and Assets (Tables)</t>
        </is>
      </c>
      <c r="B1" s="2" t="inlineStr">
        <is>
          <t>6 Months Ended</t>
        </is>
      </c>
    </row>
    <row r="2">
      <c r="B2" s="2" t="inlineStr">
        <is>
          <t>Jun. 30, 2020</t>
        </is>
      </c>
    </row>
    <row r="3">
      <c r="A3" s="3" t="inlineStr">
        <is>
          <t>Investments All Other Investments [Abstract]</t>
        </is>
      </c>
    </row>
    <row r="4">
      <c r="A4" s="4" t="inlineStr">
        <is>
          <t>Summary of Other Investments and Assets</t>
        </is>
      </c>
      <c r="B4" s="4" t="inlineStr">
        <is>
          <t>Other investments and assets consisted of the following:
June 30,
December 31,
(in thousands)
2020
2019
Self-insured liability receivable
$
9,982
$
9,982
Contract costs
4,773
3,961
Other mutual funds
2,992
3,107
Cash surrender value of life insurance
176
24,873
Other
2,953
3,196
Other investments and assets
$
20,876
$
45,11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6 Months Ended</t>
        </is>
      </c>
    </row>
    <row r="2">
      <c r="B2" s="2" t="inlineStr">
        <is>
          <t>Jun. 30, 2020</t>
        </is>
      </c>
    </row>
    <row r="3">
      <c r="A3" s="3" t="inlineStr">
        <is>
          <t>Goodwill And Intangible Assets Disclosure [Abstract]</t>
        </is>
      </c>
    </row>
    <row r="4">
      <c r="A4" s="4" t="inlineStr">
        <is>
          <t>Summary of the Goodwill Balances by Component and Segment</t>
        </is>
      </c>
      <c r="B4" s="4" t="inlineStr">
        <is>
          <t>The changes in the carrying amount of goodwill are as follows:
(in thousands)
GES North America
GES EMEA
Pursuit
Total
Balance at December 31, 2019
$
155,276
$
30,829
$
101,878
$
287,983
Goodwill impairment
(155,276
)
(29,042
)
(1,757
)
(186,075
)
Foreign currency translation adjustments
—
(1,787
)
(4,962
)
(6,749
)
Balance at June 30, 2020
$
—
$
—
$
95,159
$
95,159</t>
        </is>
      </c>
    </row>
    <row r="5">
      <c r="A5" s="4" t="inlineStr">
        <is>
          <t>Summary of Other Intangible Assets</t>
        </is>
      </c>
      <c r="B5" s="4" t="inlineStr">
        <is>
          <t>Other intangible assets consisted of the following:
June 30, 2020
December 31, 2019
(in thousands)
Useful Life (Years)
Gross Carrying Value
Accumulated Amortization
Net Carrying Value
Gross Carrying Value
Accumulated Amortization
Net Carrying Value
Intangible assets subject to amortization:
Customer contracts and relationships
6.5
$
39,661
$
(26,172
)
$
13,489
$
72,219
$
(40,866
)
$
31,353
Operating contracts and licenses
37
38,959
(2,029
)
36,930
43,329
(1,881
)
41,448
In-place lease
13.7
14,399
(384
)
14,015
15,044
(231
)
14,813
Tradenames
5.7
5,585
(1,927
)
3,658
9,423
(4,338
)
5,085
Non-compete agreements
1.5
722
(505
)
217
2,077
(1,775
)
302
Other
7.7
768
(80
)
688
802
(66
)
736
Total amortized intangible assets
100,094
(31,097
)
68,997
142,894
(49,157
)
93,737
Indefinite-lived intangible assets:
Business licenses
566
—
566
571
—
571
Other intangible assets
$
100,660
$
(31,097
)
$
69,563
$
143,465
$
(49,157
)
$
94,308</t>
        </is>
      </c>
    </row>
    <row r="6">
      <c r="A6" s="4" t="inlineStr">
        <is>
          <t>Estimated Future Amortization Expense Related to Intangible Assets Subject to Amortization</t>
        </is>
      </c>
      <c r="B6" s="4" t="inlineStr">
        <is>
          <t>At June 30, 2020, the estimated future amortization expense related to intangible assets subject to amortization is as follows:
(in thousands)
Year ending December 31,
Remainder of 2020
$
2,753
2021
5,033
2022
4,919
2023
4,285
2024
3,353
Thereafter
48,654
Total
$
68,99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 (Tables)</t>
        </is>
      </c>
      <c r="B1" s="2" t="inlineStr">
        <is>
          <t>6 Months Ended</t>
        </is>
      </c>
    </row>
    <row r="2">
      <c r="B2" s="2" t="inlineStr">
        <is>
          <t>Jun. 30, 2020</t>
        </is>
      </c>
    </row>
    <row r="3">
      <c r="A3" s="3" t="inlineStr">
        <is>
          <t>Other Liabilities Current [Abstract]</t>
        </is>
      </c>
    </row>
    <row r="4">
      <c r="A4" s="4" t="inlineStr">
        <is>
          <t>Other Current Liabilities</t>
        </is>
      </c>
      <c r="B4" s="4" t="inlineStr">
        <is>
          <t>Other current liabilities consisted of the following:
June 30,
December 31,
(in thousands)
2020
2019
Continuing operations:
Self-insured liability
$
6,058
$
5,668
Accrued sales and use taxes
3,539
5,451
Accrued employee benefit costs
3,029
3,564
Commissions payable
2,735
8,274
Current portion of pension and postretirement liabilities
1,722
1,899
Accrued professional fees
1,198
1,248
Accommodation services deposits
452
959
Accrued restructuring
1,071
2,130
Accrued legal settlement
—
2,500
Accrued dividends
—
2,019
Other taxes
920
278
Other
5,104
5,187
Total continuing operations
25,828
39,177
Discontinued operations:
Self-insured liability
402
260
Environmental remediation liabilities
75
311
Other
66
76
Total discontinued operations
543
647
Total other current liabilities
$
26,371
$
39,82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Deferred Items and Liabilities (Tables)</t>
        </is>
      </c>
      <c r="B1" s="2" t="inlineStr">
        <is>
          <t>6 Months Ended</t>
        </is>
      </c>
    </row>
    <row r="2">
      <c r="B2" s="2" t="inlineStr">
        <is>
          <t>Jun. 30, 2020</t>
        </is>
      </c>
    </row>
    <row r="3">
      <c r="A3" s="3" t="inlineStr">
        <is>
          <t>Other Liabilities Disclosure [Abstract]</t>
        </is>
      </c>
    </row>
    <row r="4">
      <c r="A4" s="4" t="inlineStr">
        <is>
          <t>Summary of Other Deferred Items and Liabilities</t>
        </is>
      </c>
      <c r="B4" s="4" t="inlineStr">
        <is>
          <t>Other deferred items and liabilities consisted of the following:
June 30,
December 31,
(in thousands)
2020
2019
Continuing operations:
Foreign deferred tax liability
$
24,898
$
32,570
Multi-employer pension plan withdrawal liability
15,970
15,693
Self-insured excess liability
9,982
9,982
Self-insured liability
8,455
8,682
Accrued compensation
4,863
7,485
Accrued restructuring
2,076
2,383
Contract liabilities
764
125
Other
3,845
2,423
Total continuing operations
70,853
79,343
Discontinued operations:
Environmental remediation liabilities
2,165
1,964
Self-insured liability
1,838
2,018
Other
392
382
Total discontinued operations
4,395
4,364
Total other deferred items and liabilities
$
75,248
$
83,70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bt and Finance Lease Obligations (Tables)</t>
        </is>
      </c>
      <c r="B1" s="2" t="inlineStr">
        <is>
          <t>6 Months Ended</t>
        </is>
      </c>
    </row>
    <row r="2">
      <c r="B2" s="2" t="inlineStr">
        <is>
          <t>Jun. 30, 2020</t>
        </is>
      </c>
    </row>
    <row r="3">
      <c r="A3" s="3" t="inlineStr">
        <is>
          <t>Debt Disclosure [Abstract]</t>
        </is>
      </c>
    </row>
    <row r="4">
      <c r="A4" s="4" t="inlineStr">
        <is>
          <t>Schedule of Long-term Debt and Finance Lease Obligations</t>
        </is>
      </c>
      <c r="B4" s="4" t="inlineStr">
        <is>
          <t>The components of long-term debt and finance lease obligations consisted of the following:
June 30,
December 31,
(in thousands, except interest rates)
2020
2019
2018 Credit Facility, 4.6% weighted-average interest rate at June 30, 2020 and 3.9% at December 31, 2019, due through 2023 (1)
$
446,251
$
311,464
FlyOver Iceland Credit Facility, 4.9% weighted-average interest rate at June 30, 2020 and December 31, 2019, due through 2022 (1)
5,350
5,607
Less unamortized debt issuance costs
(1,578
)
(1,836
)
Total debt (2)
450,023
315,235
Finance lease obligations, 7.8% weighted-average interest rate at June 30, 2020 and 7.7% at December 31, 2019, due through 2039
23,476
25,257
Total debt and finance lease obligations (3)
473,499
340,492
Current portion (4)
(3,671
)
(5,330
)
Long-term debt and finance lease obligations
$
469,828
$
335,162
(1)
Represents the weighted-average interest rate in effect at the respective periods, including any applicable margin. The interest rates do not include amortization of debt issuance costs or commitment fees.
(2)
The estimated fair value of total debt and finance leases was $398.3 million as of June 30, 2020 and $339.4 million as of December 31, 2019. The fair value of debt was estimated by discounting the future cash flows using rates currently available for debt of similar terms and maturity, which is a Level 2 measurement. Refer to Note 13 – Fair Value Measurements.
( 3)
Cash paid for interest on debt was $7.5 million for the six months ended June 30, 2020 and $5.7 million for the six months ended June 30, 2019.
(4)
Subsequent to the filing of our 2019 Form 10-K, we identified a correction related to the classification of the 2018 Credit Facility (as defined below) from current to long-term given that the 2018 Credit Facility’s contractual maturity is not within 12 month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ummary of Fair Value Assets Measured on Recurring Basis</t>
        </is>
      </c>
      <c r="B4" s="4" t="inlineStr">
        <is>
          <t>The fair value information related to these assets is summarized in the following tables:
Fair Value Measurements at Reporting Date Using
(in thousands)
June 30, 2020
Quoted Prices in Active Markets (Level 1)
Significant Other Observable Inputs (Level 2)
Significant Unobservable Inputs (Level 3)
Assets:
Money market funds (1)
$
102,699
$
102,699
$
—
$
—
Other mutual funds (2)
2,992
2,992
—
—
Total assets at fair value on a recurring basis
$
105,691
$
105,691
$
—
$
—
Fair Value Measurements at Reporting Date Using
(in thousands)
December 31, 2019
Quoted Prices in Active Markets (Level 1)
Significant Other Observable Inputs (Level 2)
Significant Unobservable Inputs (Level 3)
Assets:
Money market funds (1)
$
123
$
123
$
—
$
—
Other mutual funds (2)
3,107
3,107
—
—
Total assets at fair value on a recurring basis
$
3,230
$
3,230
$
—
$
—
(1)
borrowed under the 2018 Credit Facility were deposited into money market funds. Refer to Note 12 – Debt and Finance Lease Obligations for additional information.
(2)
We include other mutual funds in “Other investments and assets” in the Condensed Consolidated Balance Shee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6 Months Ended</t>
        </is>
      </c>
    </row>
    <row r="2">
      <c r="B2" s="2" t="inlineStr">
        <is>
          <t>Jun. 30, 2020</t>
        </is>
      </c>
    </row>
    <row r="3">
      <c r="A3" s="3" t="inlineStr">
        <is>
          <t>Accumulated Other Comprehensive Income Loss [Abstract]</t>
        </is>
      </c>
    </row>
    <row r="4">
      <c r="A4" s="4" t="inlineStr">
        <is>
          <t>Schedule of Accumulated Other Comprehensive Income (Loss)</t>
        </is>
      </c>
      <c r="B4" s="4" t="inlineStr">
        <is>
          <t xml:space="preserve">Changes in accumulated other comprehensive income (“AOCI”) by component are as follows:
(in thousands)
Cumulative Foreign Currency Translation Adjustments
Unrecognized Net Actuarial Loss and Prior Service Credit, Net
Accumulated Other Comprehensive Income (Loss)
Balance at December 31, 2019
$
(23,799
)
$
(11,900
)
$
(35,699
)
Other comprehensive loss before reclassifications
(18,374
)
—
(18,374
)
Amounts reclassified from AOCI, net of tax
—
311
311
Net other comprehensive income (loss)
(18,374
)
311
(18,063
)
Balance at June 30, 2020
$
(42,173
)
$
(11,589
)
$
(53,762
)
(in thousands)
Cumulative Foreign Currency Translation Adjustments
Unrecognized Net Actuarial Loss and Prior Service Credit, Net
Accumulated Other Comprehensive Income (Loss)
Balance at December 31, 2018
$
(36,332
)
$
(11,643
)
$
(47,975
)
Other comprehensive income before reclassifications
9,097
—
9,097
Amounts reclassified from AOCI, net of tax
—
148
148
Net other comprehensive income
9,097
148
9,245
Balance at June 30, 2019
$
(27,235
)
$
(11,495
)
$
(38,730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ss Per Share (Tables)</t>
        </is>
      </c>
      <c r="B1" s="2" t="inlineStr">
        <is>
          <t>6 Months Ended</t>
        </is>
      </c>
    </row>
    <row r="2">
      <c r="B2" s="2" t="inlineStr">
        <is>
          <t>Jun. 30, 2020</t>
        </is>
      </c>
    </row>
    <row r="3">
      <c r="A3" s="3" t="inlineStr">
        <is>
          <t>Earnings Per Share [Abstract]</t>
        </is>
      </c>
    </row>
    <row r="4">
      <c r="A4" s="4" t="inlineStr">
        <is>
          <t>Reconciliation of Basic and Diluted Income Per Share</t>
        </is>
      </c>
      <c r="B4" s="4" t="inlineStr">
        <is>
          <t>The components of basic and diluted income per share are as follows:
Three Months Ended
Six Months Ended
June 30,
June 30,
(in thousands, except per share data)
2020
2019
2020
2019
Net income (loss) attributable to Viad (diluted)
$
(206,278
)
$
13,824
$
(292,863
)
$
(3,953
)
Less: Allocation to non-vested shares
—
(102
)
—
—
Adjustment to the redemption value of redeemable noncontrolling interest
(332
)
(179
)
(458
)
(266
)
Net income (loss) allocated to Viad common stockholders (basic)
$
(206,610
)
$
13,543
$
(293,321
)
$
(4,219
)
Basic weighted-average outstanding common shares
20,282
20,143
20,249
20,110
Additional dilutive shares related to share-based compensation
—
123
—
—
Diluted weighted-average outstanding shares
20,282
20,266
20,249
20,110
Income (loss) per share:
Basic income (loss) attributable to Viad common stockholders
$
(10.19
)
$
0.67
$
(14.49
)
$
(0.21
)
Diluted income (loss) attributable to Viad common stockholders (1)
$
(10.19
)
$
0.67
$
(14.49
)
$
(0.21
)
(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Benefits (Tables)</t>
        </is>
      </c>
      <c r="B1" s="2" t="inlineStr">
        <is>
          <t>6 Months Ended</t>
        </is>
      </c>
    </row>
    <row r="2">
      <c r="B2" s="2" t="inlineStr">
        <is>
          <t>Jun. 30, 2020</t>
        </is>
      </c>
    </row>
    <row r="3">
      <c r="A3" s="3" t="inlineStr">
        <is>
          <t>Compensation And Retirement Disclosure [Abstract]</t>
        </is>
      </c>
    </row>
    <row r="4">
      <c r="A4" s="4" t="inlineStr">
        <is>
          <t>Components of Net Periodic Benefit Cost of Pension and Postretirement Benefit Plans</t>
        </is>
      </c>
      <c r="B4" s="4" t="inlineStr">
        <is>
          <t>The components of net periodic benefit cost of our pension and postretirement benefit plans for the three months ended June 30, 2020 and 2019 consist of the following:
Domestic Plans
Pension Plans
Postretirement Benefit Plans
Foreign Pension Plans
(in thousands)
2020
2019
2020
2019
2020
2019
Service cost
$
—
$
16
$
16
$
15
$
108
$
101
Interest cost
168
223
70
126
83
93
Expected return on plan assets
(34
)
(5
)
—
—
(129
)
(121
)
Amortization of prior service credit
—
—
(37
)
(47
)
—
—
Recognized net actuarial loss
130
100
(43
)
50
44
37
Net periodic benefit cost
$
264
$
334
$
6
$
144
$
106
$
110
The components of net periodic benefit cost of our pension and postretirement benefit plans for the six months ended June 30, 2020 and 2019 consist of the following:
Domestic Plans
Pension Plans
Postretirement Benefit Plans
Foreign Pension Plans
(in thousands)
2020
2019
2020
2019
2020
2019
Service cost
$
—
$
31
$
31
$
35
$
218
$
202
Interest cost
328
437
158
250
167
188
Expected return on plan assets
(35
)
(39
)
—
—
(260
)
(243
)
Amortization of prior service credit
—
—
(73
)
(94
)
—
—
Recognized net actuarial loss
265
206
39
127
90
73
Net periodic benefit cost
$
558
$
635
$
155
$
318
$
215
$
22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ructuring Charges (Tables)</t>
        </is>
      </c>
      <c r="B1" s="2" t="inlineStr">
        <is>
          <t>6 Months Ended</t>
        </is>
      </c>
    </row>
    <row r="2">
      <c r="B2" s="2" t="inlineStr">
        <is>
          <t>Jun. 30, 2020</t>
        </is>
      </c>
    </row>
    <row r="3">
      <c r="A3" s="3" t="inlineStr">
        <is>
          <t>Restructuring And Related Activities [Abstract]</t>
        </is>
      </c>
    </row>
    <row r="4">
      <c r="A4" s="4" t="inlineStr">
        <is>
          <t>Changes to Restructuring Liability by Major Restructuring Activity</t>
        </is>
      </c>
      <c r="B4" s="4" t="inlineStr">
        <is>
          <t>Changes to the restructuring liability by major restructuring activity are as follows:
GES
Other Restructurings
(in thousands)
Severance &amp; Employee Benefits
Facilities
Severance &amp; Employee Benefits
Total
Balance at December 31, 2019
$
2,935
$
1,339
$
239
$
4,513
Restructuring charges
746
(61
)
426
1,111
Cash payments
(1,534
)
(442
)
(383
)
(2,359
)
Adjustment to liability
(53
)
(27
)
(38
)
(118
)
Balance at June 30, 2020
$
2,094
$
809
$
244
$
3,14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72" customWidth="1" min="2" max="2"/>
    <col width="15" customWidth="1" min="3" max="3"/>
    <col width="14" customWidth="1" min="4" max="4"/>
    <col width="15" customWidth="1" min="5" max="5"/>
    <col width="14" customWidth="1" min="6" max="6"/>
  </cols>
  <sheetData>
    <row r="1">
      <c r="A1" s="1" t="inlineStr">
        <is>
          <t>CONDENSED CONSOLIDATED STATEMENTS OF COMPREHENSIVE INCOME (LOSS) (Unaudited)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Statement Of Income And Comprehensive Income [Abstract]</t>
        </is>
      </c>
    </row>
    <row r="4">
      <c r="A4" s="4" t="inlineStr">
        <is>
          <t>Net income (loss)</t>
        </is>
      </c>
      <c r="C4" s="6" t="n">
        <v>-208116</v>
      </c>
      <c r="D4" s="6" t="n">
        <v>13903</v>
      </c>
      <c r="E4" s="6" t="n">
        <v>-296551</v>
      </c>
      <c r="F4" s="6" t="n">
        <v>-4318</v>
      </c>
    </row>
    <row r="5">
      <c r="A5" s="3" t="inlineStr">
        <is>
          <t>Other comprehensive income (loss):</t>
        </is>
      </c>
    </row>
    <row r="6">
      <c r="A6" s="4" t="inlineStr">
        <is>
          <t>Unrealized foreign currency translation adjustments</t>
        </is>
      </c>
      <c r="C6" s="5" t="n">
        <v>9784</v>
      </c>
      <c r="D6" s="5" t="n">
        <v>4317</v>
      </c>
      <c r="E6" s="5" t="n">
        <v>-18374</v>
      </c>
      <c r="F6" s="5" t="n">
        <v>9097</v>
      </c>
    </row>
    <row r="7">
      <c r="A7" s="4" t="inlineStr">
        <is>
          <t>Change in net actuarial loss, net of tax</t>
        </is>
      </c>
      <c r="B7" s="4" t="inlineStr">
        <is>
          <t>[1]</t>
        </is>
      </c>
      <c r="C7" s="5" t="n">
        <v>25</v>
      </c>
      <c r="D7" s="5" t="n">
        <v>99</v>
      </c>
      <c r="E7" s="5" t="n">
        <v>366</v>
      </c>
      <c r="F7" s="5" t="n">
        <v>219</v>
      </c>
    </row>
    <row r="8">
      <c r="A8" s="4" t="inlineStr">
        <is>
          <t>Change in prior service cost, net of tax</t>
        </is>
      </c>
      <c r="B8" s="4" t="inlineStr">
        <is>
          <t>[1]</t>
        </is>
      </c>
      <c r="C8" s="5" t="n">
        <v>-28</v>
      </c>
      <c r="D8" s="5" t="n">
        <v>-36</v>
      </c>
      <c r="E8" s="5" t="n">
        <v>-55</v>
      </c>
      <c r="F8" s="5" t="n">
        <v>-71</v>
      </c>
    </row>
    <row r="9">
      <c r="A9" s="4" t="inlineStr">
        <is>
          <t>Comprehensive income (loss)</t>
        </is>
      </c>
      <c r="C9" s="5" t="n">
        <v>-198335</v>
      </c>
      <c r="D9" s="5" t="n">
        <v>18283</v>
      </c>
      <c r="E9" s="5" t="n">
        <v>-314614</v>
      </c>
      <c r="F9" s="5" t="n">
        <v>4927</v>
      </c>
    </row>
    <row r="10">
      <c r="A10" s="3" t="inlineStr">
        <is>
          <t>Non-redeemable noncontrolling interest:</t>
        </is>
      </c>
    </row>
    <row r="11">
      <c r="A11" s="4" t="inlineStr">
        <is>
          <t>Net (income) loss attributable to non-redeemable noncontrolling interest</t>
        </is>
      </c>
      <c r="C11" s="5" t="n">
        <v>1634</v>
      </c>
      <c r="D11" s="5" t="n">
        <v>-331</v>
      </c>
      <c r="E11" s="5" t="n">
        <v>2967</v>
      </c>
      <c r="F11" s="5" t="n">
        <v>89</v>
      </c>
    </row>
    <row r="12">
      <c r="A12" s="4" t="inlineStr">
        <is>
          <t>Unrealized foreign currency translation adjustments</t>
        </is>
      </c>
      <c r="C12" s="5" t="n">
        <v>1933</v>
      </c>
      <c r="D12" s="5" t="n">
        <v>776</v>
      </c>
      <c r="E12" s="5" t="n">
        <v>-3786</v>
      </c>
      <c r="F12" s="5" t="n">
        <v>776</v>
      </c>
    </row>
    <row r="13">
      <c r="A13" s="3" t="inlineStr">
        <is>
          <t>Redeemable noncontrolling interest:</t>
        </is>
      </c>
    </row>
    <row r="14">
      <c r="A14" s="4" t="inlineStr">
        <is>
          <t>Comprehensive loss attributable to redeemable noncontrolling interest</t>
        </is>
      </c>
      <c r="C14" s="5" t="n">
        <v>204</v>
      </c>
      <c r="D14" s="5" t="n">
        <v>252</v>
      </c>
      <c r="E14" s="5" t="n">
        <v>721</v>
      </c>
      <c r="F14" s="5" t="n">
        <v>276</v>
      </c>
    </row>
    <row r="15">
      <c r="A15" s="4" t="inlineStr">
        <is>
          <t>Comprehensive income (loss) attributable to Viad</t>
        </is>
      </c>
      <c r="C15" s="6" t="n">
        <v>-194564</v>
      </c>
      <c r="D15" s="6" t="n">
        <v>18980</v>
      </c>
      <c r="E15" s="6" t="n">
        <v>-314712</v>
      </c>
      <c r="F15" s="6" t="n">
        <v>6068</v>
      </c>
    </row>
    <row r="16"/>
    <row r="17">
      <c r="A17" s="4" t="inlineStr">
        <is>
          <t>[1]</t>
        </is>
      </c>
      <c r="B17" s="4" t="inlineStr">
        <is>
          <t>The tax effect on other comprehensive income (loss) is not significant.</t>
        </is>
      </c>
    </row>
  </sheetData>
  <mergeCells count="5">
    <mergeCell ref="A1:B2"/>
    <mergeCell ref="C1:D1"/>
    <mergeCell ref="E1:F1"/>
    <mergeCell ref="A16:E16"/>
    <mergeCell ref="B17:E1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and Other (Tables)</t>
        </is>
      </c>
      <c r="B1" s="2" t="inlineStr">
        <is>
          <t>6 Months Ended</t>
        </is>
      </c>
    </row>
    <row r="2">
      <c r="B2" s="2" t="inlineStr">
        <is>
          <t>Jun. 30, 2020</t>
        </is>
      </c>
    </row>
    <row r="3">
      <c r="A3" s="3" t="inlineStr">
        <is>
          <t>Leases [Abstract]</t>
        </is>
      </c>
    </row>
    <row r="4">
      <c r="A4" s="4" t="inlineStr">
        <is>
          <t>Summary of Balance Sheet Presentation of Operating and Finance Leases</t>
        </is>
      </c>
      <c r="B4" s="4" t="inlineStr">
        <is>
          <t>The balance sheet presentation of our operating and finance leases is as follows:
June 30,
December 31,
(in thousands)
Classification on the Condensed Consolidated Balance Sheet
2020
2019
Assets:
Operating lease assets
Operating lease right-of-use assets
$
95,229
$
103,314
Finance lease assets
Property and equipment, net
23,486
25,350
Total lease assets
$
118,715
$
128,664
Liabilities:
Current:
Operating lease obligations
Operating lease obligations
$
20,140
$
22,180
Finance lease obligations
Current portion of debt and finance lease obligations
2,982
3,386
Noncurrent:
Operating lease obligations
Long-term operating lease obligations
77,743
82,851
Finance lease obligations
Long-term debt and finance lease obligations
20,494
21,871
Total lease liabilities
$
121,359
$
130,288</t>
        </is>
      </c>
    </row>
    <row r="5">
      <c r="A5" s="4" t="inlineStr">
        <is>
          <t>Components of Lease Expense</t>
        </is>
      </c>
      <c r="B5" s="4" t="inlineStr">
        <is>
          <t xml:space="preserve">The components of lease expense consisted of the following:
Three Months Ended
Six Months Ended
June 30,
June 30,
(in thousands)
2020
2019
2020
2019
Finance lease cost:
Amortization of right-of-use assets
$
923
$
609
$
1,841
$
1,198
Interest on lease liabilities
412
182
829
249
Operating lease cost
6,912
6,839
13,639
12,831
Short-term lease cost
32
562
342
777
Variable lease cost
1,359
1,402
3,058
3,217
Sublease income (1)
—
(54
)
—
(226
)
Total lease cost, net
$
9,638
$
9,540
$
19,709
$
18,046
(1) </t>
        </is>
      </c>
    </row>
    <row r="6">
      <c r="A6" s="4" t="inlineStr">
        <is>
          <t>Schedule of Other Information Related to Operating and Finance Leases</t>
        </is>
      </c>
      <c r="B6" s="4" t="inlineStr">
        <is>
          <t>Other information related to operating and finance leases are as follows:
Three Months Ended
Six Months Ended
June 30,
June 30,
(in thousands)
2020
2019
2020
2019
Cash paid for amounts included in the measurement of lease liabilities:
Operating cash flows from operating leases
$
6,095
$
7,405
$
12,624
$
13,603
Operating cash flows from finance leases
$
706
$
182
$
866
$
249
Financing cash flows from finance leases
$
793
$
490
$
1,570
$
1,012
Right-of-use assets obtained in exchange for lease obligations:
Operating leases
$
3,298
$
1,813
$
4,077
$
13,252
Finance leases
$
1,038
$
19,769
$
1,768
$
20,951
June 30,
December 31,
2020
2019
Weighted-average remaining lease term (years):
Operating leases
8.34
8.17
Finance leases
13.52
14.01
Weighted-average discount rate:
Operating leases
5.76
%
5.77
%
Finance leases
7.84
%
7.73
%</t>
        </is>
      </c>
    </row>
    <row r="7">
      <c r="A7" s="4" t="inlineStr">
        <is>
          <t>Schedule of Estimated Future Minimum Lease Payments Under Non-cancellable Leases Excluding Variable Leases and Variable Non-lease Components</t>
        </is>
      </c>
      <c r="B7" s="4" t="inlineStr">
        <is>
          <t>As of June 30, 2020, the estimated future minimum lease payments under non-cancellable leases, excluding variable leases and variable non-lease components, are as follows:
(in thousands)
Operating Leases
Finance Leases
Total
Remainder of 2020
$
12,609
$
2,514
$
15,123
2021
20,372
4,202
24,574
2022
16,380
3,708
20,088
2023
13,356
3,184
16,540
2024
10,148
2,486
12,634
Thereafter
54,717
23,185
77,902
Total future lease payments
127,582
39,279
166,861
Less: Amount representing interest
(29,699
)
(15,803
)
(45,502
)
Present value of minimum lease payments
97,883
23,476
121,359
Current portion
20,140
2,982
23,122
Long-term portion
$
77,743
$
20,494
$
98,237</t>
        </is>
      </c>
    </row>
    <row r="8">
      <c r="A8" s="4" t="inlineStr">
        <is>
          <t>Schedule of Estimated Future Minimum Rentals Under Non-cancellable Leases</t>
        </is>
      </c>
      <c r="B8" s="4" t="inlineStr">
        <is>
          <t>As of June 30, 2020, the estimated future minimum rentals under non-cancellable leases, which includes rental income from facilities that we own, are as follows:
(in thousands)
Remainder of 2020
$
1,033
2021
1,839
2022
1,516
2023
1,329
2024
1,091
Thereafter
4,789
Total minimum rents
$
11,59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deemable Noncontrolling Interest (Tables)</t>
        </is>
      </c>
      <c r="B1" s="2" t="inlineStr">
        <is>
          <t>6 Months Ended</t>
        </is>
      </c>
    </row>
    <row r="2">
      <c r="B2" s="2" t="inlineStr">
        <is>
          <t>Jun. 30, 2020</t>
        </is>
      </c>
    </row>
    <row r="3">
      <c r="A3" s="3" t="inlineStr">
        <is>
          <t>Noncontrolling Interest [Abstract]</t>
        </is>
      </c>
    </row>
    <row r="4">
      <c r="A4" s="4" t="inlineStr">
        <is>
          <t>Summary of Changes in Redeemable Noncontrolling Interest</t>
        </is>
      </c>
      <c r="B4" s="4" t="inlineStr">
        <is>
          <t>Changes in the redeemable noncontrolling interest are as follows:
(in thousands)
Balance at December 31, 2019
$
6,172
Net loss attributable to redeemable noncontrolling interest
(721
)
Adjustment to the redemption value
458
Foreign currency translation adjustment
(771
)
Balance at June 30, 2020
$
5,13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Reconciliation of income statement items from reportable segments</t>
        </is>
      </c>
      <c r="B4" s="4" t="inlineStr">
        <is>
          <t>Our reportable segments, with reconciliations to consolidated totals, are as follows:
Three Months Ended
Six Months Ended
June 30,
June 30,
(in thousands)
2020
2019
2020
2019
Revenue:
GES:
GES North America
$
18,776
$
283,682
$
270,534
$
506,923
GES EMEA
7,808
69,505
50,524
123,881
Intersegment eliminations
(985
)
(6,317
)
(2,974
)
(9,007
)
Total GES
25,599
346,870
318,084
621,797
Pursuit
5,264
55,409
18,787
66,076
Total revenue
$
30,863
$
402,279
$
336,871
$
687,873
Segment operating income (loss):
GES:
GES North America
$
(29,174
)
$
30,589
$
(17,208
)
$
31,197
GES EMEA
(2,886
)
4,664
(3,994
)
5,799
Total GES
(32,060
)
35,253
(21,202
)
36,996
Pursuit
(17,692
)
11,313
(37,966
)
(1,682
)
Segment operating loss
(49,752
)
46,566
(59,168
)
35,314
Corporate eliminations (1)
16
17
32
33
Corporate activities
(2,468
)
(3,282
)
(3,257
)
(5,115
)
Operating loss
(52,204
)
43,301
(62,393
)
30,232
Interest income
176
83
255
181
Interest expense
(5,186
)
(2,957
)
(9,204
)
(5,872
)
Multi-employer pension plan withdrawal
(462
)
(15,508
)
(462
)
(15,508
)
Other expense
(265
)
(456
)
(684
)
(911
)
Restructuring recoveries (charges):
GES North America
(46
)
(4,275
)
33
(4,258
)
GES EMEA
17
(80
)
(718
)
(742
)
Pursuit
(56
)
—
(57
)
—
Corporate
(175
)
(100
)
(369
)
(143
)
Impairment charges:
GES North America
(113,513
)
—
(171,094
)
—
GES EMEA
(507
)
—
(29,549
)
—
Pursuit
—
—
(1,757
)
—
Legal settlement:
GES
—
—
—
(8,500
)
Loss from continuing operations before income taxes
$
(172,221
)
$
20,008
$
(275,999
)
$
(5,521
)
(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0" customWidth="1" min="6" max="6"/>
    <col width="28" customWidth="1" min="7" max="7"/>
    <col width="21" customWidth="1" min="8" max="8"/>
    <col width="21" customWidth="1" min="9" max="9"/>
    <col width="21" customWidth="1" min="10" max="10"/>
    <col width="21" customWidth="1" min="11" max="11"/>
    <col width="21" customWidth="1" min="12" max="12"/>
  </cols>
  <sheetData>
    <row r="1">
      <c r="A1" s="1" t="inlineStr">
        <is>
          <t>Overview and Basis of Presentation - Narrative (Details) $ / shares in Units, $ in Thousands</t>
        </is>
      </c>
      <c r="B1" s="2" t="inlineStr">
        <is>
          <t>Aug. 05, 2020USD ($)$ / shares</t>
        </is>
      </c>
      <c r="C1" s="2" t="inlineStr">
        <is>
          <t>Jul. 24, 2020USD ($)</t>
        </is>
      </c>
      <c r="D1" s="2" t="inlineStr">
        <is>
          <t>Aug. 31, 2020USD ($)</t>
        </is>
      </c>
      <c r="E1" s="2" t="inlineStr">
        <is>
          <t>Jul. 31, 2020USD ($)</t>
        </is>
      </c>
      <c r="F1" s="2" t="inlineStr">
        <is>
          <t>May 31, 2020USD ($)</t>
        </is>
      </c>
      <c r="G1" s="2" t="inlineStr">
        <is>
          <t>Jun. 30, 2020USD ($)Segment</t>
        </is>
      </c>
      <c r="H1" s="2" t="inlineStr">
        <is>
          <t>Mar. 31, 2020USD ($)</t>
        </is>
      </c>
      <c r="I1" s="2" t="inlineStr">
        <is>
          <t>Jun. 30, 2020USD ($)</t>
        </is>
      </c>
      <c r="J1" s="2" t="inlineStr">
        <is>
          <t>Jun. 30, 2019USD ($)</t>
        </is>
      </c>
      <c r="K1" s="2" t="inlineStr">
        <is>
          <t>Dec. 31, 2020USD ($)</t>
        </is>
      </c>
      <c r="L1" s="2" t="inlineStr">
        <is>
          <t>Dec. 31, 2019USD ($)</t>
        </is>
      </c>
    </row>
    <row r="2">
      <c r="A2" s="3" t="inlineStr">
        <is>
          <t>Overview And Summary Of Significant Accounting Policies [Line Items]</t>
        </is>
      </c>
    </row>
    <row r="3">
      <c r="A3" s="4" t="inlineStr">
        <is>
          <t>Number of reportable segments | Segment</t>
        </is>
      </c>
      <c r="G3" s="5" t="n">
        <v>3</v>
      </c>
    </row>
    <row r="4">
      <c r="A4" s="4" t="inlineStr">
        <is>
          <t>Proceeds from Life Insurance Policy</t>
        </is>
      </c>
      <c r="F4" s="6" t="n">
        <v>24800</v>
      </c>
    </row>
    <row r="5">
      <c r="A5" s="4" t="inlineStr">
        <is>
          <t>Proceeds from sale of warehouse</t>
        </is>
      </c>
      <c r="I5" s="6" t="n">
        <v>4654</v>
      </c>
      <c r="J5" s="6" t="n">
        <v>768</v>
      </c>
    </row>
    <row r="6">
      <c r="A6" s="4" t="inlineStr">
        <is>
          <t>Initial Investment</t>
        </is>
      </c>
      <c r="B6" s="6" t="n">
        <v>135000</v>
      </c>
    </row>
    <row r="7">
      <c r="A7" s="4" t="inlineStr">
        <is>
          <t>Fees</t>
        </is>
      </c>
      <c r="B7" s="6" t="n">
        <v>9000</v>
      </c>
    </row>
    <row r="8">
      <c r="A8" s="4" t="inlineStr">
        <is>
          <t>Cash Dividends Payable Percentage</t>
        </is>
      </c>
      <c r="B8" s="4" t="inlineStr">
        <is>
          <t>5.50%</t>
        </is>
      </c>
    </row>
    <row r="9">
      <c r="A9" s="4" t="inlineStr">
        <is>
          <t>Conversion price per share | $ / shares</t>
        </is>
      </c>
      <c r="B9" s="7" t="n">
        <v>21.25</v>
      </c>
    </row>
    <row r="10">
      <c r="A10" s="4" t="inlineStr">
        <is>
          <t>Preferred stock redemption term</t>
        </is>
      </c>
      <c r="B10" s="4" t="inlineStr">
        <is>
          <t>additional Convertible Preferred Stock, which we may access during the next 12 months</t>
        </is>
      </c>
    </row>
    <row r="11">
      <c r="A11" s="4" t="inlineStr">
        <is>
          <t>Non-cash goodwill impairment charge</t>
        </is>
      </c>
      <c r="I11" s="5" t="n">
        <v>186075</v>
      </c>
    </row>
    <row r="12">
      <c r="A12" s="4" t="inlineStr">
        <is>
          <t>Goodwill</t>
        </is>
      </c>
      <c r="G12" s="6" t="n">
        <v>95159</v>
      </c>
      <c r="I12" s="6" t="n">
        <v>95159</v>
      </c>
      <c r="L12" s="6" t="n">
        <v>287983</v>
      </c>
    </row>
    <row r="13">
      <c r="A13" s="4" t="inlineStr">
        <is>
          <t>Percentage of non equity ownership related redeemable noncontrolling interests</t>
        </is>
      </c>
      <c r="I13" s="4" t="inlineStr">
        <is>
          <t>54.50%</t>
        </is>
      </c>
    </row>
    <row r="14">
      <c r="A14" s="4" t="inlineStr">
        <is>
          <t>Glacier Park Inc</t>
        </is>
      </c>
    </row>
    <row r="15">
      <c r="A15" s="3" t="inlineStr">
        <is>
          <t>Overview And Summary Of Significant Accounting Policies [Line Items]</t>
        </is>
      </c>
    </row>
    <row r="16">
      <c r="A16" s="4" t="inlineStr">
        <is>
          <t>Percentage of non-equity ownership related to non-redeemable noncontrolling interests</t>
        </is>
      </c>
      <c r="I16" s="4" t="inlineStr">
        <is>
          <t>20.00%</t>
        </is>
      </c>
    </row>
    <row r="17">
      <c r="A17" s="4" t="inlineStr">
        <is>
          <t>Mountain Park Lodges</t>
        </is>
      </c>
    </row>
    <row r="18">
      <c r="A18" s="3" t="inlineStr">
        <is>
          <t>Overview And Summary Of Significant Accounting Policies [Line Items]</t>
        </is>
      </c>
    </row>
    <row r="19">
      <c r="A19" s="4" t="inlineStr">
        <is>
          <t>Percentage of non-equity ownership related to non-redeemable noncontrolling interests</t>
        </is>
      </c>
      <c r="I19" s="4" t="inlineStr">
        <is>
          <t>40.00%</t>
        </is>
      </c>
    </row>
    <row r="20">
      <c r="A20" s="4" t="inlineStr">
        <is>
          <t>Geothermal Lagoon Attraction</t>
        </is>
      </c>
    </row>
    <row r="21">
      <c r="A21" s="3" t="inlineStr">
        <is>
          <t>Overview And Summary Of Significant Accounting Policies [Line Items]</t>
        </is>
      </c>
    </row>
    <row r="22">
      <c r="A22" s="4" t="inlineStr">
        <is>
          <t>Percentage of non-equity ownership related to non-redeemable noncontrolling interests</t>
        </is>
      </c>
      <c r="I22" s="4" t="inlineStr">
        <is>
          <t>49.00%</t>
        </is>
      </c>
    </row>
    <row r="23">
      <c r="A23" s="4" t="inlineStr">
        <is>
          <t>GES</t>
        </is>
      </c>
    </row>
    <row r="24">
      <c r="A24" s="3" t="inlineStr">
        <is>
          <t>Overview And Summary Of Significant Accounting Policies [Line Items]</t>
        </is>
      </c>
    </row>
    <row r="25">
      <c r="A25" s="4" t="inlineStr">
        <is>
          <t>Non-cash goodwill impairment charge</t>
        </is>
      </c>
      <c r="G25" s="5" t="n">
        <v>113100</v>
      </c>
      <c r="H25" s="6" t="n">
        <v>72700</v>
      </c>
    </row>
    <row r="26">
      <c r="A26" s="4" t="inlineStr">
        <is>
          <t>Non-cash impairment charges</t>
        </is>
      </c>
      <c r="H26" s="6" t="n">
        <v>15700</v>
      </c>
    </row>
    <row r="27">
      <c r="A27" s="4" t="inlineStr">
        <is>
          <t>Goodwill</t>
        </is>
      </c>
      <c r="G27" s="6" t="n">
        <v>95200</v>
      </c>
      <c r="I27" s="6" t="n">
        <v>95200</v>
      </c>
    </row>
    <row r="28">
      <c r="A28" s="4" t="inlineStr">
        <is>
          <t>Scenario Forecast</t>
        </is>
      </c>
    </row>
    <row r="29">
      <c r="A29" s="3" t="inlineStr">
        <is>
          <t>Overview And Summary Of Significant Accounting Policies [Line Items]</t>
        </is>
      </c>
    </row>
    <row r="30">
      <c r="A30" s="4" t="inlineStr">
        <is>
          <t>Minimum liquidity requirement</t>
        </is>
      </c>
      <c r="K30" s="6" t="n">
        <v>100000</v>
      </c>
    </row>
    <row r="31">
      <c r="A31" s="4" t="inlineStr">
        <is>
          <t>Maximum</t>
        </is>
      </c>
    </row>
    <row r="32">
      <c r="A32" s="3" t="inlineStr">
        <is>
          <t>Overview And Summary Of Significant Accounting Policies [Line Items]</t>
        </is>
      </c>
    </row>
    <row r="33">
      <c r="A33" s="4" t="inlineStr">
        <is>
          <t>Proceeds from issuance of convertible perpetual preferred stock</t>
        </is>
      </c>
      <c r="B33" s="6" t="n">
        <v>45000</v>
      </c>
    </row>
    <row r="34">
      <c r="A34" s="4" t="inlineStr">
        <is>
          <t>Lease expiration period</t>
        </is>
      </c>
      <c r="I34" s="4" t="inlineStr">
        <is>
          <t>25 years</t>
        </is>
      </c>
    </row>
    <row r="35">
      <c r="A35" s="4" t="inlineStr">
        <is>
          <t>Maximum | Land</t>
        </is>
      </c>
    </row>
    <row r="36">
      <c r="A36" s="3" t="inlineStr">
        <is>
          <t>Overview And Summary Of Significant Accounting Policies [Line Items]</t>
        </is>
      </c>
    </row>
    <row r="37">
      <c r="A37" s="4" t="inlineStr">
        <is>
          <t>Lease expiration period</t>
        </is>
      </c>
      <c r="I37" s="4" t="inlineStr">
        <is>
          <t>42 years</t>
        </is>
      </c>
    </row>
    <row r="38">
      <c r="A38" s="4" t="inlineStr">
        <is>
          <t>Subsequent Event</t>
        </is>
      </c>
    </row>
    <row r="39">
      <c r="A39" s="3" t="inlineStr">
        <is>
          <t>Overview And Summary Of Significant Accounting Policies [Line Items]</t>
        </is>
      </c>
    </row>
    <row r="40">
      <c r="A40" s="4" t="inlineStr">
        <is>
          <t>Proceeds from sale of warehouse</t>
        </is>
      </c>
      <c r="C40" s="6" t="n">
        <v>17000</v>
      </c>
      <c r="E40" s="6" t="n">
        <v>17000</v>
      </c>
    </row>
    <row r="41">
      <c r="A41" s="4" t="inlineStr">
        <is>
          <t>Minimum liquidity requirement</t>
        </is>
      </c>
      <c r="B41" s="5" t="n">
        <v>125000</v>
      </c>
    </row>
    <row r="42">
      <c r="A42" s="4" t="inlineStr">
        <is>
          <t>Fees related to the amendment</t>
        </is>
      </c>
      <c r="B42" s="6" t="n">
        <v>1600</v>
      </c>
    </row>
    <row r="43">
      <c r="A43" s="4" t="inlineStr">
        <is>
          <t>Pledge Percentage Of Capital Stock</t>
        </is>
      </c>
      <c r="B43" s="4" t="inlineStr">
        <is>
          <t>100.00%</t>
        </is>
      </c>
    </row>
    <row r="44">
      <c r="A44" s="4" t="inlineStr">
        <is>
          <t>Subsequent Event | Unsecured Debt [Member]</t>
        </is>
      </c>
    </row>
    <row r="45">
      <c r="A45" s="3" t="inlineStr">
        <is>
          <t>Overview And Summary Of Significant Accounting Policies [Line Items]</t>
        </is>
      </c>
    </row>
    <row r="46">
      <c r="A46" s="4" t="inlineStr">
        <is>
          <t>Expansion feature - amount available as incremental revolver</t>
        </is>
      </c>
      <c r="B46" s="6" t="n">
        <v>250000</v>
      </c>
    </row>
    <row r="47">
      <c r="A47" s="4" t="inlineStr">
        <is>
          <t>Subsequent Event | LIBOR rate [Member]</t>
        </is>
      </c>
    </row>
    <row r="48">
      <c r="A48" s="3" t="inlineStr">
        <is>
          <t>Overview And Summary Of Significant Accounting Policies [Line Items]</t>
        </is>
      </c>
    </row>
    <row r="49">
      <c r="A49" s="4" t="inlineStr">
        <is>
          <t>Variable rate</t>
        </is>
      </c>
      <c r="B49" s="4" t="inlineStr">
        <is>
          <t>3.50%</t>
        </is>
      </c>
    </row>
    <row r="50">
      <c r="A50" s="4" t="inlineStr">
        <is>
          <t>Subsequent Event | Maximum</t>
        </is>
      </c>
    </row>
    <row r="51">
      <c r="A51" s="3" t="inlineStr">
        <is>
          <t>Overview And Summary Of Significant Accounting Policies [Line Items]</t>
        </is>
      </c>
    </row>
    <row r="52">
      <c r="A52" s="4" t="inlineStr">
        <is>
          <t>Proceeds from issuance of convertible perpetual preferred stock</t>
        </is>
      </c>
      <c r="D52" s="6" t="n">
        <v>18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Revenue and Related Contract Costs and Contract Liabilities -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 recognition description of capitalized contract costs</t>
        </is>
      </c>
      <c r="D4" s="4" t="inlineStr">
        <is>
          <t>Capitalized contract costs are expensed upon the transfer of the related goods or services and are included in cost of services or cost of products, as applicable</t>
        </is>
      </c>
    </row>
    <row r="5">
      <c r="A5" s="4" t="inlineStr">
        <is>
          <t>Capitalized contract costs to obtain contracts</t>
        </is>
      </c>
      <c r="B5" s="6" t="n">
        <v>1400000</v>
      </c>
      <c r="D5" s="6" t="n">
        <v>1400000</v>
      </c>
    </row>
    <row r="6">
      <c r="A6" s="4" t="inlineStr">
        <is>
          <t>Capitalized contract costs to fulfill contracts</t>
        </is>
      </c>
      <c r="B6" s="5" t="n">
        <v>11200000</v>
      </c>
      <c r="D6" s="5" t="n">
        <v>11200000</v>
      </c>
    </row>
    <row r="7">
      <c r="A7" s="4" t="inlineStr">
        <is>
          <t>Impairment loss on capitalized contract costs</t>
        </is>
      </c>
      <c r="B7" s="6" t="n">
        <v>0</v>
      </c>
      <c r="C7" s="6" t="n">
        <v>0</v>
      </c>
      <c r="D7" s="6" t="n">
        <v>0</v>
      </c>
      <c r="E7" s="6" t="n">
        <v>0</v>
      </c>
    </row>
    <row r="8">
      <c r="A8" s="4" t="inlineStr">
        <is>
          <t>GES</t>
        </is>
      </c>
    </row>
    <row r="9">
      <c r="A9" s="3" t="inlineStr">
        <is>
          <t>Disaggregation Of Revenue [Line Items]</t>
        </is>
      </c>
    </row>
    <row r="10">
      <c r="A10" s="4" t="inlineStr">
        <is>
          <t>Performance obligation description of payment terms</t>
        </is>
      </c>
      <c r="D10" s="4" t="inlineStr">
        <is>
          <t>Payment terms are generally within 30-60 days and contain no significant financing components</t>
        </is>
      </c>
    </row>
    <row r="11">
      <c r="A11" s="4" t="inlineStr">
        <is>
          <t>GES | Minimum [Member]</t>
        </is>
      </c>
    </row>
    <row r="12">
      <c r="A12" s="3" t="inlineStr">
        <is>
          <t>Disaggregation Of Revenue [Line Items]</t>
        </is>
      </c>
    </row>
    <row r="13">
      <c r="A13" s="4" t="inlineStr">
        <is>
          <t>Performance obligation payment terms</t>
        </is>
      </c>
      <c r="D13" s="4" t="inlineStr">
        <is>
          <t>30 days</t>
        </is>
      </c>
    </row>
    <row r="14">
      <c r="A14" s="4" t="inlineStr">
        <is>
          <t>GES | Maximum</t>
        </is>
      </c>
    </row>
    <row r="15">
      <c r="A15" s="3" t="inlineStr">
        <is>
          <t>Disaggregation Of Revenue [Line Items]</t>
        </is>
      </c>
    </row>
    <row r="16">
      <c r="A16" s="4" t="inlineStr">
        <is>
          <t>Performance obligation payment terms</t>
        </is>
      </c>
      <c r="D16" s="4" t="inlineStr">
        <is>
          <t>60 days</t>
        </is>
      </c>
    </row>
    <row r="17">
      <c r="A17" s="4" t="inlineStr">
        <is>
          <t>Pursuit</t>
        </is>
      </c>
    </row>
    <row r="18">
      <c r="A18" s="3" t="inlineStr">
        <is>
          <t>Disaggregation Of Revenue [Line Items]</t>
        </is>
      </c>
    </row>
    <row r="19">
      <c r="A19" s="4" t="inlineStr">
        <is>
          <t>Performance obligation description of payment terms</t>
        </is>
      </c>
      <c r="D19" s="4" t="inlineStr">
        <is>
          <t>When we extend credit, payment terms are generally within 30 days and contain no significant financing components</t>
        </is>
      </c>
    </row>
    <row r="20">
      <c r="A20" s="4" t="inlineStr">
        <is>
          <t>Performance obligation payment terms</t>
        </is>
      </c>
      <c r="D20" s="4" t="inlineStr">
        <is>
          <t>30 days</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venue and Related Contract Costs and Contract Liabilities - Summary of Changes in Contract Liabilities (Details) $ in Thousands</t>
        </is>
      </c>
      <c r="B1" s="2" t="inlineStr">
        <is>
          <t>6 Months Ended</t>
        </is>
      </c>
    </row>
    <row r="2">
      <c r="B2" s="2" t="inlineStr">
        <is>
          <t>Jun. 30, 2020USD ($)</t>
        </is>
      </c>
    </row>
    <row r="3">
      <c r="A3" s="3" t="inlineStr">
        <is>
          <t>Revenue From Contract With Customer [Abstract]</t>
        </is>
      </c>
    </row>
    <row r="4">
      <c r="A4" s="4" t="inlineStr">
        <is>
          <t>Balance at December 31, 2019</t>
        </is>
      </c>
      <c r="B4" s="6" t="n">
        <v>50796</v>
      </c>
    </row>
    <row r="5">
      <c r="A5" s="4" t="inlineStr">
        <is>
          <t>Cash additions</t>
        </is>
      </c>
      <c r="B5" s="5" t="n">
        <v>95966</v>
      </c>
    </row>
    <row r="6">
      <c r="A6" s="4" t="inlineStr">
        <is>
          <t>Revenue recognized</t>
        </is>
      </c>
      <c r="B6" s="5" t="n">
        <v>-117844</v>
      </c>
    </row>
    <row r="7">
      <c r="A7" s="4" t="inlineStr">
        <is>
          <t>Foreign exchange translation adjustment</t>
        </is>
      </c>
      <c r="B7" s="5" t="n">
        <v>-1194</v>
      </c>
    </row>
    <row r="8">
      <c r="A8" s="4" t="inlineStr">
        <is>
          <t>Balance at June 30, 2020</t>
        </is>
      </c>
      <c r="B8" s="6" t="n">
        <v>2772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and Related Contract Costs and Contract Liabilities - Summary of Changes in Contract Costs (Details) $ in Thousands</t>
        </is>
      </c>
      <c r="B1" s="2" t="inlineStr">
        <is>
          <t>6 Months Ended</t>
        </is>
      </c>
    </row>
    <row r="2">
      <c r="B2" s="2" t="inlineStr">
        <is>
          <t>Jun. 30, 2020USD ($)</t>
        </is>
      </c>
    </row>
    <row r="3">
      <c r="A3" s="3" t="inlineStr">
        <is>
          <t>Revenue From Contract With Customer [Abstract]</t>
        </is>
      </c>
    </row>
    <row r="4">
      <c r="A4" s="4" t="inlineStr">
        <is>
          <t>Balance at December 31, 2019</t>
        </is>
      </c>
      <c r="B4" s="6" t="n">
        <v>28496</v>
      </c>
    </row>
    <row r="5">
      <c r="A5" s="4" t="inlineStr">
        <is>
          <t>Additions</t>
        </is>
      </c>
      <c r="B5" s="5" t="n">
        <v>13988</v>
      </c>
    </row>
    <row r="6">
      <c r="A6" s="4" t="inlineStr">
        <is>
          <t>Expenses</t>
        </is>
      </c>
      <c r="B6" s="5" t="n">
        <v>-21299</v>
      </c>
    </row>
    <row r="7">
      <c r="A7" s="4" t="inlineStr">
        <is>
          <t>Cancelled</t>
        </is>
      </c>
      <c r="B7" s="5" t="n">
        <v>-8022</v>
      </c>
    </row>
    <row r="8">
      <c r="A8" s="4" t="inlineStr">
        <is>
          <t>Foreign exchange translation adjustment</t>
        </is>
      </c>
      <c r="B8" s="5" t="n">
        <v>-604</v>
      </c>
    </row>
    <row r="9">
      <c r="A9" s="4" t="inlineStr">
        <is>
          <t>Balance at June 30, 2020</t>
        </is>
      </c>
      <c r="B9" s="6" t="n">
        <v>1255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9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Revenue and Related Contract Costs and Contract Liabilities - Disaggregate GES and Pursuit Revenue by Major Product Line Timing of Revenue Recognition and Markets Served (Details) - USD ($) $ in Thousands</t>
        </is>
      </c>
      <c r="B1" s="2" t="inlineStr">
        <is>
          <t>3 Months Ended</t>
        </is>
      </c>
      <c r="F1" s="2" t="inlineStr">
        <is>
          <t>6 Months Ended</t>
        </is>
      </c>
    </row>
    <row r="2">
      <c r="B2" s="2" t="inlineStr">
        <is>
          <t>Jun. 30, 2020</t>
        </is>
      </c>
      <c r="D2" s="2" t="inlineStr">
        <is>
          <t>Jun. 30, 2019</t>
        </is>
      </c>
      <c r="F2" s="2" t="inlineStr">
        <is>
          <t>Jun. 30, 2020</t>
        </is>
      </c>
      <c r="H2" s="2" t="inlineStr">
        <is>
          <t>Jun. 30, 2019</t>
        </is>
      </c>
    </row>
    <row r="3">
      <c r="A3" s="3" t="inlineStr">
        <is>
          <t>Disaggregation Of Revenue [Line Items]</t>
        </is>
      </c>
    </row>
    <row r="4">
      <c r="A4" s="4" t="inlineStr">
        <is>
          <t>Total revenue</t>
        </is>
      </c>
      <c r="B4" s="6" t="n">
        <v>30863</v>
      </c>
      <c r="D4" s="6" t="n">
        <v>402279</v>
      </c>
      <c r="F4" s="6" t="n">
        <v>336871</v>
      </c>
      <c r="H4" s="6" t="n">
        <v>687873</v>
      </c>
    </row>
    <row r="5">
      <c r="A5" s="4" t="inlineStr">
        <is>
          <t>GES</t>
        </is>
      </c>
    </row>
    <row r="6">
      <c r="A6" s="3" t="inlineStr">
        <is>
          <t>Disaggregation Of Revenue [Line Items]</t>
        </is>
      </c>
    </row>
    <row r="7">
      <c r="A7" s="4" t="inlineStr">
        <is>
          <t>Total revenue</t>
        </is>
      </c>
      <c r="B7" s="5" t="n">
        <v>25599</v>
      </c>
      <c r="D7" s="5" t="n">
        <v>346870</v>
      </c>
      <c r="F7" s="5" t="n">
        <v>318084</v>
      </c>
      <c r="H7" s="5" t="n">
        <v>621797</v>
      </c>
    </row>
    <row r="8">
      <c r="A8" s="4" t="inlineStr">
        <is>
          <t>GES | Operating Segments</t>
        </is>
      </c>
    </row>
    <row r="9">
      <c r="A9" s="3" t="inlineStr">
        <is>
          <t>Disaggregation Of Revenue [Line Items]</t>
        </is>
      </c>
    </row>
    <row r="10">
      <c r="A10" s="4" t="inlineStr">
        <is>
          <t>Total revenue</t>
        </is>
      </c>
      <c r="B10" s="5" t="n">
        <v>25599</v>
      </c>
      <c r="D10" s="5" t="n">
        <v>346870</v>
      </c>
      <c r="F10" s="5" t="n">
        <v>318084</v>
      </c>
      <c r="H10" s="5" t="n">
        <v>621797</v>
      </c>
    </row>
    <row r="11">
      <c r="A11" s="4" t="inlineStr">
        <is>
          <t>GES | Intersegment Eliminations</t>
        </is>
      </c>
    </row>
    <row r="12">
      <c r="A12" s="3" t="inlineStr">
        <is>
          <t>Disaggregation Of Revenue [Line Items]</t>
        </is>
      </c>
    </row>
    <row r="13">
      <c r="A13" s="4" t="inlineStr">
        <is>
          <t>Total revenue</t>
        </is>
      </c>
      <c r="B13" s="5" t="n">
        <v>-985</v>
      </c>
      <c r="D13" s="5" t="n">
        <v>-6317</v>
      </c>
      <c r="F13" s="5" t="n">
        <v>-2974</v>
      </c>
      <c r="H13" s="5" t="n">
        <v>-9007</v>
      </c>
    </row>
    <row r="14">
      <c r="A14" s="4" t="inlineStr">
        <is>
          <t>Pursuit</t>
        </is>
      </c>
    </row>
    <row r="15">
      <c r="A15" s="3" t="inlineStr">
        <is>
          <t>Disaggregation Of Revenue [Line Items]</t>
        </is>
      </c>
    </row>
    <row r="16">
      <c r="A16" s="4" t="inlineStr">
        <is>
          <t>Total revenue</t>
        </is>
      </c>
      <c r="B16" s="5" t="n">
        <v>5264</v>
      </c>
      <c r="D16" s="5" t="n">
        <v>55409</v>
      </c>
      <c r="F16" s="5" t="n">
        <v>18787</v>
      </c>
      <c r="H16" s="5" t="n">
        <v>66076</v>
      </c>
    </row>
    <row r="17">
      <c r="A17" s="4" t="inlineStr">
        <is>
          <t>Pursuit | Operating Segments</t>
        </is>
      </c>
    </row>
    <row r="18">
      <c r="A18" s="3" t="inlineStr">
        <is>
          <t>Disaggregation Of Revenue [Line Items]</t>
        </is>
      </c>
    </row>
    <row r="19">
      <c r="A19" s="4" t="inlineStr">
        <is>
          <t>Total revenue</t>
        </is>
      </c>
      <c r="B19" s="5" t="n">
        <v>5264</v>
      </c>
      <c r="D19" s="5" t="n">
        <v>55409</v>
      </c>
      <c r="F19" s="5" t="n">
        <v>18787</v>
      </c>
      <c r="H19" s="5" t="n">
        <v>66076</v>
      </c>
    </row>
    <row r="20">
      <c r="A20" s="4" t="inlineStr">
        <is>
          <t>Pursuit | Intersegment Eliminations</t>
        </is>
      </c>
    </row>
    <row r="21">
      <c r="A21" s="3" t="inlineStr">
        <is>
          <t>Disaggregation Of Revenue [Line Items]</t>
        </is>
      </c>
    </row>
    <row r="22">
      <c r="A22" s="4" t="inlineStr">
        <is>
          <t>Total revenue</t>
        </is>
      </c>
      <c r="B22" s="5" t="n">
        <v>-6</v>
      </c>
      <c r="D22" s="5" t="n">
        <v>-499</v>
      </c>
      <c r="F22" s="5" t="n">
        <v>-117</v>
      </c>
      <c r="H22" s="5" t="n">
        <v>-684</v>
      </c>
    </row>
    <row r="23">
      <c r="A23" s="4" t="inlineStr">
        <is>
          <t>North America | GES | Operating Segments</t>
        </is>
      </c>
    </row>
    <row r="24">
      <c r="A24" s="3" t="inlineStr">
        <is>
          <t>Disaggregation Of Revenue [Line Items]</t>
        </is>
      </c>
    </row>
    <row r="25">
      <c r="A25" s="4" t="inlineStr">
        <is>
          <t>Total revenue</t>
        </is>
      </c>
      <c r="B25" s="5" t="n">
        <v>18776</v>
      </c>
      <c r="D25" s="5" t="n">
        <v>283682</v>
      </c>
      <c r="F25" s="5" t="n">
        <v>270534</v>
      </c>
      <c r="H25" s="5" t="n">
        <v>506923</v>
      </c>
    </row>
    <row r="26">
      <c r="A26" s="4" t="inlineStr">
        <is>
          <t>EMEA | GES | Operating Segments</t>
        </is>
      </c>
    </row>
    <row r="27">
      <c r="A27" s="3" t="inlineStr">
        <is>
          <t>Disaggregation Of Revenue [Line Items]</t>
        </is>
      </c>
    </row>
    <row r="28">
      <c r="A28" s="4" t="inlineStr">
        <is>
          <t>Total revenue</t>
        </is>
      </c>
      <c r="B28" s="5" t="n">
        <v>7808</v>
      </c>
      <c r="D28" s="5" t="n">
        <v>69505</v>
      </c>
      <c r="F28" s="5" t="n">
        <v>50524</v>
      </c>
      <c r="H28" s="5" t="n">
        <v>123881</v>
      </c>
    </row>
    <row r="29">
      <c r="A29" s="4" t="inlineStr">
        <is>
          <t>Services Transferred Over Time | GES</t>
        </is>
      </c>
    </row>
    <row r="30">
      <c r="A30" s="3" t="inlineStr">
        <is>
          <t>Disaggregation Of Revenue [Line Items]</t>
        </is>
      </c>
    </row>
    <row r="31">
      <c r="A31" s="4" t="inlineStr">
        <is>
          <t>Total revenue</t>
        </is>
      </c>
      <c r="B31" s="5" t="n">
        <v>22996</v>
      </c>
      <c r="D31" s="5" t="n">
        <v>306651</v>
      </c>
      <c r="F31" s="5" t="n">
        <v>287572</v>
      </c>
      <c r="H31" s="5" t="n">
        <v>548907</v>
      </c>
    </row>
    <row r="32">
      <c r="A32" s="4" t="inlineStr">
        <is>
          <t>Services Transferred Over Time | GES | Intersegment Eliminations</t>
        </is>
      </c>
    </row>
    <row r="33">
      <c r="A33" s="3" t="inlineStr">
        <is>
          <t>Disaggregation Of Revenue [Line Items]</t>
        </is>
      </c>
    </row>
    <row r="34">
      <c r="A34" s="4" t="inlineStr">
        <is>
          <t>Total revenue</t>
        </is>
      </c>
      <c r="B34" s="5" t="n">
        <v>-985</v>
      </c>
      <c r="D34" s="5" t="n">
        <v>-6317</v>
      </c>
      <c r="F34" s="5" t="n">
        <v>-2974</v>
      </c>
      <c r="H34" s="5" t="n">
        <v>-9007</v>
      </c>
    </row>
    <row r="35">
      <c r="A35" s="4" t="inlineStr">
        <is>
          <t>Services Transferred Over Time | Pursuit</t>
        </is>
      </c>
    </row>
    <row r="36">
      <c r="A36" s="3" t="inlineStr">
        <is>
          <t>Disaggregation Of Revenue [Line Items]</t>
        </is>
      </c>
    </row>
    <row r="37">
      <c r="A37" s="4" t="inlineStr">
        <is>
          <t>Total revenue</t>
        </is>
      </c>
      <c r="B37" s="5" t="n">
        <v>3209</v>
      </c>
      <c r="D37" s="5" t="n">
        <v>41008</v>
      </c>
      <c r="F37" s="5" t="n">
        <v>14189</v>
      </c>
      <c r="H37" s="5" t="n">
        <v>49393</v>
      </c>
    </row>
    <row r="38">
      <c r="A38" s="4" t="inlineStr">
        <is>
          <t>Services Transferred Over Time | North America | GES | Operating Segments</t>
        </is>
      </c>
    </row>
    <row r="39">
      <c r="A39" s="3" t="inlineStr">
        <is>
          <t>Disaggregation Of Revenue [Line Items]</t>
        </is>
      </c>
    </row>
    <row r="40">
      <c r="A40" s="4" t="inlineStr">
        <is>
          <t>Total revenue</t>
        </is>
      </c>
      <c r="B40" s="5" t="n">
        <v>17529</v>
      </c>
      <c r="D40" s="5" t="n">
        <v>262132</v>
      </c>
      <c r="F40" s="5" t="n">
        <v>250696</v>
      </c>
      <c r="H40" s="5" t="n">
        <v>469174</v>
      </c>
    </row>
    <row r="41">
      <c r="A41" s="4" t="inlineStr">
        <is>
          <t>Services Transferred Over Time | EMEA | GES | Operating Segments</t>
        </is>
      </c>
    </row>
    <row r="42">
      <c r="A42" s="3" t="inlineStr">
        <is>
          <t>Disaggregation Of Revenue [Line Items]</t>
        </is>
      </c>
    </row>
    <row r="43">
      <c r="A43" s="4" t="inlineStr">
        <is>
          <t>Total revenue</t>
        </is>
      </c>
      <c r="B43" s="5" t="n">
        <v>6452</v>
      </c>
      <c r="D43" s="5" t="n">
        <v>50836</v>
      </c>
      <c r="F43" s="5" t="n">
        <v>39850</v>
      </c>
      <c r="H43" s="5" t="n">
        <v>88740</v>
      </c>
    </row>
    <row r="44">
      <c r="A44" s="4" t="inlineStr">
        <is>
          <t>Products Transferred Over Time | GES</t>
        </is>
      </c>
    </row>
    <row r="45">
      <c r="A45" s="3" t="inlineStr">
        <is>
          <t>Disaggregation Of Revenue [Line Items]</t>
        </is>
      </c>
    </row>
    <row r="46">
      <c r="A46" s="4" t="inlineStr">
        <is>
          <t>Total revenue</t>
        </is>
      </c>
      <c r="B46" s="5" t="n">
        <v>168</v>
      </c>
      <c r="C46" s="4" t="inlineStr">
        <is>
          <t>[1]</t>
        </is>
      </c>
      <c r="D46" s="5" t="n">
        <v>16585</v>
      </c>
      <c r="E46" s="4" t="inlineStr">
        <is>
          <t>[2]</t>
        </is>
      </c>
      <c r="F46" s="5" t="n">
        <v>13195</v>
      </c>
      <c r="G46" s="4" t="inlineStr">
        <is>
          <t>[1]</t>
        </is>
      </c>
      <c r="H46" s="5" t="n">
        <v>31333</v>
      </c>
      <c r="I46" s="4" t="inlineStr">
        <is>
          <t>[2]</t>
        </is>
      </c>
    </row>
    <row r="47">
      <c r="A47" s="4" t="inlineStr">
        <is>
          <t>Products Transferred Over Time | North America | GES | Operating Segments</t>
        </is>
      </c>
    </row>
    <row r="48">
      <c r="A48" s="3" t="inlineStr">
        <is>
          <t>Disaggregation Of Revenue [Line Items]</t>
        </is>
      </c>
    </row>
    <row r="49">
      <c r="A49" s="4" t="inlineStr">
        <is>
          <t>Total revenue</t>
        </is>
      </c>
      <c r="B49" s="5" t="n">
        <v>226</v>
      </c>
      <c r="C49" s="4" t="inlineStr">
        <is>
          <t>[1]</t>
        </is>
      </c>
      <c r="D49" s="5" t="n">
        <v>11774</v>
      </c>
      <c r="E49" s="4" t="inlineStr">
        <is>
          <t>[2]</t>
        </is>
      </c>
      <c r="F49" s="5" t="n">
        <v>10803</v>
      </c>
      <c r="G49" s="4" t="inlineStr">
        <is>
          <t>[1]</t>
        </is>
      </c>
      <c r="H49" s="5" t="n">
        <v>23043</v>
      </c>
      <c r="I49" s="4" t="inlineStr">
        <is>
          <t>[2]</t>
        </is>
      </c>
    </row>
    <row r="50">
      <c r="A50" s="4" t="inlineStr">
        <is>
          <t>Products Transferred Over Time | EMEA | GES | Operating Segments</t>
        </is>
      </c>
    </row>
    <row r="51">
      <c r="A51" s="3" t="inlineStr">
        <is>
          <t>Disaggregation Of Revenue [Line Items]</t>
        </is>
      </c>
    </row>
    <row r="52">
      <c r="A52" s="4" t="inlineStr">
        <is>
          <t>Total revenue</t>
        </is>
      </c>
      <c r="B52" s="5" t="n">
        <v>-58</v>
      </c>
      <c r="C52" s="4" t="inlineStr">
        <is>
          <t>[1]</t>
        </is>
      </c>
      <c r="D52" s="5" t="n">
        <v>4811</v>
      </c>
      <c r="E52" s="4" t="inlineStr">
        <is>
          <t>[2]</t>
        </is>
      </c>
      <c r="F52" s="5" t="n">
        <v>2392</v>
      </c>
      <c r="G52" s="4" t="inlineStr">
        <is>
          <t>[1]</t>
        </is>
      </c>
      <c r="H52" s="5" t="n">
        <v>8290</v>
      </c>
      <c r="I52" s="4" t="inlineStr">
        <is>
          <t>[2]</t>
        </is>
      </c>
    </row>
    <row r="53">
      <c r="A53" s="4" t="inlineStr">
        <is>
          <t>Products Transferred at a Point in Time | GES</t>
        </is>
      </c>
    </row>
    <row r="54">
      <c r="A54" s="3" t="inlineStr">
        <is>
          <t>Disaggregation Of Revenue [Line Items]</t>
        </is>
      </c>
    </row>
    <row r="55">
      <c r="A55" s="4" t="inlineStr">
        <is>
          <t>Total revenue</t>
        </is>
      </c>
      <c r="B55" s="5" t="n">
        <v>2435</v>
      </c>
      <c r="D55" s="5" t="n">
        <v>23634</v>
      </c>
      <c r="F55" s="5" t="n">
        <v>17317</v>
      </c>
      <c r="H55" s="5" t="n">
        <v>41557</v>
      </c>
    </row>
    <row r="56">
      <c r="A56" s="4" t="inlineStr">
        <is>
          <t>Products Transferred at a Point in Time | Pursuit</t>
        </is>
      </c>
    </row>
    <row r="57">
      <c r="A57" s="3" t="inlineStr">
        <is>
          <t>Disaggregation Of Revenue [Line Items]</t>
        </is>
      </c>
    </row>
    <row r="58">
      <c r="A58" s="4" t="inlineStr">
        <is>
          <t>Total revenue</t>
        </is>
      </c>
      <c r="B58" s="5" t="n">
        <v>2055</v>
      </c>
      <c r="D58" s="5" t="n">
        <v>14401</v>
      </c>
      <c r="F58" s="5" t="n">
        <v>4598</v>
      </c>
      <c r="H58" s="5" t="n">
        <v>16683</v>
      </c>
    </row>
    <row r="59">
      <c r="A59" s="4" t="inlineStr">
        <is>
          <t>Products Transferred at a Point in Time | North America | GES | Operating Segments</t>
        </is>
      </c>
    </row>
    <row r="60">
      <c r="A60" s="3" t="inlineStr">
        <is>
          <t>Disaggregation Of Revenue [Line Items]</t>
        </is>
      </c>
    </row>
    <row r="61">
      <c r="A61" s="4" t="inlineStr">
        <is>
          <t>Total revenue</t>
        </is>
      </c>
      <c r="B61" s="5" t="n">
        <v>1021</v>
      </c>
      <c r="D61" s="5" t="n">
        <v>9776</v>
      </c>
      <c r="F61" s="5" t="n">
        <v>9035</v>
      </c>
      <c r="H61" s="5" t="n">
        <v>14706</v>
      </c>
    </row>
    <row r="62">
      <c r="A62" s="4" t="inlineStr">
        <is>
          <t>Products Transferred at a Point in Time | EMEA | GES | Operating Segments</t>
        </is>
      </c>
    </row>
    <row r="63">
      <c r="A63" s="3" t="inlineStr">
        <is>
          <t>Disaggregation Of Revenue [Line Items]</t>
        </is>
      </c>
    </row>
    <row r="64">
      <c r="A64" s="4" t="inlineStr">
        <is>
          <t>Total revenue</t>
        </is>
      </c>
      <c r="B64" s="5" t="n">
        <v>1414</v>
      </c>
      <c r="D64" s="5" t="n">
        <v>13858</v>
      </c>
      <c r="F64" s="5" t="n">
        <v>8282</v>
      </c>
      <c r="H64" s="5" t="n">
        <v>26851</v>
      </c>
    </row>
    <row r="65">
      <c r="A65" s="4" t="inlineStr">
        <is>
          <t>Core Services | GES</t>
        </is>
      </c>
    </row>
    <row r="66">
      <c r="A66" s="3" t="inlineStr">
        <is>
          <t>Disaggregation Of Revenue [Line Items]</t>
        </is>
      </c>
    </row>
    <row r="67">
      <c r="A67" s="4" t="inlineStr">
        <is>
          <t>Total revenue</t>
        </is>
      </c>
      <c r="B67" s="5" t="n">
        <v>22168</v>
      </c>
      <c r="D67" s="5" t="n">
        <v>269933</v>
      </c>
      <c r="F67" s="5" t="n">
        <v>258854</v>
      </c>
      <c r="H67" s="5" t="n">
        <v>480869</v>
      </c>
    </row>
    <row r="68">
      <c r="A68" s="4" t="inlineStr">
        <is>
          <t>Core Services | North America | GES | Operating Segments</t>
        </is>
      </c>
    </row>
    <row r="69">
      <c r="A69" s="3" t="inlineStr">
        <is>
          <t>Disaggregation Of Revenue [Line Items]</t>
        </is>
      </c>
    </row>
    <row r="70">
      <c r="A70" s="4" t="inlineStr">
        <is>
          <t>Total revenue</t>
        </is>
      </c>
      <c r="B70" s="5" t="n">
        <v>16122</v>
      </c>
      <c r="D70" s="5" t="n">
        <v>228112</v>
      </c>
      <c r="F70" s="5" t="n">
        <v>226305</v>
      </c>
      <c r="H70" s="5" t="n">
        <v>407985</v>
      </c>
    </row>
    <row r="71">
      <c r="A71" s="4" t="inlineStr">
        <is>
          <t>Core Services | EMEA | GES | Operating Segments</t>
        </is>
      </c>
    </row>
    <row r="72">
      <c r="A72" s="3" t="inlineStr">
        <is>
          <t>Disaggregation Of Revenue [Line Items]</t>
        </is>
      </c>
    </row>
    <row r="73">
      <c r="A73" s="4" t="inlineStr">
        <is>
          <t>Total revenue</t>
        </is>
      </c>
      <c r="B73" s="5" t="n">
        <v>6046</v>
      </c>
      <c r="D73" s="5" t="n">
        <v>41821</v>
      </c>
      <c r="F73" s="5" t="n">
        <v>32549</v>
      </c>
      <c r="H73" s="5" t="n">
        <v>72884</v>
      </c>
    </row>
    <row r="74">
      <c r="A74" s="4" t="inlineStr">
        <is>
          <t>Audio Visual | GES</t>
        </is>
      </c>
    </row>
    <row r="75">
      <c r="A75" s="3" t="inlineStr">
        <is>
          <t>Disaggregation Of Revenue [Line Items]</t>
        </is>
      </c>
    </row>
    <row r="76">
      <c r="A76" s="4" t="inlineStr">
        <is>
          <t>Total revenue</t>
        </is>
      </c>
      <c r="B76" s="5" t="n">
        <v>430</v>
      </c>
      <c r="D76" s="5" t="n">
        <v>31056</v>
      </c>
      <c r="F76" s="5" t="n">
        <v>21894</v>
      </c>
      <c r="H76" s="5" t="n">
        <v>53350</v>
      </c>
    </row>
    <row r="77">
      <c r="A77" s="4" t="inlineStr">
        <is>
          <t>Audio Visual | North America | GES | Operating Segments</t>
        </is>
      </c>
    </row>
    <row r="78">
      <c r="A78" s="3" t="inlineStr">
        <is>
          <t>Disaggregation Of Revenue [Line Items]</t>
        </is>
      </c>
    </row>
    <row r="79">
      <c r="A79" s="4" t="inlineStr">
        <is>
          <t>Total revenue</t>
        </is>
      </c>
      <c r="B79" s="5" t="n">
        <v>298</v>
      </c>
      <c r="D79" s="5" t="n">
        <v>24175</v>
      </c>
      <c r="F79" s="5" t="n">
        <v>17728</v>
      </c>
      <c r="H79" s="5" t="n">
        <v>42581</v>
      </c>
    </row>
    <row r="80">
      <c r="A80" s="4" t="inlineStr">
        <is>
          <t>Audio Visual | EMEA | GES | Operating Segments</t>
        </is>
      </c>
    </row>
    <row r="81">
      <c r="A81" s="3" t="inlineStr">
        <is>
          <t>Disaggregation Of Revenue [Line Items]</t>
        </is>
      </c>
    </row>
    <row r="82">
      <c r="A82" s="4" t="inlineStr">
        <is>
          <t>Total revenue</t>
        </is>
      </c>
      <c r="B82" s="5" t="n">
        <v>132</v>
      </c>
      <c r="D82" s="5" t="n">
        <v>6881</v>
      </c>
      <c r="F82" s="5" t="n">
        <v>4166</v>
      </c>
      <c r="H82" s="5" t="n">
        <v>10769</v>
      </c>
    </row>
    <row r="83">
      <c r="A83" s="4" t="inlineStr">
        <is>
          <t>Event Technology | GES</t>
        </is>
      </c>
    </row>
    <row r="84">
      <c r="A84" s="3" t="inlineStr">
        <is>
          <t>Disaggregation Of Revenue [Line Items]</t>
        </is>
      </c>
    </row>
    <row r="85">
      <c r="A85" s="4" t="inlineStr">
        <is>
          <t>Total revenue</t>
        </is>
      </c>
      <c r="B85" s="5" t="n">
        <v>1383</v>
      </c>
      <c r="D85" s="5" t="n">
        <v>11979</v>
      </c>
      <c r="F85" s="5" t="n">
        <v>9798</v>
      </c>
      <c r="H85" s="5" t="n">
        <v>23695</v>
      </c>
    </row>
    <row r="86">
      <c r="A86" s="4" t="inlineStr">
        <is>
          <t>Event Technology | North America | GES | Operating Segments</t>
        </is>
      </c>
    </row>
    <row r="87">
      <c r="A87" s="3" t="inlineStr">
        <is>
          <t>Disaggregation Of Revenue [Line Items]</t>
        </is>
      </c>
    </row>
    <row r="88">
      <c r="A88" s="4" t="inlineStr">
        <is>
          <t>Total revenue</t>
        </is>
      </c>
      <c r="B88" s="5" t="n">
        <v>1109</v>
      </c>
      <c r="D88" s="5" t="n">
        <v>9845</v>
      </c>
      <c r="F88" s="5" t="n">
        <v>6663</v>
      </c>
      <c r="H88" s="5" t="n">
        <v>18608</v>
      </c>
    </row>
    <row r="89">
      <c r="A89" s="4" t="inlineStr">
        <is>
          <t>Event Technology | EMEA | GES | Operating Segments</t>
        </is>
      </c>
    </row>
    <row r="90">
      <c r="A90" s="3" t="inlineStr">
        <is>
          <t>Disaggregation Of Revenue [Line Items]</t>
        </is>
      </c>
    </row>
    <row r="91">
      <c r="A91" s="4" t="inlineStr">
        <is>
          <t>Total revenue</t>
        </is>
      </c>
      <c r="B91" s="5" t="n">
        <v>274</v>
      </c>
      <c r="D91" s="5" t="n">
        <v>2134</v>
      </c>
      <c r="F91" s="5" t="n">
        <v>3135</v>
      </c>
      <c r="H91" s="5" t="n">
        <v>5087</v>
      </c>
    </row>
    <row r="92">
      <c r="A92" s="4" t="inlineStr">
        <is>
          <t>Total Services | GES</t>
        </is>
      </c>
    </row>
    <row r="93">
      <c r="A93" s="3" t="inlineStr">
        <is>
          <t>Disaggregation Of Revenue [Line Items]</t>
        </is>
      </c>
    </row>
    <row r="94">
      <c r="A94" s="4" t="inlineStr">
        <is>
          <t>Total revenue</t>
        </is>
      </c>
      <c r="B94" s="5" t="n">
        <v>22996</v>
      </c>
      <c r="D94" s="5" t="n">
        <v>306651</v>
      </c>
      <c r="F94" s="5" t="n">
        <v>287572</v>
      </c>
      <c r="H94" s="5" t="n">
        <v>548907</v>
      </c>
    </row>
    <row r="95">
      <c r="A95" s="4" t="inlineStr">
        <is>
          <t>Total Services | GES | Intersegment Eliminations</t>
        </is>
      </c>
    </row>
    <row r="96">
      <c r="A96" s="3" t="inlineStr">
        <is>
          <t>Disaggregation Of Revenue [Line Items]</t>
        </is>
      </c>
    </row>
    <row r="97">
      <c r="A97" s="4" t="inlineStr">
        <is>
          <t>Total revenue</t>
        </is>
      </c>
      <c r="B97" s="5" t="n">
        <v>-985</v>
      </c>
      <c r="D97" s="5" t="n">
        <v>-6317</v>
      </c>
      <c r="F97" s="5" t="n">
        <v>-2974</v>
      </c>
      <c r="H97" s="5" t="n">
        <v>-9007</v>
      </c>
    </row>
    <row r="98">
      <c r="A98" s="4" t="inlineStr">
        <is>
          <t>Total Services | Pursuit</t>
        </is>
      </c>
    </row>
    <row r="99">
      <c r="A99" s="3" t="inlineStr">
        <is>
          <t>Disaggregation Of Revenue [Line Items]</t>
        </is>
      </c>
    </row>
    <row r="100">
      <c r="A100" s="4" t="inlineStr">
        <is>
          <t>Total revenue</t>
        </is>
      </c>
      <c r="B100" s="5" t="n">
        <v>3209</v>
      </c>
      <c r="D100" s="5" t="n">
        <v>41008</v>
      </c>
      <c r="F100" s="5" t="n">
        <v>14189</v>
      </c>
      <c r="H100" s="5" t="n">
        <v>49393</v>
      </c>
    </row>
    <row r="101">
      <c r="A101" s="4" t="inlineStr">
        <is>
          <t>Total Services | North America | GES | Operating Segments</t>
        </is>
      </c>
    </row>
    <row r="102">
      <c r="A102" s="3" t="inlineStr">
        <is>
          <t>Disaggregation Of Revenue [Line Items]</t>
        </is>
      </c>
    </row>
    <row r="103">
      <c r="A103" s="4" t="inlineStr">
        <is>
          <t>Total revenue</t>
        </is>
      </c>
      <c r="B103" s="5" t="n">
        <v>17529</v>
      </c>
      <c r="D103" s="5" t="n">
        <v>262132</v>
      </c>
      <c r="F103" s="5" t="n">
        <v>250696</v>
      </c>
      <c r="H103" s="5" t="n">
        <v>469174</v>
      </c>
    </row>
    <row r="104">
      <c r="A104" s="4" t="inlineStr">
        <is>
          <t>Total Services | EMEA | GES | Operating Segments</t>
        </is>
      </c>
    </row>
    <row r="105">
      <c r="A105" s="3" t="inlineStr">
        <is>
          <t>Disaggregation Of Revenue [Line Items]</t>
        </is>
      </c>
    </row>
    <row r="106">
      <c r="A106" s="4" t="inlineStr">
        <is>
          <t>Total revenue</t>
        </is>
      </c>
      <c r="B106" s="5" t="n">
        <v>6452</v>
      </c>
      <c r="D106" s="5" t="n">
        <v>50836</v>
      </c>
      <c r="F106" s="5" t="n">
        <v>39850</v>
      </c>
      <c r="H106" s="5" t="n">
        <v>88740</v>
      </c>
    </row>
    <row r="107">
      <c r="A107" s="4" t="inlineStr">
        <is>
          <t>Core Products | GES</t>
        </is>
      </c>
    </row>
    <row r="108">
      <c r="A108" s="3" t="inlineStr">
        <is>
          <t>Disaggregation Of Revenue [Line Items]</t>
        </is>
      </c>
    </row>
    <row r="109">
      <c r="A109" s="4" t="inlineStr">
        <is>
          <t>Total revenue</t>
        </is>
      </c>
      <c r="B109" s="5" t="n">
        <v>2603</v>
      </c>
      <c r="D109" s="5" t="n">
        <v>40219</v>
      </c>
      <c r="F109" s="5" t="n">
        <v>30512</v>
      </c>
      <c r="H109" s="5" t="n">
        <v>72890</v>
      </c>
    </row>
    <row r="110">
      <c r="A110" s="4" t="inlineStr">
        <is>
          <t>Core Products | North America | GES | Operating Segments</t>
        </is>
      </c>
    </row>
    <row r="111">
      <c r="A111" s="3" t="inlineStr">
        <is>
          <t>Disaggregation Of Revenue [Line Items]</t>
        </is>
      </c>
    </row>
    <row r="112">
      <c r="A112" s="4" t="inlineStr">
        <is>
          <t>Total revenue</t>
        </is>
      </c>
      <c r="B112" s="5" t="n">
        <v>1247</v>
      </c>
      <c r="D112" s="5" t="n">
        <v>21550</v>
      </c>
      <c r="F112" s="5" t="n">
        <v>19838</v>
      </c>
      <c r="H112" s="5" t="n">
        <v>37749</v>
      </c>
    </row>
    <row r="113">
      <c r="A113" s="4" t="inlineStr">
        <is>
          <t>Core Products | EMEA | GES | Operating Segments</t>
        </is>
      </c>
    </row>
    <row r="114">
      <c r="A114" s="3" t="inlineStr">
        <is>
          <t>Disaggregation Of Revenue [Line Items]</t>
        </is>
      </c>
    </row>
    <row r="115">
      <c r="A115" s="4" t="inlineStr">
        <is>
          <t>Total revenue</t>
        </is>
      </c>
      <c r="B115" s="5" t="n">
        <v>1356</v>
      </c>
      <c r="D115" s="5" t="n">
        <v>18669</v>
      </c>
      <c r="F115" s="5" t="n">
        <v>10674</v>
      </c>
      <c r="H115" s="5" t="n">
        <v>35141</v>
      </c>
    </row>
    <row r="116">
      <c r="A116" s="4" t="inlineStr">
        <is>
          <t>Exhibitions | GES</t>
        </is>
      </c>
    </row>
    <row r="117">
      <c r="A117" s="3" t="inlineStr">
        <is>
          <t>Disaggregation Of Revenue [Line Items]</t>
        </is>
      </c>
    </row>
    <row r="118">
      <c r="A118" s="4" t="inlineStr">
        <is>
          <t>Total revenue</t>
        </is>
      </c>
      <c r="B118" s="5" t="n">
        <v>16179</v>
      </c>
      <c r="D118" s="5" t="n">
        <v>188180</v>
      </c>
      <c r="F118" s="5" t="n">
        <v>233084</v>
      </c>
      <c r="H118" s="5" t="n">
        <v>370264</v>
      </c>
    </row>
    <row r="119">
      <c r="A119" s="4" t="inlineStr">
        <is>
          <t>Exhibitions | North America | GES | Operating Segments</t>
        </is>
      </c>
    </row>
    <row r="120">
      <c r="A120" s="3" t="inlineStr">
        <is>
          <t>Disaggregation Of Revenue [Line Items]</t>
        </is>
      </c>
    </row>
    <row r="121">
      <c r="A121" s="4" t="inlineStr">
        <is>
          <t>Total revenue</t>
        </is>
      </c>
      <c r="B121" s="5" t="n">
        <v>11404</v>
      </c>
      <c r="D121" s="5" t="n">
        <v>138887</v>
      </c>
      <c r="F121" s="5" t="n">
        <v>195762</v>
      </c>
      <c r="H121" s="5" t="n">
        <v>275316</v>
      </c>
    </row>
    <row r="122">
      <c r="A122" s="4" t="inlineStr">
        <is>
          <t>Exhibitions | EMEA | GES | Operating Segments</t>
        </is>
      </c>
    </row>
    <row r="123">
      <c r="A123" s="3" t="inlineStr">
        <is>
          <t>Disaggregation Of Revenue [Line Items]</t>
        </is>
      </c>
    </row>
    <row r="124">
      <c r="A124" s="4" t="inlineStr">
        <is>
          <t>Total revenue</t>
        </is>
      </c>
      <c r="B124" s="5" t="n">
        <v>4775</v>
      </c>
      <c r="D124" s="5" t="n">
        <v>49293</v>
      </c>
      <c r="F124" s="5" t="n">
        <v>37322</v>
      </c>
      <c r="H124" s="5" t="n">
        <v>94948</v>
      </c>
    </row>
    <row r="125">
      <c r="A125" s="4" t="inlineStr">
        <is>
          <t>Conferences | GES</t>
        </is>
      </c>
    </row>
    <row r="126">
      <c r="A126" s="3" t="inlineStr">
        <is>
          <t>Disaggregation Of Revenue [Line Items]</t>
        </is>
      </c>
    </row>
    <row r="127">
      <c r="A127" s="4" t="inlineStr">
        <is>
          <t>Total revenue</t>
        </is>
      </c>
      <c r="B127" s="5" t="n">
        <v>10633</v>
      </c>
      <c r="D127" s="5" t="n">
        <v>116325</v>
      </c>
      <c r="F127" s="5" t="n">
        <v>51330</v>
      </c>
      <c r="H127" s="5" t="n">
        <v>167169</v>
      </c>
    </row>
    <row r="128">
      <c r="A128" s="4" t="inlineStr">
        <is>
          <t>Conferences | North America | GES | Operating Segments</t>
        </is>
      </c>
    </row>
    <row r="129">
      <c r="A129" s="3" t="inlineStr">
        <is>
          <t>Disaggregation Of Revenue [Line Items]</t>
        </is>
      </c>
    </row>
    <row r="130">
      <c r="A130" s="4" t="inlineStr">
        <is>
          <t>Total revenue</t>
        </is>
      </c>
      <c r="B130" s="5" t="n">
        <v>7798</v>
      </c>
      <c r="D130" s="5" t="n">
        <v>105455</v>
      </c>
      <c r="F130" s="5" t="n">
        <v>43688</v>
      </c>
      <c r="H130" s="5" t="n">
        <v>153317</v>
      </c>
    </row>
    <row r="131">
      <c r="A131" s="4" t="inlineStr">
        <is>
          <t>Conferences | EMEA | GES | Operating Segments</t>
        </is>
      </c>
    </row>
    <row r="132">
      <c r="A132" s="3" t="inlineStr">
        <is>
          <t>Disaggregation Of Revenue [Line Items]</t>
        </is>
      </c>
    </row>
    <row r="133">
      <c r="A133" s="4" t="inlineStr">
        <is>
          <t>Total revenue</t>
        </is>
      </c>
      <c r="B133" s="5" t="n">
        <v>2835</v>
      </c>
      <c r="D133" s="5" t="n">
        <v>10870</v>
      </c>
      <c r="F133" s="5" t="n">
        <v>7642</v>
      </c>
      <c r="H133" s="5" t="n">
        <v>13852</v>
      </c>
    </row>
    <row r="134">
      <c r="A134" s="4" t="inlineStr">
        <is>
          <t>Corporate Events | GES</t>
        </is>
      </c>
    </row>
    <row r="135">
      <c r="A135" s="3" t="inlineStr">
        <is>
          <t>Disaggregation Of Revenue [Line Items]</t>
        </is>
      </c>
    </row>
    <row r="136">
      <c r="A136" s="4" t="inlineStr">
        <is>
          <t>Total revenue</t>
        </is>
      </c>
      <c r="B136" s="5" t="n">
        <v>-56</v>
      </c>
      <c r="D136" s="5" t="n">
        <v>38640</v>
      </c>
      <c r="F136" s="5" t="n">
        <v>32062</v>
      </c>
      <c r="H136" s="5" t="n">
        <v>76972</v>
      </c>
    </row>
    <row r="137">
      <c r="A137" s="4" t="inlineStr">
        <is>
          <t>Corporate Events | North America | GES | Operating Segments</t>
        </is>
      </c>
    </row>
    <row r="138">
      <c r="A138" s="3" t="inlineStr">
        <is>
          <t>Disaggregation Of Revenue [Line Items]</t>
        </is>
      </c>
    </row>
    <row r="139">
      <c r="A139" s="4" t="inlineStr">
        <is>
          <t>Total revenue</t>
        </is>
      </c>
      <c r="B139" s="5" t="n">
        <v>-310</v>
      </c>
      <c r="D139" s="5" t="n">
        <v>29868</v>
      </c>
      <c r="F139" s="5" t="n">
        <v>26654</v>
      </c>
      <c r="H139" s="5" t="n">
        <v>62655</v>
      </c>
    </row>
    <row r="140">
      <c r="A140" s="4" t="inlineStr">
        <is>
          <t>Corporate Events | EMEA | GES | Operating Segments</t>
        </is>
      </c>
    </row>
    <row r="141">
      <c r="A141" s="3" t="inlineStr">
        <is>
          <t>Disaggregation Of Revenue [Line Items]</t>
        </is>
      </c>
    </row>
    <row r="142">
      <c r="A142" s="4" t="inlineStr">
        <is>
          <t>Total revenue</t>
        </is>
      </c>
      <c r="B142" s="5" t="n">
        <v>254</v>
      </c>
      <c r="D142" s="5" t="n">
        <v>8772</v>
      </c>
      <c r="F142" s="5" t="n">
        <v>5408</v>
      </c>
      <c r="H142" s="5" t="n">
        <v>14317</v>
      </c>
    </row>
    <row r="143">
      <c r="A143" s="4" t="inlineStr">
        <is>
          <t>Consumer Events | GES</t>
        </is>
      </c>
    </row>
    <row r="144">
      <c r="A144" s="3" t="inlineStr">
        <is>
          <t>Disaggregation Of Revenue [Line Items]</t>
        </is>
      </c>
    </row>
    <row r="145">
      <c r="A145" s="4" t="inlineStr">
        <is>
          <t>Total revenue</t>
        </is>
      </c>
      <c r="B145" s="5" t="n">
        <v>-172</v>
      </c>
      <c r="D145" s="5" t="n">
        <v>10042</v>
      </c>
      <c r="F145" s="5" t="n">
        <v>4582</v>
      </c>
      <c r="H145" s="5" t="n">
        <v>16399</v>
      </c>
    </row>
    <row r="146">
      <c r="A146" s="4" t="inlineStr">
        <is>
          <t>Consumer Events | North America | GES | Operating Segments</t>
        </is>
      </c>
    </row>
    <row r="147">
      <c r="A147" s="3" t="inlineStr">
        <is>
          <t>Disaggregation Of Revenue [Line Items]</t>
        </is>
      </c>
    </row>
    <row r="148">
      <c r="A148" s="4" t="inlineStr">
        <is>
          <t>Total revenue</t>
        </is>
      </c>
      <c r="B148" s="5" t="n">
        <v>-116</v>
      </c>
      <c r="D148" s="5" t="n">
        <v>9472</v>
      </c>
      <c r="F148" s="5" t="n">
        <v>4430</v>
      </c>
      <c r="H148" s="5" t="n">
        <v>15635</v>
      </c>
    </row>
    <row r="149">
      <c r="A149" s="4" t="inlineStr">
        <is>
          <t>Consumer Events | EMEA | GES | Operating Segments</t>
        </is>
      </c>
    </row>
    <row r="150">
      <c r="A150" s="3" t="inlineStr">
        <is>
          <t>Disaggregation Of Revenue [Line Items]</t>
        </is>
      </c>
    </row>
    <row r="151">
      <c r="A151" s="4" t="inlineStr">
        <is>
          <t>Total revenue</t>
        </is>
      </c>
      <c r="B151" s="5" t="n">
        <v>-56</v>
      </c>
      <c r="D151" s="5" t="n">
        <v>570</v>
      </c>
      <c r="F151" s="5" t="n">
        <v>152</v>
      </c>
      <c r="H151" s="5" t="n">
        <v>764</v>
      </c>
    </row>
    <row r="152">
      <c r="A152" s="4" t="inlineStr">
        <is>
          <t>Accommodations | Pursuit</t>
        </is>
      </c>
    </row>
    <row r="153">
      <c r="A153" s="3" t="inlineStr">
        <is>
          <t>Disaggregation Of Revenue [Line Items]</t>
        </is>
      </c>
    </row>
    <row r="154">
      <c r="A154" s="4" t="inlineStr">
        <is>
          <t>Total revenue</t>
        </is>
      </c>
      <c r="B154" s="5" t="n">
        <v>1456</v>
      </c>
      <c r="D154" s="5" t="n">
        <v>12926</v>
      </c>
      <c r="F154" s="5" t="n">
        <v>5973</v>
      </c>
      <c r="H154" s="5" t="n">
        <v>15344</v>
      </c>
    </row>
    <row r="155">
      <c r="A155" s="4" t="inlineStr">
        <is>
          <t>Admissions | Pursuit</t>
        </is>
      </c>
    </row>
    <row r="156">
      <c r="A156" s="3" t="inlineStr">
        <is>
          <t>Disaggregation Of Revenue [Line Items]</t>
        </is>
      </c>
    </row>
    <row r="157">
      <c r="A157" s="4" t="inlineStr">
        <is>
          <t>Total revenue</t>
        </is>
      </c>
      <c r="B157" s="5" t="n">
        <v>1534</v>
      </c>
      <c r="D157" s="5" t="n">
        <v>23156</v>
      </c>
      <c r="F157" s="5" t="n">
        <v>5636</v>
      </c>
      <c r="H157" s="5" t="n">
        <v>26681</v>
      </c>
    </row>
    <row r="158">
      <c r="A158" s="4" t="inlineStr">
        <is>
          <t>Transportation | Pursuit</t>
        </is>
      </c>
    </row>
    <row r="159">
      <c r="A159" s="3" t="inlineStr">
        <is>
          <t>Disaggregation Of Revenue [Line Items]</t>
        </is>
      </c>
    </row>
    <row r="160">
      <c r="A160" s="4" t="inlineStr">
        <is>
          <t>Total revenue</t>
        </is>
      </c>
      <c r="B160" s="5" t="n">
        <v>12</v>
      </c>
      <c r="D160" s="5" t="n">
        <v>3954</v>
      </c>
      <c r="F160" s="5" t="n">
        <v>2068</v>
      </c>
      <c r="H160" s="5" t="n">
        <v>5949</v>
      </c>
    </row>
    <row r="161">
      <c r="A161" s="4" t="inlineStr">
        <is>
          <t>Travel Planning | Pursuit</t>
        </is>
      </c>
    </row>
    <row r="162">
      <c r="A162" s="3" t="inlineStr">
        <is>
          <t>Disaggregation Of Revenue [Line Items]</t>
        </is>
      </c>
    </row>
    <row r="163">
      <c r="A163" s="4" t="inlineStr">
        <is>
          <t>Total revenue</t>
        </is>
      </c>
      <c r="B163" s="5" t="n">
        <v>213</v>
      </c>
      <c r="D163" s="5" t="n">
        <v>1471</v>
      </c>
      <c r="F163" s="5" t="n">
        <v>629</v>
      </c>
      <c r="H163" s="5" t="n">
        <v>2103</v>
      </c>
    </row>
    <row r="164">
      <c r="A164" s="4" t="inlineStr">
        <is>
          <t>Food and Beverage | Pursuit</t>
        </is>
      </c>
    </row>
    <row r="165">
      <c r="A165" s="3" t="inlineStr">
        <is>
          <t>Disaggregation Of Revenue [Line Items]</t>
        </is>
      </c>
    </row>
    <row r="166">
      <c r="A166" s="4" t="inlineStr">
        <is>
          <t>Total revenue</t>
        </is>
      </c>
      <c r="B166" s="5" t="n">
        <v>615</v>
      </c>
      <c r="D166" s="5" t="n">
        <v>8206</v>
      </c>
      <c r="F166" s="5" t="n">
        <v>2264</v>
      </c>
      <c r="H166" s="5" t="n">
        <v>9570</v>
      </c>
    </row>
    <row r="167">
      <c r="A167" s="4" t="inlineStr">
        <is>
          <t>Retail Operations | Pursuit</t>
        </is>
      </c>
    </row>
    <row r="168">
      <c r="A168" s="3" t="inlineStr">
        <is>
          <t>Disaggregation Of Revenue [Line Items]</t>
        </is>
      </c>
    </row>
    <row r="169">
      <c r="A169" s="4" t="inlineStr">
        <is>
          <t>Total revenue</t>
        </is>
      </c>
      <c r="B169" s="5" t="n">
        <v>1440</v>
      </c>
      <c r="D169" s="5" t="n">
        <v>6195</v>
      </c>
      <c r="F169" s="5" t="n">
        <v>2334</v>
      </c>
      <c r="H169" s="5" t="n">
        <v>7113</v>
      </c>
    </row>
    <row r="170">
      <c r="A170" s="4" t="inlineStr">
        <is>
          <t>Products</t>
        </is>
      </c>
    </row>
    <row r="171">
      <c r="A171" s="3" t="inlineStr">
        <is>
          <t>Disaggregation Of Revenue [Line Items]</t>
        </is>
      </c>
    </row>
    <row r="172">
      <c r="A172" s="4" t="inlineStr">
        <is>
          <t>Total revenue</t>
        </is>
      </c>
      <c r="B172" s="5" t="n">
        <v>4658</v>
      </c>
      <c r="D172" s="5" t="n">
        <v>54620</v>
      </c>
      <c r="F172" s="5" t="n">
        <v>35110</v>
      </c>
      <c r="H172" s="5" t="n">
        <v>89573</v>
      </c>
    </row>
    <row r="173">
      <c r="A173" s="4" t="inlineStr">
        <is>
          <t>Products | Pursuit</t>
        </is>
      </c>
    </row>
    <row r="174">
      <c r="A174" s="3" t="inlineStr">
        <is>
          <t>Disaggregation Of Revenue [Line Items]</t>
        </is>
      </c>
    </row>
    <row r="175">
      <c r="A175" s="4" t="inlineStr">
        <is>
          <t>Total revenue</t>
        </is>
      </c>
      <c r="B175" s="5" t="n">
        <v>2055</v>
      </c>
      <c r="D175" s="5" t="n">
        <v>14401</v>
      </c>
      <c r="F175" s="5" t="n">
        <v>4598</v>
      </c>
      <c r="H175" s="5" t="n">
        <v>16683</v>
      </c>
    </row>
    <row r="176">
      <c r="A176" s="4" t="inlineStr">
        <is>
          <t>Banff Jasper Collection | Pursuit</t>
        </is>
      </c>
    </row>
    <row r="177">
      <c r="A177" s="3" t="inlineStr">
        <is>
          <t>Disaggregation Of Revenue [Line Items]</t>
        </is>
      </c>
    </row>
    <row r="178">
      <c r="A178" s="4" t="inlineStr">
        <is>
          <t>Total revenue</t>
        </is>
      </c>
      <c r="B178" s="5" t="n">
        <v>3040</v>
      </c>
      <c r="D178" s="5" t="n">
        <v>33226</v>
      </c>
      <c r="F178" s="5" t="n">
        <v>12839</v>
      </c>
      <c r="H178" s="5" t="n">
        <v>41096</v>
      </c>
    </row>
    <row r="179">
      <c r="A179" s="4" t="inlineStr">
        <is>
          <t>Alaska Collection | Pursuit</t>
        </is>
      </c>
    </row>
    <row r="180">
      <c r="A180" s="3" t="inlineStr">
        <is>
          <t>Disaggregation Of Revenue [Line Items]</t>
        </is>
      </c>
    </row>
    <row r="181">
      <c r="A181" s="4" t="inlineStr">
        <is>
          <t>Total revenue</t>
        </is>
      </c>
      <c r="B181" s="5" t="n">
        <v>580</v>
      </c>
      <c r="D181" s="5" t="n">
        <v>12198</v>
      </c>
      <c r="F181" s="5" t="n">
        <v>731</v>
      </c>
      <c r="H181" s="5" t="n">
        <v>12378</v>
      </c>
    </row>
    <row r="182">
      <c r="A182" s="4" t="inlineStr">
        <is>
          <t>Glacier Park Collection | Pursuit</t>
        </is>
      </c>
    </row>
    <row r="183">
      <c r="A183" s="3" t="inlineStr">
        <is>
          <t>Disaggregation Of Revenue [Line Items]</t>
        </is>
      </c>
    </row>
    <row r="184">
      <c r="A184" s="4" t="inlineStr">
        <is>
          <t>Total revenue</t>
        </is>
      </c>
      <c r="B184" s="5" t="n">
        <v>1161</v>
      </c>
      <c r="D184" s="5" t="n">
        <v>7375</v>
      </c>
      <c r="F184" s="5" t="n">
        <v>1884</v>
      </c>
      <c r="H184" s="5" t="n">
        <v>8198</v>
      </c>
    </row>
    <row r="185">
      <c r="A185" s="4" t="inlineStr">
        <is>
          <t>FlyOver | Pursuit</t>
        </is>
      </c>
    </row>
    <row r="186">
      <c r="A186" s="3" t="inlineStr">
        <is>
          <t>Disaggregation Of Revenue [Line Items]</t>
        </is>
      </c>
    </row>
    <row r="187">
      <c r="A187" s="4" t="inlineStr">
        <is>
          <t>Total revenue</t>
        </is>
      </c>
      <c r="B187" s="6" t="n">
        <v>483</v>
      </c>
      <c r="D187" s="6" t="n">
        <v>2610</v>
      </c>
      <c r="F187" s="6" t="n">
        <v>3333</v>
      </c>
      <c r="H187" s="6" t="n">
        <v>4404</v>
      </c>
    </row>
    <row r="188"/>
    <row r="189">
      <c r="A189" s="4" t="inlineStr">
        <is>
          <t>[1]</t>
        </is>
      </c>
      <c r="B189" s="4" t="inlineStr">
        <is>
          <t>GES’ graphics product revenue is earned over time over the duration of the event as it is considered a part of the single performance obligation satisfied over time.</t>
        </is>
      </c>
    </row>
    <row r="190">
      <c r="A190" s="4" t="inlineStr">
        <is>
          <t>[2]</t>
        </is>
      </c>
      <c r="B190" s="4" t="inlineStr">
        <is>
          <t>GES’ graphics product revenue is earned over time over the duration of an event as it is considered a part of the single performance obligation satisfied over time.</t>
        </is>
      </c>
    </row>
  </sheetData>
  <mergeCells count="10">
    <mergeCell ref="A1:A2"/>
    <mergeCell ref="B1:E1"/>
    <mergeCell ref="F1:I1"/>
    <mergeCell ref="B2:C2"/>
    <mergeCell ref="D2:E2"/>
    <mergeCell ref="F2:G2"/>
    <mergeCell ref="H2:I2"/>
    <mergeCell ref="A188:I188"/>
    <mergeCell ref="B189:I189"/>
    <mergeCell ref="B190:I19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hare-Based Compensation - Summary of Share-Based Compensation (income) expense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Summary of share-based compensation expense</t>
        </is>
      </c>
    </row>
    <row r="4">
      <c r="A4" s="4" t="inlineStr">
        <is>
          <t>Share-based compensation (benefit) expense</t>
        </is>
      </c>
      <c r="C4" s="6" t="n">
        <v>857</v>
      </c>
      <c r="D4" s="6" t="n">
        <v>2411</v>
      </c>
      <c r="E4" s="6" t="n">
        <v>-1288</v>
      </c>
      <c r="F4" s="6" t="n">
        <v>4617</v>
      </c>
    </row>
    <row r="5">
      <c r="A5" s="4" t="inlineStr">
        <is>
          <t>Income tax expense (benefit)</t>
        </is>
      </c>
      <c r="B5" s="4" t="inlineStr">
        <is>
          <t>[1]</t>
        </is>
      </c>
      <c r="C5" s="5" t="n">
        <v>109</v>
      </c>
      <c r="D5" s="5" t="n">
        <v>-607</v>
      </c>
      <c r="F5" s="5" t="n">
        <v>-1165</v>
      </c>
    </row>
    <row r="6">
      <c r="A6" s="4" t="inlineStr">
        <is>
          <t>Share-based compensation (income) expense, net of income tax</t>
        </is>
      </c>
      <c r="C6" s="5" t="n">
        <v>966</v>
      </c>
      <c r="D6" s="5" t="n">
        <v>1804</v>
      </c>
      <c r="E6" s="5" t="n">
        <v>-1288</v>
      </c>
      <c r="F6" s="5" t="n">
        <v>3452</v>
      </c>
    </row>
    <row r="7">
      <c r="A7" s="4" t="inlineStr">
        <is>
          <t>Performance Unit Incentive Plan ("PUP")</t>
        </is>
      </c>
    </row>
    <row r="8">
      <c r="A8" s="3" t="inlineStr">
        <is>
          <t>Summary of share-based compensation expense</t>
        </is>
      </c>
    </row>
    <row r="9">
      <c r="A9" s="4" t="inlineStr">
        <is>
          <t>Share-based compensation (benefit) expense</t>
        </is>
      </c>
      <c r="B9" s="4" t="inlineStr">
        <is>
          <t>[2]</t>
        </is>
      </c>
      <c r="C9" s="5" t="n">
        <v>-110</v>
      </c>
      <c r="D9" s="5" t="n">
        <v>1557</v>
      </c>
      <c r="E9" s="5" t="n">
        <v>-2745</v>
      </c>
      <c r="F9" s="5" t="n">
        <v>2980</v>
      </c>
    </row>
    <row r="10">
      <c r="A10" s="4" t="inlineStr">
        <is>
          <t>Restricted stock</t>
        </is>
      </c>
    </row>
    <row r="11">
      <c r="A11" s="3" t="inlineStr">
        <is>
          <t>Summary of share-based compensation expense</t>
        </is>
      </c>
    </row>
    <row r="12">
      <c r="A12" s="4" t="inlineStr">
        <is>
          <t>Share-based compensation (benefit) expense</t>
        </is>
      </c>
      <c r="C12" s="5" t="n">
        <v>602</v>
      </c>
      <c r="D12" s="5" t="n">
        <v>783</v>
      </c>
      <c r="E12" s="5" t="n">
        <v>1252</v>
      </c>
      <c r="F12" s="5" t="n">
        <v>1476</v>
      </c>
    </row>
    <row r="13">
      <c r="A13" s="4" t="inlineStr">
        <is>
          <t>Restricted stock units</t>
        </is>
      </c>
    </row>
    <row r="14">
      <c r="A14" s="3" t="inlineStr">
        <is>
          <t>Summary of share-based compensation expense</t>
        </is>
      </c>
    </row>
    <row r="15">
      <c r="A15" s="4" t="inlineStr">
        <is>
          <t>Share-based compensation (benefit) expense</t>
        </is>
      </c>
      <c r="C15" s="6" t="n">
        <v>365</v>
      </c>
      <c r="D15" s="6" t="n">
        <v>71</v>
      </c>
      <c r="E15" s="6" t="n">
        <v>205</v>
      </c>
      <c r="F15" s="6" t="n">
        <v>161</v>
      </c>
    </row>
    <row r="16"/>
    <row r="17">
      <c r="A17" s="4" t="inlineStr">
        <is>
          <t>[1]</t>
        </is>
      </c>
    </row>
    <row r="18">
      <c r="A18" s="4" t="inlineStr">
        <is>
          <t>[2]</t>
        </is>
      </c>
    </row>
  </sheetData>
  <mergeCells count="6">
    <mergeCell ref="A1:B2"/>
    <mergeCell ref="C1:D1"/>
    <mergeCell ref="E1:F1"/>
    <mergeCell ref="A16:E16"/>
    <mergeCell ref="B17:E17"/>
    <mergeCell ref="B18:E1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Activity of the Outstanding Share-Based Compensation Awards (Details)</t>
        </is>
      </c>
      <c r="B1" s="2" t="inlineStr">
        <is>
          <t>6 Months Ended</t>
        </is>
      </c>
    </row>
    <row r="2">
      <c r="B2" s="2" t="inlineStr">
        <is>
          <t>Jun. 30, 2020$ / sharesshares</t>
        </is>
      </c>
    </row>
    <row r="3">
      <c r="A3" s="4" t="inlineStr">
        <is>
          <t>Performance Unit Incentive Plan ("PUP")</t>
        </is>
      </c>
    </row>
    <row r="4">
      <c r="A4" s="3" t="inlineStr">
        <is>
          <t>Summary of activity of the outstanding share-based compensation awards</t>
        </is>
      </c>
    </row>
    <row r="5">
      <c r="A5" s="4" t="inlineStr">
        <is>
          <t>Beginning Balance, Shares | shares</t>
        </is>
      </c>
      <c r="B5" s="5" t="n">
        <v>214904</v>
      </c>
    </row>
    <row r="6">
      <c r="A6" s="4" t="inlineStr">
        <is>
          <t>Granted, Shares | shares</t>
        </is>
      </c>
      <c r="B6" s="5" t="n">
        <v>84898</v>
      </c>
    </row>
    <row r="7">
      <c r="A7" s="4" t="inlineStr">
        <is>
          <t>Vested, Shares | shares</t>
        </is>
      </c>
      <c r="B7" s="5" t="n">
        <v>-67866</v>
      </c>
    </row>
    <row r="8">
      <c r="A8" s="4" t="inlineStr">
        <is>
          <t>Forfeited, Shares | shares</t>
        </is>
      </c>
      <c r="B8" s="5" t="n">
        <v>-18370</v>
      </c>
    </row>
    <row r="9">
      <c r="A9" s="4" t="inlineStr">
        <is>
          <t>Ending Balance, Shares | shares</t>
        </is>
      </c>
      <c r="B9" s="5" t="n">
        <v>213566</v>
      </c>
    </row>
    <row r="10">
      <c r="A10" s="3" t="inlineStr">
        <is>
          <t>Share-based Compensation Arrangement by Share-based Payment Award, Equity Instruments Other than Options, Nonvested, Weighted Average Grant Date Fair Value [Abstract]</t>
        </is>
      </c>
    </row>
    <row r="11">
      <c r="A11" s="4" t="inlineStr">
        <is>
          <t>Beginning Balance, Weighted-Average Grant Date Fair Value | $ / shares</t>
        </is>
      </c>
      <c r="B11" s="7" t="n">
        <v>52.53</v>
      </c>
    </row>
    <row r="12">
      <c r="A12" s="4" t="inlineStr">
        <is>
          <t>Granted, Weighted-Average Grant Date Fair Value | $ / shares</t>
        </is>
      </c>
      <c r="B12" s="8" t="n">
        <v>56.15</v>
      </c>
    </row>
    <row r="13">
      <c r="A13" s="4" t="inlineStr">
        <is>
          <t>Vested, Weighted-Average Grant Date Fair Value | $ / shares</t>
        </is>
      </c>
      <c r="B13" s="8" t="n">
        <v>47.43</v>
      </c>
    </row>
    <row r="14">
      <c r="A14" s="4" t="inlineStr">
        <is>
          <t>Forfeited, Weighted-Average Grant Date Fair Value | $ / shares</t>
        </is>
      </c>
      <c r="B14" s="8" t="n">
        <v>56.4</v>
      </c>
    </row>
    <row r="15">
      <c r="A15" s="4" t="inlineStr">
        <is>
          <t>Ending Balance, Weighted-Average Grant Date Fair Value | $ / shares</t>
        </is>
      </c>
      <c r="B15" s="7" t="n">
        <v>55.26</v>
      </c>
    </row>
    <row r="16">
      <c r="A16" s="4" t="inlineStr">
        <is>
          <t>Restricted Stock</t>
        </is>
      </c>
    </row>
    <row r="17">
      <c r="A17" s="3" t="inlineStr">
        <is>
          <t>Summary of activity of the outstanding share-based compensation awards</t>
        </is>
      </c>
    </row>
    <row r="18">
      <c r="A18" s="4" t="inlineStr">
        <is>
          <t>Beginning Balance, Shares | shares</t>
        </is>
      </c>
      <c r="B18" s="5" t="n">
        <v>136123</v>
      </c>
    </row>
    <row r="19">
      <c r="A19" s="4" t="inlineStr">
        <is>
          <t>Granted, Shares | shares</t>
        </is>
      </c>
      <c r="B19" s="5" t="n">
        <v>49847</v>
      </c>
    </row>
    <row r="20">
      <c r="A20" s="4" t="inlineStr">
        <is>
          <t>Vested, Shares | shares</t>
        </is>
      </c>
      <c r="B20" s="5" t="n">
        <v>-64429</v>
      </c>
    </row>
    <row r="21">
      <c r="A21" s="4" t="inlineStr">
        <is>
          <t>Forfeited, Shares | shares</t>
        </is>
      </c>
      <c r="B21" s="5" t="n">
        <v>-12865</v>
      </c>
    </row>
    <row r="22">
      <c r="A22" s="4" t="inlineStr">
        <is>
          <t>Ending Balance, Shares | shares</t>
        </is>
      </c>
      <c r="B22" s="5" t="n">
        <v>108676</v>
      </c>
    </row>
    <row r="23">
      <c r="A23" s="3" t="inlineStr">
        <is>
          <t>Share-based Compensation Arrangement by Share-based Payment Award, Equity Instruments Other than Options, Nonvested, Weighted Average Grant Date Fair Value [Abstract]</t>
        </is>
      </c>
    </row>
    <row r="24">
      <c r="A24" s="4" t="inlineStr">
        <is>
          <t>Beginning Balance, Weighted-Average Grant Date Fair Value | $ / shares</t>
        </is>
      </c>
      <c r="B24" s="7" t="n">
        <v>52.66</v>
      </c>
    </row>
    <row r="25">
      <c r="A25" s="4" t="inlineStr">
        <is>
          <t>Granted, Weighted-Average Grant Date Fair Value | $ / shares</t>
        </is>
      </c>
      <c r="B25" s="8" t="n">
        <v>54.45</v>
      </c>
    </row>
    <row r="26">
      <c r="A26" s="4" t="inlineStr">
        <is>
          <t>Vested, Weighted-Average Grant Date Fair Value | $ / shares</t>
        </is>
      </c>
      <c r="B26" s="8" t="n">
        <v>49.83</v>
      </c>
    </row>
    <row r="27">
      <c r="A27" s="4" t="inlineStr">
        <is>
          <t>Forfeited, Weighted-Average Grant Date Fair Value | $ / shares</t>
        </is>
      </c>
      <c r="B27" s="8" t="n">
        <v>56.58</v>
      </c>
    </row>
    <row r="28">
      <c r="A28" s="4" t="inlineStr">
        <is>
          <t>Ending Balance, Weighted-Average Grant Date Fair Value | $ / shares</t>
        </is>
      </c>
      <c r="B28" s="7" t="n">
        <v>54.69</v>
      </c>
    </row>
    <row r="29">
      <c r="A29" s="4" t="inlineStr">
        <is>
          <t>Restricted Stock Units</t>
        </is>
      </c>
    </row>
    <row r="30">
      <c r="A30" s="3" t="inlineStr">
        <is>
          <t>Summary of activity of the outstanding share-based compensation awards</t>
        </is>
      </c>
    </row>
    <row r="31">
      <c r="A31" s="4" t="inlineStr">
        <is>
          <t>Beginning Balance, Shares | shares</t>
        </is>
      </c>
      <c r="B31" s="5" t="n">
        <v>11623</v>
      </c>
    </row>
    <row r="32">
      <c r="A32" s="4" t="inlineStr">
        <is>
          <t>Granted, Shares | shares</t>
        </is>
      </c>
      <c r="B32" s="5" t="n">
        <v>3952</v>
      </c>
    </row>
    <row r="33">
      <c r="A33" s="4" t="inlineStr">
        <is>
          <t>Vested, Shares | shares</t>
        </is>
      </c>
      <c r="B33" s="5" t="n">
        <v>-2815</v>
      </c>
    </row>
    <row r="34">
      <c r="A34" s="4" t="inlineStr">
        <is>
          <t>Forfeited, Shares | shares</t>
        </is>
      </c>
      <c r="B34" s="5" t="n">
        <v>-1634</v>
      </c>
    </row>
    <row r="35">
      <c r="A35" s="4" t="inlineStr">
        <is>
          <t>Ending Balance, Shares | shares</t>
        </is>
      </c>
      <c r="B35" s="5" t="n">
        <v>11126</v>
      </c>
    </row>
    <row r="36">
      <c r="A36" s="3" t="inlineStr">
        <is>
          <t>Share-based Compensation Arrangement by Share-based Payment Award, Equity Instruments Other than Options, Nonvested, Weighted Average Grant Date Fair Value [Abstract]</t>
        </is>
      </c>
    </row>
    <row r="37">
      <c r="A37" s="4" t="inlineStr">
        <is>
          <t>Beginning Balance, Weighted-Average Grant Date Fair Value | $ / shares</t>
        </is>
      </c>
      <c r="B37" s="7" t="n">
        <v>52.17</v>
      </c>
    </row>
    <row r="38">
      <c r="A38" s="4" t="inlineStr">
        <is>
          <t>Granted, Weighted-Average Grant Date Fair Value | $ / shares</t>
        </is>
      </c>
      <c r="B38" s="8" t="n">
        <v>50.43</v>
      </c>
    </row>
    <row r="39">
      <c r="A39" s="4" t="inlineStr">
        <is>
          <t>Vested, Weighted-Average Grant Date Fair Value | $ / shares</t>
        </is>
      </c>
      <c r="B39" s="8" t="n">
        <v>47.45</v>
      </c>
    </row>
    <row r="40">
      <c r="A40" s="4" t="inlineStr">
        <is>
          <t>Forfeited, Weighted-Average Grant Date Fair Value | $ / shares</t>
        </is>
      </c>
      <c r="B40" s="8" t="n">
        <v>56.59</v>
      </c>
    </row>
    <row r="41">
      <c r="A41" s="4" t="inlineStr">
        <is>
          <t>Ending Balance, Weighted-Average Grant Date Fair Value | $ / shares</t>
        </is>
      </c>
      <c r="B41" s="7" t="n">
        <v>52.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72" customWidth="1" min="2" max="2"/>
    <col width="13" customWidth="1" min="3" max="3"/>
    <col width="13" customWidth="1" min="4" max="4"/>
    <col width="13" customWidth="1" min="5" max="5"/>
    <col width="19" customWidth="1" min="6" max="6"/>
    <col width="28" customWidth="1" min="7" max="7"/>
    <col width="46" customWidth="1" min="8" max="8"/>
    <col width="25" customWidth="1" min="9" max="9"/>
    <col width="18" customWidth="1" min="10" max="10"/>
    <col width="40" customWidth="1" min="11" max="11"/>
    <col width="37" customWidth="1" min="12" max="12"/>
  </cols>
  <sheetData>
    <row r="1">
      <c r="A1" s="1" t="inlineStr">
        <is>
          <t>CONDENSED CONSOLIDATED STATEMENTS OF STOCKHOLDERS' EQUITY (Unaudited) - USD ($) $ in Thousands</t>
        </is>
      </c>
      <c r="C1" s="2" t="inlineStr">
        <is>
          <t>Total</t>
        </is>
      </c>
      <c r="E1" s="2" t="inlineStr">
        <is>
          <t>Common Stock</t>
        </is>
      </c>
      <c r="F1" s="2" t="inlineStr">
        <is>
          <t>Additional Capital</t>
        </is>
      </c>
      <c r="G1" s="2" t="inlineStr">
        <is>
          <t>Retained Earnings (Deficit)</t>
        </is>
      </c>
      <c r="H1" s="2" t="inlineStr">
        <is>
          <t>Accumulated Other Comprehensive Income (Loss)</t>
        </is>
      </c>
      <c r="I1" s="2" t="inlineStr">
        <is>
          <t>Common Stock in Treasury</t>
        </is>
      </c>
      <c r="J1" s="2" t="inlineStr">
        <is>
          <t>Total Viad Equity</t>
        </is>
      </c>
      <c r="K1" s="2" t="inlineStr">
        <is>
          <t>Non-Redeemable Non-Controlling Interest</t>
        </is>
      </c>
      <c r="L1" s="2" t="inlineStr">
        <is>
          <t>Unearned Employee Benefits and Other</t>
        </is>
      </c>
    </row>
    <row r="2">
      <c r="A2" s="4" t="inlineStr">
        <is>
          <t>Beginning Balance at Dec. 31, 2018</t>
        </is>
      </c>
      <c r="C2" s="6" t="n">
        <v>450555</v>
      </c>
      <c r="E2" s="6" t="n">
        <v>37402</v>
      </c>
      <c r="F2" s="6" t="n">
        <v>575339</v>
      </c>
      <c r="G2" s="6" t="n">
        <v>109032</v>
      </c>
      <c r="H2" s="6" t="n">
        <v>-47975</v>
      </c>
      <c r="I2" s="6" t="n">
        <v>-237790</v>
      </c>
      <c r="J2" s="6" t="n">
        <v>436207</v>
      </c>
      <c r="K2" s="6" t="n">
        <v>14348</v>
      </c>
      <c r="L2" s="6" t="n">
        <v>199</v>
      </c>
    </row>
    <row r="3">
      <c r="A3" s="3" t="inlineStr">
        <is>
          <t>Increase Decrease In Stockholders Equity Roll Forward</t>
        </is>
      </c>
    </row>
    <row r="4">
      <c r="A4" s="4" t="inlineStr">
        <is>
          <t>Net income (loss)</t>
        </is>
      </c>
      <c r="C4" s="5" t="n">
        <v>-18197</v>
      </c>
      <c r="G4" s="5" t="n">
        <v>-17777</v>
      </c>
      <c r="J4" s="5" t="n">
        <v>-17777</v>
      </c>
      <c r="K4" s="5" t="n">
        <v>-420</v>
      </c>
    </row>
    <row r="5">
      <c r="A5" s="4" t="inlineStr">
        <is>
          <t>Dividends on common stock ($0.10 per share)</t>
        </is>
      </c>
      <c r="C5" s="5" t="n">
        <v>-2028</v>
      </c>
      <c r="G5" s="5" t="n">
        <v>-2028</v>
      </c>
      <c r="J5" s="5" t="n">
        <v>-2028</v>
      </c>
    </row>
    <row r="6">
      <c r="A6" s="4" t="inlineStr">
        <is>
          <t>Payment of payroll taxes on stock-based compensation through shares withheld</t>
        </is>
      </c>
      <c r="C6" s="5" t="n">
        <v>-2905</v>
      </c>
      <c r="I6" s="5" t="n">
        <v>-2905</v>
      </c>
      <c r="J6" s="5" t="n">
        <v>-2905</v>
      </c>
    </row>
    <row r="7">
      <c r="A7" s="4" t="inlineStr">
        <is>
          <t>Employee benefit plans</t>
        </is>
      </c>
      <c r="C7" s="5" t="n">
        <v>1220</v>
      </c>
      <c r="F7" s="5" t="n">
        <v>-4302</v>
      </c>
      <c r="I7" s="5" t="n">
        <v>5522</v>
      </c>
      <c r="J7" s="5" t="n">
        <v>1220</v>
      </c>
    </row>
    <row r="8">
      <c r="A8" s="4" t="inlineStr">
        <is>
          <t>Share-based compensation - equity awards</t>
        </is>
      </c>
      <c r="C8" s="5" t="n">
        <v>780</v>
      </c>
      <c r="F8" s="5" t="n">
        <v>780</v>
      </c>
      <c r="J8" s="5" t="n">
        <v>780</v>
      </c>
    </row>
    <row r="9">
      <c r="A9" s="4" t="inlineStr">
        <is>
          <t>Unrealized foreign currency translation adjustment</t>
        </is>
      </c>
      <c r="C9" s="5" t="n">
        <v>4780</v>
      </c>
      <c r="H9" s="5" t="n">
        <v>4780</v>
      </c>
      <c r="J9" s="5" t="n">
        <v>4780</v>
      </c>
    </row>
    <row r="10">
      <c r="A10" s="4" t="inlineStr">
        <is>
          <t>Amortization of net actuarial loss, net of tax</t>
        </is>
      </c>
      <c r="C10" s="5" t="n">
        <v>120</v>
      </c>
      <c r="H10" s="5" t="n">
        <v>120</v>
      </c>
      <c r="J10" s="5" t="n">
        <v>120</v>
      </c>
    </row>
    <row r="11">
      <c r="A11" s="4" t="inlineStr">
        <is>
          <t>Amortization of prior service cost, net of tax</t>
        </is>
      </c>
      <c r="C11" s="5" t="n">
        <v>-35</v>
      </c>
      <c r="H11" s="5" t="n">
        <v>-35</v>
      </c>
      <c r="J11" s="5" t="n">
        <v>-35</v>
      </c>
    </row>
    <row r="12">
      <c r="A12" s="4" t="inlineStr">
        <is>
          <t>Other, net</t>
        </is>
      </c>
      <c r="C12" s="5" t="n">
        <v>41</v>
      </c>
      <c r="F12" s="5" t="n">
        <v>16</v>
      </c>
      <c r="I12" s="5" t="n">
        <v>1</v>
      </c>
      <c r="J12" s="5" t="n">
        <v>41</v>
      </c>
      <c r="L12" s="5" t="n">
        <v>24</v>
      </c>
    </row>
    <row r="13">
      <c r="A13" s="4" t="inlineStr">
        <is>
          <t>Ending Balance at Mar. 31, 2019</t>
        </is>
      </c>
      <c r="C13" s="5" t="n">
        <v>434331</v>
      </c>
      <c r="E13" s="5" t="n">
        <v>37402</v>
      </c>
      <c r="F13" s="5" t="n">
        <v>571833</v>
      </c>
      <c r="G13" s="5" t="n">
        <v>89227</v>
      </c>
      <c r="H13" s="5" t="n">
        <v>-43110</v>
      </c>
      <c r="I13" s="5" t="n">
        <v>-235172</v>
      </c>
      <c r="J13" s="5" t="n">
        <v>420403</v>
      </c>
      <c r="K13" s="5" t="n">
        <v>13928</v>
      </c>
      <c r="L13" s="5" t="n">
        <v>223</v>
      </c>
    </row>
    <row r="14">
      <c r="A14" s="4" t="inlineStr">
        <is>
          <t>Beginning Balance at Dec. 31, 2018</t>
        </is>
      </c>
      <c r="C14" s="5" t="n">
        <v>450555</v>
      </c>
      <c r="E14" s="5" t="n">
        <v>37402</v>
      </c>
      <c r="F14" s="5" t="n">
        <v>575339</v>
      </c>
      <c r="G14" s="5" t="n">
        <v>109032</v>
      </c>
      <c r="H14" s="5" t="n">
        <v>-47975</v>
      </c>
      <c r="I14" s="5" t="n">
        <v>-237790</v>
      </c>
      <c r="J14" s="5" t="n">
        <v>436207</v>
      </c>
      <c r="K14" s="5" t="n">
        <v>14348</v>
      </c>
      <c r="L14" s="5" t="n">
        <v>199</v>
      </c>
    </row>
    <row r="15">
      <c r="A15" s="3" t="inlineStr">
        <is>
          <t>Increase Decrease In Stockholders Equity Roll Forward</t>
        </is>
      </c>
    </row>
    <row r="16">
      <c r="A16" s="4" t="inlineStr">
        <is>
          <t>Amortization of net actuarial loss, net of tax</t>
        </is>
      </c>
      <c r="B16" s="4" t="inlineStr">
        <is>
          <t>[1]</t>
        </is>
      </c>
      <c r="C16" s="5" t="n">
        <v>219</v>
      </c>
    </row>
    <row r="17">
      <c r="A17" s="4" t="inlineStr">
        <is>
          <t>Amortization of prior service cost, net of tax</t>
        </is>
      </c>
      <c r="B17" s="4" t="inlineStr">
        <is>
          <t>[1]</t>
        </is>
      </c>
      <c r="C17" s="5" t="n">
        <v>-71</v>
      </c>
    </row>
    <row r="18">
      <c r="A18" s="4" t="inlineStr">
        <is>
          <t>Ending Balance at Jun. 30, 2019</t>
        </is>
      </c>
      <c r="C18" s="5" t="n">
        <v>503655</v>
      </c>
      <c r="E18" s="5" t="n">
        <v>37402</v>
      </c>
      <c r="F18" s="5" t="n">
        <v>572931</v>
      </c>
      <c r="G18" s="5" t="n">
        <v>101045</v>
      </c>
      <c r="H18" s="5" t="n">
        <v>-38730</v>
      </c>
      <c r="I18" s="5" t="n">
        <v>-233739</v>
      </c>
      <c r="J18" s="5" t="n">
        <v>438909</v>
      </c>
      <c r="K18" s="5" t="n">
        <v>64746</v>
      </c>
    </row>
    <row r="19">
      <c r="A19" s="4" t="inlineStr">
        <is>
          <t>Beginning Balance at Mar. 31, 2019</t>
        </is>
      </c>
      <c r="C19" s="5" t="n">
        <v>434331</v>
      </c>
      <c r="E19" s="5" t="n">
        <v>37402</v>
      </c>
      <c r="F19" s="5" t="n">
        <v>571833</v>
      </c>
      <c r="G19" s="5" t="n">
        <v>89227</v>
      </c>
      <c r="H19" s="5" t="n">
        <v>-43110</v>
      </c>
      <c r="I19" s="5" t="n">
        <v>-235172</v>
      </c>
      <c r="J19" s="5" t="n">
        <v>420403</v>
      </c>
      <c r="K19" s="5" t="n">
        <v>13928</v>
      </c>
      <c r="L19" s="5" t="n">
        <v>223</v>
      </c>
    </row>
    <row r="20">
      <c r="A20" s="3" t="inlineStr">
        <is>
          <t>Increase Decrease In Stockholders Equity Roll Forward</t>
        </is>
      </c>
    </row>
    <row r="21">
      <c r="A21" s="4" t="inlineStr">
        <is>
          <t>Net income (loss)</t>
        </is>
      </c>
      <c r="C21" s="5" t="n">
        <v>14155</v>
      </c>
      <c r="G21" s="5" t="n">
        <v>13824</v>
      </c>
      <c r="J21" s="5" t="n">
        <v>13824</v>
      </c>
      <c r="K21" s="5" t="n">
        <v>331</v>
      </c>
    </row>
    <row r="22">
      <c r="A22" s="4" t="inlineStr">
        <is>
          <t>Dividends on common stock ($0.10 per share)</t>
        </is>
      </c>
      <c r="C22" s="5" t="n">
        <v>-2006</v>
      </c>
      <c r="G22" s="5" t="n">
        <v>-2006</v>
      </c>
      <c r="J22" s="5" t="n">
        <v>-2006</v>
      </c>
    </row>
    <row r="23">
      <c r="A23" s="4" t="inlineStr">
        <is>
          <t>Payment of payroll taxes on stock-based compensation through shares withheld</t>
        </is>
      </c>
      <c r="C23" s="5" t="n">
        <v>-89</v>
      </c>
      <c r="I23" s="5" t="n">
        <v>-89</v>
      </c>
      <c r="J23" s="5" t="n">
        <v>-89</v>
      </c>
    </row>
    <row r="24">
      <c r="A24" s="4" t="inlineStr">
        <is>
          <t>Employee benefit plans</t>
        </is>
      </c>
      <c r="C24" s="5" t="n">
        <v>1602</v>
      </c>
      <c r="F24" s="5" t="n">
        <v>301</v>
      </c>
      <c r="I24" s="5" t="n">
        <v>1301</v>
      </c>
      <c r="J24" s="5" t="n">
        <v>1602</v>
      </c>
    </row>
    <row r="25">
      <c r="A25" s="4" t="inlineStr">
        <is>
          <t>Share-based compensation - equity awards</t>
        </is>
      </c>
      <c r="C25" s="5" t="n">
        <v>781</v>
      </c>
      <c r="F25" s="5" t="n">
        <v>781</v>
      </c>
      <c r="J25" s="5" t="n">
        <v>781</v>
      </c>
    </row>
    <row r="26">
      <c r="A26" s="4" t="inlineStr">
        <is>
          <t>Unrealized foreign currency translation adjustment</t>
        </is>
      </c>
      <c r="C26" s="5" t="n">
        <v>5093</v>
      </c>
      <c r="H26" s="5" t="n">
        <v>4317</v>
      </c>
      <c r="J26" s="5" t="n">
        <v>4317</v>
      </c>
      <c r="K26" s="5" t="n">
        <v>776</v>
      </c>
    </row>
    <row r="27">
      <c r="A27" s="4" t="inlineStr">
        <is>
          <t>Amortization of net actuarial loss, net of tax</t>
        </is>
      </c>
      <c r="C27" s="5" t="n">
        <v>99</v>
      </c>
      <c r="D27" s="4" t="inlineStr">
        <is>
          <t>[1]</t>
        </is>
      </c>
      <c r="H27" s="5" t="n">
        <v>99</v>
      </c>
      <c r="J27" s="5" t="n">
        <v>99</v>
      </c>
    </row>
    <row r="28">
      <c r="A28" s="4" t="inlineStr">
        <is>
          <t>Amortization of prior service cost, net of tax</t>
        </is>
      </c>
      <c r="C28" s="5" t="n">
        <v>-36</v>
      </c>
      <c r="D28" s="4" t="inlineStr">
        <is>
          <t>[1]</t>
        </is>
      </c>
      <c r="H28" s="5" t="n">
        <v>-36</v>
      </c>
      <c r="J28" s="5" t="n">
        <v>-36</v>
      </c>
    </row>
    <row r="29">
      <c r="A29" s="4" t="inlineStr">
        <is>
          <t>Acquisition</t>
        </is>
      </c>
      <c r="C29" s="5" t="n">
        <v>49711</v>
      </c>
      <c r="K29" s="5" t="n">
        <v>49711</v>
      </c>
    </row>
    <row r="30">
      <c r="A30" s="4" t="inlineStr">
        <is>
          <t>Other, net</t>
        </is>
      </c>
      <c r="C30" s="5" t="n">
        <v>14</v>
      </c>
      <c r="F30" s="5" t="n">
        <v>16</v>
      </c>
      <c r="I30" s="5" t="n">
        <v>221</v>
      </c>
      <c r="J30" s="5" t="n">
        <v>14</v>
      </c>
      <c r="L30" s="6" t="n">
        <v>-223</v>
      </c>
    </row>
    <row r="31">
      <c r="A31" s="4" t="inlineStr">
        <is>
          <t>Ending Balance at Jun. 30, 2019</t>
        </is>
      </c>
      <c r="C31" s="5" t="n">
        <v>503655</v>
      </c>
      <c r="E31" s="5" t="n">
        <v>37402</v>
      </c>
      <c r="F31" s="5" t="n">
        <v>572931</v>
      </c>
      <c r="G31" s="5" t="n">
        <v>101045</v>
      </c>
      <c r="H31" s="5" t="n">
        <v>-38730</v>
      </c>
      <c r="I31" s="5" t="n">
        <v>-233739</v>
      </c>
      <c r="J31" s="5" t="n">
        <v>438909</v>
      </c>
      <c r="K31" s="5" t="n">
        <v>64746</v>
      </c>
    </row>
    <row r="32">
      <c r="A32" s="4" t="inlineStr">
        <is>
          <t>Beginning Balance at Dec. 31, 2019</t>
        </is>
      </c>
      <c r="C32" s="5" t="n">
        <v>547229</v>
      </c>
      <c r="E32" s="5" t="n">
        <v>37402</v>
      </c>
      <c r="F32" s="5" t="n">
        <v>574473</v>
      </c>
      <c r="G32" s="5" t="n">
        <v>122971</v>
      </c>
      <c r="H32" s="5" t="n">
        <v>-35699</v>
      </c>
      <c r="I32" s="5" t="n">
        <v>-231649</v>
      </c>
      <c r="J32" s="5" t="n">
        <v>467498</v>
      </c>
      <c r="K32" s="5" t="n">
        <v>79731</v>
      </c>
    </row>
    <row r="33">
      <c r="A33" s="3" t="inlineStr">
        <is>
          <t>Increase Decrease In Stockholders Equity Roll Forward</t>
        </is>
      </c>
    </row>
    <row r="34">
      <c r="A34" s="4" t="inlineStr">
        <is>
          <t>Net income (loss)</t>
        </is>
      </c>
      <c r="C34" s="5" t="n">
        <v>-87918</v>
      </c>
      <c r="G34" s="5" t="n">
        <v>-86585</v>
      </c>
      <c r="J34" s="5" t="n">
        <v>-86585</v>
      </c>
      <c r="K34" s="5" t="n">
        <v>-1333</v>
      </c>
    </row>
    <row r="35">
      <c r="A35" s="4" t="inlineStr">
        <is>
          <t>Dividends on common stock ($0.10 per share)</t>
        </is>
      </c>
      <c r="C35" s="5" t="n">
        <v>-2038</v>
      </c>
      <c r="G35" s="5" t="n">
        <v>-2038</v>
      </c>
      <c r="J35" s="5" t="n">
        <v>-2038</v>
      </c>
    </row>
    <row r="36">
      <c r="A36" s="4" t="inlineStr">
        <is>
          <t>Distributions to noncontrolling interest</t>
        </is>
      </c>
      <c r="C36" s="5" t="n">
        <v>-1526</v>
      </c>
      <c r="K36" s="5" t="n">
        <v>-1526</v>
      </c>
    </row>
    <row r="37">
      <c r="A37" s="4" t="inlineStr">
        <is>
          <t>Payment of payroll taxes on stock-based compensation through shares withheld</t>
        </is>
      </c>
      <c r="C37" s="5" t="n">
        <v>-1059</v>
      </c>
      <c r="I37" s="5" t="n">
        <v>-1059</v>
      </c>
      <c r="J37" s="5" t="n">
        <v>-1059</v>
      </c>
    </row>
    <row r="38">
      <c r="A38" s="4" t="inlineStr">
        <is>
          <t>Common stock purchased for treasury</t>
        </is>
      </c>
      <c r="C38" s="5" t="n">
        <v>-2785</v>
      </c>
      <c r="I38" s="5" t="n">
        <v>-2785</v>
      </c>
      <c r="J38" s="5" t="n">
        <v>-2785</v>
      </c>
    </row>
    <row r="39">
      <c r="A39" s="4" t="inlineStr">
        <is>
          <t>Employee benefit plans</t>
        </is>
      </c>
      <c r="C39" s="5" t="n">
        <v>1912</v>
      </c>
      <c r="F39" s="5" t="n">
        <v>-3810</v>
      </c>
      <c r="I39" s="5" t="n">
        <v>5722</v>
      </c>
      <c r="J39" s="5" t="n">
        <v>1912</v>
      </c>
    </row>
    <row r="40">
      <c r="A40" s="4" t="inlineStr">
        <is>
          <t>Share-based compensation - equity awards</t>
        </is>
      </c>
      <c r="C40" s="5" t="n">
        <v>276</v>
      </c>
      <c r="F40" s="5" t="n">
        <v>276</v>
      </c>
      <c r="J40" s="5" t="n">
        <v>276</v>
      </c>
    </row>
    <row r="41">
      <c r="A41" s="4" t="inlineStr">
        <is>
          <t>Unrealized foreign currency translation adjustment</t>
        </is>
      </c>
      <c r="C41" s="5" t="n">
        <v>-33877</v>
      </c>
      <c r="H41" s="5" t="n">
        <v>-28158</v>
      </c>
      <c r="J41" s="5" t="n">
        <v>-28158</v>
      </c>
      <c r="K41" s="5" t="n">
        <v>-5719</v>
      </c>
    </row>
    <row r="42">
      <c r="A42" s="4" t="inlineStr">
        <is>
          <t>Amortization of net actuarial loss, net of tax</t>
        </is>
      </c>
      <c r="C42" s="5" t="n">
        <v>341</v>
      </c>
      <c r="H42" s="5" t="n">
        <v>341</v>
      </c>
      <c r="J42" s="5" t="n">
        <v>341</v>
      </c>
    </row>
    <row r="43">
      <c r="A43" s="4" t="inlineStr">
        <is>
          <t>Amortization of prior service cost, net of tax</t>
        </is>
      </c>
      <c r="C43" s="5" t="n">
        <v>-27</v>
      </c>
      <c r="H43" s="5" t="n">
        <v>-27</v>
      </c>
      <c r="J43" s="5" t="n">
        <v>-27</v>
      </c>
    </row>
    <row r="44">
      <c r="A44" s="4" t="inlineStr">
        <is>
          <t>Other, net</t>
        </is>
      </c>
      <c r="C44" s="5" t="n">
        <v>-80</v>
      </c>
      <c r="F44" s="5" t="n">
        <v>-80</v>
      </c>
      <c r="G44" s="5" t="n">
        <v>-1</v>
      </c>
      <c r="I44" s="5" t="n">
        <v>1</v>
      </c>
      <c r="J44" s="5" t="n">
        <v>-80</v>
      </c>
    </row>
    <row r="45">
      <c r="A45" s="4" t="inlineStr">
        <is>
          <t>Ending Balance at Mar. 31, 2020</t>
        </is>
      </c>
      <c r="C45" s="5" t="n">
        <v>420448</v>
      </c>
      <c r="E45" s="5" t="n">
        <v>37402</v>
      </c>
      <c r="F45" s="5" t="n">
        <v>570859</v>
      </c>
      <c r="G45" s="5" t="n">
        <v>34347</v>
      </c>
      <c r="H45" s="5" t="n">
        <v>-63543</v>
      </c>
      <c r="I45" s="5" t="n">
        <v>-229770</v>
      </c>
      <c r="J45" s="5" t="n">
        <v>349295</v>
      </c>
      <c r="K45" s="5" t="n">
        <v>71153</v>
      </c>
    </row>
    <row r="46">
      <c r="A46" s="4" t="inlineStr">
        <is>
          <t>Beginning Balance at Dec. 31, 2019</t>
        </is>
      </c>
      <c r="C46" s="5" t="n">
        <v>547229</v>
      </c>
      <c r="E46" s="5" t="n">
        <v>37402</v>
      </c>
      <c r="F46" s="5" t="n">
        <v>574473</v>
      </c>
      <c r="G46" s="5" t="n">
        <v>122971</v>
      </c>
      <c r="H46" s="5" t="n">
        <v>-35699</v>
      </c>
      <c r="I46" s="5" t="n">
        <v>-231649</v>
      </c>
      <c r="J46" s="5" t="n">
        <v>467498</v>
      </c>
      <c r="K46" s="5" t="n">
        <v>79731</v>
      </c>
    </row>
    <row r="47">
      <c r="A47" s="3" t="inlineStr">
        <is>
          <t>Increase Decrease In Stockholders Equity Roll Forward</t>
        </is>
      </c>
    </row>
    <row r="48">
      <c r="A48" s="4" t="inlineStr">
        <is>
          <t>Amortization of net actuarial loss, net of tax</t>
        </is>
      </c>
      <c r="B48" s="4" t="inlineStr">
        <is>
          <t>[1]</t>
        </is>
      </c>
      <c r="C48" s="5" t="n">
        <v>366</v>
      </c>
    </row>
    <row r="49">
      <c r="A49" s="4" t="inlineStr">
        <is>
          <t>Amortization of prior service cost, net of tax</t>
        </is>
      </c>
      <c r="B49" s="4" t="inlineStr">
        <is>
          <t>[1]</t>
        </is>
      </c>
      <c r="C49" s="5" t="n">
        <v>-55</v>
      </c>
    </row>
    <row r="50">
      <c r="A50" s="4" t="inlineStr">
        <is>
          <t>Ending Balance at Jun. 30, 2020</t>
        </is>
      </c>
      <c r="C50" s="5" t="n">
        <v>225224</v>
      </c>
      <c r="E50" s="5" t="n">
        <v>37402</v>
      </c>
      <c r="F50" s="5" t="n">
        <v>571555</v>
      </c>
      <c r="G50" s="5" t="n">
        <v>-171931</v>
      </c>
      <c r="H50" s="5" t="n">
        <v>-53762</v>
      </c>
      <c r="I50" s="5" t="n">
        <v>-229492</v>
      </c>
      <c r="J50" s="5" t="n">
        <v>153772</v>
      </c>
      <c r="K50" s="5" t="n">
        <v>71452</v>
      </c>
    </row>
    <row r="51">
      <c r="A51" s="4" t="inlineStr">
        <is>
          <t>Beginning Balance at Mar. 31, 2020</t>
        </is>
      </c>
      <c r="C51" s="5" t="n">
        <v>420448</v>
      </c>
      <c r="E51" s="5" t="n">
        <v>37402</v>
      </c>
      <c r="F51" s="5" t="n">
        <v>570859</v>
      </c>
      <c r="G51" s="5" t="n">
        <v>34347</v>
      </c>
      <c r="H51" s="5" t="n">
        <v>-63543</v>
      </c>
      <c r="I51" s="5" t="n">
        <v>-229770</v>
      </c>
      <c r="J51" s="5" t="n">
        <v>349295</v>
      </c>
      <c r="K51" s="5" t="n">
        <v>71153</v>
      </c>
    </row>
    <row r="52">
      <c r="A52" s="3" t="inlineStr">
        <is>
          <t>Increase Decrease In Stockholders Equity Roll Forward</t>
        </is>
      </c>
    </row>
    <row r="53">
      <c r="A53" s="4" t="inlineStr">
        <is>
          <t>Net income (loss)</t>
        </is>
      </c>
      <c r="C53" s="5" t="n">
        <v>-207912</v>
      </c>
      <c r="G53" s="5" t="n">
        <v>-206278</v>
      </c>
      <c r="J53" s="5" t="n">
        <v>-206278</v>
      </c>
      <c r="K53" s="5" t="n">
        <v>-1634</v>
      </c>
    </row>
    <row r="54">
      <c r="A54" s="4" t="inlineStr">
        <is>
          <t>Payment of payroll taxes on stock-based compensation through shares withheld</t>
        </is>
      </c>
      <c r="C54" s="5" t="n">
        <v>-3</v>
      </c>
      <c r="I54" s="5" t="n">
        <v>-3</v>
      </c>
      <c r="J54" s="5" t="n">
        <v>-3</v>
      </c>
    </row>
    <row r="55">
      <c r="A55" s="4" t="inlineStr">
        <is>
          <t>Employee benefit plans</t>
        </is>
      </c>
      <c r="C55" s="5" t="n">
        <v>330</v>
      </c>
      <c r="F55" s="5" t="n">
        <v>48</v>
      </c>
      <c r="I55" s="5" t="n">
        <v>282</v>
      </c>
      <c r="J55" s="5" t="n">
        <v>330</v>
      </c>
    </row>
    <row r="56">
      <c r="A56" s="4" t="inlineStr">
        <is>
          <t>Share-based compensation - equity awards</t>
        </is>
      </c>
      <c r="C56" s="5" t="n">
        <v>602</v>
      </c>
      <c r="F56" s="5" t="n">
        <v>602</v>
      </c>
      <c r="J56" s="5" t="n">
        <v>602</v>
      </c>
    </row>
    <row r="57">
      <c r="A57" s="4" t="inlineStr">
        <is>
          <t>Unrealized foreign currency translation adjustment</t>
        </is>
      </c>
      <c r="C57" s="5" t="n">
        <v>11717</v>
      </c>
      <c r="H57" s="5" t="n">
        <v>9784</v>
      </c>
      <c r="J57" s="5" t="n">
        <v>9784</v>
      </c>
      <c r="K57" s="5" t="n">
        <v>1933</v>
      </c>
    </row>
    <row r="58">
      <c r="A58" s="4" t="inlineStr">
        <is>
          <t>Amortization of net actuarial loss, net of tax</t>
        </is>
      </c>
      <c r="C58" s="5" t="n">
        <v>25</v>
      </c>
      <c r="D58" s="4" t="inlineStr">
        <is>
          <t>[1]</t>
        </is>
      </c>
      <c r="H58" s="5" t="n">
        <v>25</v>
      </c>
      <c r="J58" s="5" t="n">
        <v>25</v>
      </c>
    </row>
    <row r="59">
      <c r="A59" s="4" t="inlineStr">
        <is>
          <t>Amortization of prior service cost, net of tax</t>
        </is>
      </c>
      <c r="C59" s="5" t="n">
        <v>-28</v>
      </c>
      <c r="D59" s="4" t="inlineStr">
        <is>
          <t>[1]</t>
        </is>
      </c>
      <c r="H59" s="5" t="n">
        <v>-28</v>
      </c>
      <c r="J59" s="5" t="n">
        <v>-28</v>
      </c>
    </row>
    <row r="60">
      <c r="A60" s="4" t="inlineStr">
        <is>
          <t>Other, net</t>
        </is>
      </c>
      <c r="C60" s="5" t="n">
        <v>45</v>
      </c>
      <c r="F60" s="5" t="n">
        <v>46</v>
      </c>
      <c r="I60" s="5" t="n">
        <v>-1</v>
      </c>
      <c r="J60" s="5" t="n">
        <v>45</v>
      </c>
    </row>
    <row r="61">
      <c r="A61" s="4" t="inlineStr">
        <is>
          <t>Ending Balance at Jun. 30, 2020</t>
        </is>
      </c>
      <c r="C61" s="6" t="n">
        <v>225224</v>
      </c>
      <c r="E61" s="6" t="n">
        <v>37402</v>
      </c>
      <c r="F61" s="6" t="n">
        <v>571555</v>
      </c>
      <c r="G61" s="6" t="n">
        <v>-171931</v>
      </c>
      <c r="H61" s="6" t="n">
        <v>-53762</v>
      </c>
      <c r="I61" s="6" t="n">
        <v>-229492</v>
      </c>
      <c r="J61" s="6" t="n">
        <v>153772</v>
      </c>
      <c r="K61" s="6" t="n">
        <v>71452</v>
      </c>
    </row>
    <row r="62"/>
    <row r="63">
      <c r="A63" s="4" t="inlineStr">
        <is>
          <t>[1]</t>
        </is>
      </c>
      <c r="B63" s="4" t="inlineStr">
        <is>
          <t>The tax effect on other comprehensive income (loss) is not significant.</t>
        </is>
      </c>
    </row>
  </sheetData>
  <mergeCells count="4">
    <mergeCell ref="A1:B1"/>
    <mergeCell ref="C1:D1"/>
    <mergeCell ref="A62:K62"/>
    <mergeCell ref="B63:K6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Share-Based Compensation - Narrative (Details) - USD ($) $ in Thousands</t>
        </is>
      </c>
      <c r="B1" s="2" t="inlineStr">
        <is>
          <t>6 Months Ended</t>
        </is>
      </c>
      <c r="D1" s="2" t="inlineStr">
        <is>
          <t>12 Months Ended</t>
        </is>
      </c>
    </row>
    <row r="2">
      <c r="B2" s="2" t="inlineStr">
        <is>
          <t>Jun. 30, 2020</t>
        </is>
      </c>
      <c r="C2" s="2" t="inlineStr">
        <is>
          <t>Jun. 30, 2019</t>
        </is>
      </c>
      <c r="D2" s="2" t="inlineStr">
        <is>
          <t>Dec. 31, 2019</t>
        </is>
      </c>
    </row>
    <row r="3">
      <c r="A3" s="3" t="inlineStr">
        <is>
          <t>Employee Service Share Based Compensation Allocation Of Recognized Period Costs [Line Items]</t>
        </is>
      </c>
    </row>
    <row r="4">
      <c r="A4" s="4" t="inlineStr">
        <is>
          <t>Repurchase of common stock for employee tax withholding obligations amount</t>
        </is>
      </c>
      <c r="B4" s="6" t="n">
        <v>1062</v>
      </c>
      <c r="C4" s="6" t="n">
        <v>2994</v>
      </c>
    </row>
    <row r="5">
      <c r="A5" s="4" t="inlineStr">
        <is>
          <t>2017 Plan</t>
        </is>
      </c>
    </row>
    <row r="6">
      <c r="A6" s="3" t="inlineStr">
        <is>
          <t>Employee Service Share Based Compensation Allocation Of Recognized Period Costs [Line Items]</t>
        </is>
      </c>
    </row>
    <row r="7">
      <c r="A7" s="4" t="inlineStr">
        <is>
          <t>Useful Term of the plan</t>
        </is>
      </c>
      <c r="B7" s="4" t="inlineStr">
        <is>
          <t>10 years</t>
        </is>
      </c>
    </row>
    <row r="8">
      <c r="A8" s="4" t="inlineStr">
        <is>
          <t>Common stock shares issuable</t>
        </is>
      </c>
      <c r="B8" s="5" t="n">
        <v>1750000</v>
      </c>
    </row>
    <row r="9">
      <c r="A9" s="4" t="inlineStr">
        <is>
          <t>Shares available for grant</t>
        </is>
      </c>
      <c r="B9" s="5" t="n">
        <v>1514596</v>
      </c>
    </row>
    <row r="10">
      <c r="A10" s="4" t="inlineStr">
        <is>
          <t>2007 Plan</t>
        </is>
      </c>
    </row>
    <row r="11">
      <c r="A11" s="3" t="inlineStr">
        <is>
          <t>Employee Service Share Based Compensation Allocation Of Recognized Period Costs [Line Items]</t>
        </is>
      </c>
    </row>
    <row r="12">
      <c r="A12" s="4" t="inlineStr">
        <is>
          <t>Award vesting period</t>
        </is>
      </c>
      <c r="B12" s="4" t="inlineStr">
        <is>
          <t>3 years</t>
        </is>
      </c>
    </row>
    <row r="13">
      <c r="A13" s="4" t="inlineStr">
        <is>
          <t>2007 Plan | Performance Unit Incentive Plan ("PUP")</t>
        </is>
      </c>
    </row>
    <row r="14">
      <c r="A14" s="3" t="inlineStr">
        <is>
          <t>Employee Service Share Based Compensation Allocation Of Recognized Period Costs [Line Items]</t>
        </is>
      </c>
    </row>
    <row r="15">
      <c r="A15" s="4" t="inlineStr">
        <is>
          <t>Shares available for grant</t>
        </is>
      </c>
      <c r="B15" s="5" t="n">
        <v>0</v>
      </c>
    </row>
    <row r="16">
      <c r="A16" s="4" t="inlineStr">
        <is>
          <t>Awards with grant date fair value during the period</t>
        </is>
      </c>
      <c r="B16" s="6" t="n">
        <v>4800</v>
      </c>
    </row>
    <row r="17">
      <c r="A17" s="4" t="inlineStr">
        <is>
          <t>Stock value payable</t>
        </is>
      </c>
      <c r="B17" s="5" t="n">
        <v>1800</v>
      </c>
    </row>
    <row r="18">
      <c r="A18" s="4" t="inlineStr">
        <is>
          <t>Liability awards recorded</t>
        </is>
      </c>
      <c r="B18" s="5" t="n">
        <v>300</v>
      </c>
      <c r="D18" s="6" t="n">
        <v>5300</v>
      </c>
    </row>
    <row r="19">
      <c r="A19" s="4" t="inlineStr">
        <is>
          <t>Payments to employees</t>
        </is>
      </c>
      <c r="B19" s="6" t="n">
        <v>2600</v>
      </c>
      <c r="D19" s="5" t="n">
        <v>5600</v>
      </c>
    </row>
    <row r="20">
      <c r="A20" s="4" t="inlineStr">
        <is>
          <t>Paid to employees as shares</t>
        </is>
      </c>
      <c r="D20" s="6" t="n">
        <v>3400</v>
      </c>
    </row>
    <row r="21">
      <c r="A21" s="4" t="inlineStr">
        <is>
          <t>Repurchase of common stock for employee tax withholding obligations amount, shares</t>
        </is>
      </c>
      <c r="D21" s="5" t="n">
        <v>25771</v>
      </c>
    </row>
    <row r="22">
      <c r="A22" s="4" t="inlineStr">
        <is>
          <t>Repurchase of common stock for employee tax withholding obligations amount</t>
        </is>
      </c>
      <c r="D22" s="6" t="n">
        <v>1500</v>
      </c>
    </row>
    <row r="23">
      <c r="A23" s="4" t="inlineStr">
        <is>
          <t>2007 Plan | Restricted Stock</t>
        </is>
      </c>
    </row>
    <row r="24">
      <c r="A24" s="3" t="inlineStr">
        <is>
          <t>Employee Service Share Based Compensation Allocation Of Recognized Period Costs [Line Items]</t>
        </is>
      </c>
    </row>
    <row r="25">
      <c r="A25" s="4" t="inlineStr">
        <is>
          <t>Repurchase of common stock for employee tax withholding obligations amount, shares</t>
        </is>
      </c>
      <c r="B25" s="5" t="n">
        <v>17881</v>
      </c>
      <c r="C25" s="5" t="n">
        <v>24217</v>
      </c>
    </row>
    <row r="26">
      <c r="A26" s="4" t="inlineStr">
        <is>
          <t>Repurchase of common stock for employee tax withholding obligations amount</t>
        </is>
      </c>
      <c r="B26" s="6" t="n">
        <v>1100</v>
      </c>
      <c r="C26" s="6" t="n">
        <v>1400</v>
      </c>
    </row>
    <row r="27">
      <c r="A27" s="4" t="inlineStr">
        <is>
          <t>Unamortized cost</t>
        </is>
      </c>
      <c r="B27" s="6" t="n">
        <v>3200</v>
      </c>
    </row>
    <row r="28">
      <c r="A28" s="4" t="inlineStr">
        <is>
          <t>Recognition period of unrecognized cost</t>
        </is>
      </c>
      <c r="B28" s="4" t="inlineStr">
        <is>
          <t>1 year 6 months</t>
        </is>
      </c>
    </row>
    <row r="29">
      <c r="A29" s="4" t="inlineStr">
        <is>
          <t>2007 Plan | Restricted Stock Units</t>
        </is>
      </c>
    </row>
    <row r="30">
      <c r="A30" s="3" t="inlineStr">
        <is>
          <t>Employee Service Share Based Compensation Allocation Of Recognized Period Costs [Line Items]</t>
        </is>
      </c>
    </row>
    <row r="31">
      <c r="A31" s="4" t="inlineStr">
        <is>
          <t>Payments to employees</t>
        </is>
      </c>
      <c r="B31" s="6" t="n">
        <v>200</v>
      </c>
      <c r="C31" s="5" t="n">
        <v>300</v>
      </c>
    </row>
    <row r="32">
      <c r="A32" s="4" t="inlineStr">
        <is>
          <t>Paid to employees as shares</t>
        </is>
      </c>
      <c r="C32" s="6" t="n">
        <v>200</v>
      </c>
    </row>
    <row r="33">
      <c r="A33" s="4" t="inlineStr">
        <is>
          <t>Liabilities related to restricted stock</t>
        </is>
      </c>
      <c r="B33" s="6" t="n">
        <v>500</v>
      </c>
      <c r="D33" s="6" t="n">
        <v>4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Stock Option Activity (Details)</t>
        </is>
      </c>
      <c r="B1" s="2" t="inlineStr">
        <is>
          <t>6 Months Ended</t>
        </is>
      </c>
    </row>
    <row r="2">
      <c r="B2" s="2" t="inlineStr">
        <is>
          <t>Jun. 30, 2020$ / sharesshares</t>
        </is>
      </c>
    </row>
    <row r="3">
      <c r="A3" s="3" t="inlineStr">
        <is>
          <t>Options outstanding and exercisable</t>
        </is>
      </c>
    </row>
    <row r="4">
      <c r="A4" s="4" t="inlineStr">
        <is>
          <t>Options outstanding and exercisable Beginning Balance, Shares | shares</t>
        </is>
      </c>
      <c r="B4" s="5" t="n">
        <v>41143</v>
      </c>
    </row>
    <row r="5">
      <c r="A5" s="4" t="inlineStr">
        <is>
          <t>Exercised, Shares | shares</t>
        </is>
      </c>
      <c r="B5" s="5" t="n">
        <v>-41143</v>
      </c>
    </row>
    <row r="6">
      <c r="A6" s="3" t="inlineStr">
        <is>
          <t>Weighted-Average Exercise Price</t>
        </is>
      </c>
    </row>
    <row r="7">
      <c r="A7" s="4" t="inlineStr">
        <is>
          <t>Options outstanding and exercisable Beginning Balance, Weighted-Average Exercise Price | $ / shares</t>
        </is>
      </c>
      <c r="B7" s="7" t="n">
        <v>16.62</v>
      </c>
    </row>
    <row r="8">
      <c r="A8" s="4" t="inlineStr">
        <is>
          <t>Exercised, Weighted-Average Exercise Price | $ / shares</t>
        </is>
      </c>
      <c r="B8" s="7" t="n">
        <v>16.6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21" customWidth="1" min="2" max="2"/>
    <col width="36" customWidth="1" min="3" max="3"/>
    <col width="36" customWidth="1" min="4" max="4"/>
    <col width="20" customWidth="1" min="5" max="5"/>
    <col width="21" customWidth="1" min="6" max="6"/>
    <col width="21" customWidth="1" min="7" max="7"/>
    <col width="21" customWidth="1" min="8" max="8"/>
    <col width="21" customWidth="1" min="9" max="9"/>
    <col width="21" customWidth="1" min="10" max="10"/>
  </cols>
  <sheetData>
    <row r="1">
      <c r="A1" s="1" t="inlineStr">
        <is>
          <t>Acquisitions - Narrative (Details) $ in Thousands, $ in Millions</t>
        </is>
      </c>
      <c r="B1" s="2" t="inlineStr">
        <is>
          <t>Jul. 25, 2019USD ($)</t>
        </is>
      </c>
      <c r="C1" s="2" t="inlineStr">
        <is>
          <t>Jun. 08, 2019USD ($)HotelGuest_Room</t>
        </is>
      </c>
      <c r="D1" s="2" t="inlineStr">
        <is>
          <t>Jun. 08, 2019CAD ($)HotelGuest_Room</t>
        </is>
      </c>
      <c r="E1" s="2" t="inlineStr">
        <is>
          <t>May 16, 2019USD ($)</t>
        </is>
      </c>
      <c r="F1" s="2" t="inlineStr">
        <is>
          <t>Jun. 30, 2020USD ($)</t>
        </is>
      </c>
      <c r="G1" s="2" t="inlineStr">
        <is>
          <t>Jun. 30, 2019USD ($)</t>
        </is>
      </c>
      <c r="H1" s="2" t="inlineStr">
        <is>
          <t>Jun. 30, 2020USD ($)</t>
        </is>
      </c>
      <c r="I1" s="2" t="inlineStr">
        <is>
          <t>Jun. 30, 2019USD ($)</t>
        </is>
      </c>
      <c r="J1" s="2" t="inlineStr">
        <is>
          <t>Dec. 31, 2019USD ($)</t>
        </is>
      </c>
    </row>
    <row r="2">
      <c r="A2" s="3" t="inlineStr">
        <is>
          <t>Business Acquisition [Line Items]</t>
        </is>
      </c>
    </row>
    <row r="3">
      <c r="A3" s="4" t="inlineStr">
        <is>
          <t>Operating loss</t>
        </is>
      </c>
      <c r="F3" s="6" t="n">
        <v>-52204</v>
      </c>
      <c r="G3" s="6" t="n">
        <v>43301</v>
      </c>
      <c r="H3" s="6" t="n">
        <v>-62393</v>
      </c>
      <c r="I3" s="6" t="n">
        <v>30232</v>
      </c>
    </row>
    <row r="4">
      <c r="A4" s="4" t="inlineStr">
        <is>
          <t>Total revenue</t>
        </is>
      </c>
      <c r="F4" s="5" t="n">
        <v>30863</v>
      </c>
      <c r="G4" s="5" t="n">
        <v>402279</v>
      </c>
      <c r="H4" s="5" t="n">
        <v>336871</v>
      </c>
      <c r="I4" s="5" t="n">
        <v>687873</v>
      </c>
    </row>
    <row r="5">
      <c r="A5" s="4" t="inlineStr">
        <is>
          <t>Pursuit</t>
        </is>
      </c>
    </row>
    <row r="6">
      <c r="A6" s="3" t="inlineStr">
        <is>
          <t>Business Acquisition [Line Items]</t>
        </is>
      </c>
    </row>
    <row r="7">
      <c r="A7" s="4" t="inlineStr">
        <is>
          <t>Total revenue</t>
        </is>
      </c>
      <c r="F7" s="5" t="n">
        <v>5264</v>
      </c>
      <c r="G7" s="6" t="n">
        <v>55409</v>
      </c>
      <c r="H7" s="5" t="n">
        <v>18787</v>
      </c>
      <c r="I7" s="6" t="n">
        <v>66076</v>
      </c>
    </row>
    <row r="8">
      <c r="A8" s="4" t="inlineStr">
        <is>
          <t>Belton Chalet</t>
        </is>
      </c>
    </row>
    <row r="9">
      <c r="A9" s="3" t="inlineStr">
        <is>
          <t>Business Acquisition [Line Items]</t>
        </is>
      </c>
    </row>
    <row r="10">
      <c r="A10" s="4" t="inlineStr">
        <is>
          <t>Purchase price</t>
        </is>
      </c>
      <c r="E10" s="6" t="n">
        <v>3200</v>
      </c>
    </row>
    <row r="11">
      <c r="A11" s="4" t="inlineStr">
        <is>
          <t>Acquisition related costs</t>
        </is>
      </c>
      <c r="E11" s="6" t="n">
        <v>300</v>
      </c>
    </row>
    <row r="12">
      <c r="A12" s="4" t="inlineStr">
        <is>
          <t>Business acquisition date</t>
        </is>
      </c>
      <c r="E12" s="4" t="inlineStr">
        <is>
          <t>May 16,
		2019</t>
        </is>
      </c>
    </row>
    <row r="13">
      <c r="A13" s="4" t="inlineStr">
        <is>
          <t>Mountain Park Lodges</t>
        </is>
      </c>
    </row>
    <row r="14">
      <c r="A14" s="3" t="inlineStr">
        <is>
          <t>Business Acquisition [Line Items]</t>
        </is>
      </c>
    </row>
    <row r="15">
      <c r="A15" s="4" t="inlineStr">
        <is>
          <t>Acquisition related costs</t>
        </is>
      </c>
      <c r="J15" s="6" t="n">
        <v>900</v>
      </c>
    </row>
    <row r="16">
      <c r="A16" s="4" t="inlineStr">
        <is>
          <t>Business acquisition date</t>
        </is>
      </c>
      <c r="C16" s="4" t="inlineStr">
        <is>
          <t>Jun. 8,
		2019</t>
        </is>
      </c>
      <c r="D16" s="4" t="inlineStr">
        <is>
          <t>Jun. 8,
		2019</t>
        </is>
      </c>
    </row>
    <row r="17">
      <c r="A17" s="4" t="inlineStr">
        <is>
          <t>Percentage of controlling interest acquired</t>
        </is>
      </c>
      <c r="C17" s="4" t="inlineStr">
        <is>
          <t>60.00%</t>
        </is>
      </c>
      <c r="D17" s="4" t="inlineStr">
        <is>
          <t>60.00%</t>
        </is>
      </c>
    </row>
    <row r="18">
      <c r="A18" s="4" t="inlineStr">
        <is>
          <t>Number of hotels acquired | Hotel</t>
        </is>
      </c>
      <c r="C18" s="5" t="n">
        <v>7</v>
      </c>
      <c r="D18" s="5" t="n">
        <v>7</v>
      </c>
    </row>
    <row r="19">
      <c r="A19" s="4" t="inlineStr">
        <is>
          <t>Total consideration</t>
        </is>
      </c>
      <c r="C19" s="6" t="n">
        <v>76000</v>
      </c>
      <c r="D19" s="9" t="n">
        <v>100.6</v>
      </c>
    </row>
    <row r="20">
      <c r="A20" s="4" t="inlineStr">
        <is>
          <t>Percentage of operations results consolidated to financial statements</t>
        </is>
      </c>
      <c r="C20" s="4" t="inlineStr">
        <is>
          <t>100.00%</t>
        </is>
      </c>
      <c r="D20" s="4" t="inlineStr">
        <is>
          <t>100.00%</t>
        </is>
      </c>
    </row>
    <row r="21">
      <c r="A21" s="4" t="inlineStr">
        <is>
          <t>Percentage of non-redeemable noncontrolling portion of income (loss) recorded in financial statements</t>
        </is>
      </c>
      <c r="C21" s="4" t="inlineStr">
        <is>
          <t>40.00%</t>
        </is>
      </c>
      <c r="D21" s="4" t="inlineStr">
        <is>
          <t>40.00%</t>
        </is>
      </c>
    </row>
    <row r="22">
      <c r="A22" s="4" t="inlineStr">
        <is>
          <t>Operating loss</t>
        </is>
      </c>
      <c r="F22" s="5" t="n">
        <v>1800</v>
      </c>
      <c r="H22" s="5" t="n">
        <v>4200</v>
      </c>
    </row>
    <row r="23">
      <c r="A23" s="4" t="inlineStr">
        <is>
          <t>Total revenue</t>
        </is>
      </c>
      <c r="F23" s="6" t="n">
        <v>1100</v>
      </c>
      <c r="H23" s="6" t="n">
        <v>4000</v>
      </c>
    </row>
    <row r="24">
      <c r="A24" s="4" t="inlineStr">
        <is>
          <t>Identifiable intangible assets acquired</t>
        </is>
      </c>
      <c r="C24" s="6" t="n">
        <v>20200</v>
      </c>
    </row>
    <row r="25">
      <c r="A25" s="4" t="inlineStr">
        <is>
          <t>Weighted average amortization period</t>
        </is>
      </c>
      <c r="C25" s="4" t="inlineStr">
        <is>
          <t>30 years 9 months 18 days</t>
        </is>
      </c>
      <c r="D25" s="4" t="inlineStr">
        <is>
          <t>30 years 9 months 18 days</t>
        </is>
      </c>
    </row>
    <row r="26">
      <c r="A26" s="4" t="inlineStr">
        <is>
          <t>Mountain Park Lodges | Sawridge Inn and Conference Centre</t>
        </is>
      </c>
    </row>
    <row r="27">
      <c r="A27" s="3" t="inlineStr">
        <is>
          <t>Business Acquisition [Line Items]</t>
        </is>
      </c>
    </row>
    <row r="28">
      <c r="A28" s="4" t="inlineStr">
        <is>
          <t>Number of guest rooms | Guest_Room</t>
        </is>
      </c>
      <c r="C28" s="5" t="n">
        <v>152</v>
      </c>
      <c r="D28" s="5" t="n">
        <v>152</v>
      </c>
    </row>
    <row r="29">
      <c r="A29" s="4" t="inlineStr">
        <is>
          <t>Mountain Park Lodges | Pyramid Lake Resort</t>
        </is>
      </c>
    </row>
    <row r="30">
      <c r="A30" s="3" t="inlineStr">
        <is>
          <t>Business Acquisition [Line Items]</t>
        </is>
      </c>
    </row>
    <row r="31">
      <c r="A31" s="4" t="inlineStr">
        <is>
          <t>Number of guest rooms | Guest_Room</t>
        </is>
      </c>
      <c r="C31" s="5" t="n">
        <v>62</v>
      </c>
      <c r="D31" s="5" t="n">
        <v>62</v>
      </c>
    </row>
    <row r="32">
      <c r="A32" s="4" t="inlineStr">
        <is>
          <t>Mountain Park Lodges | Crimson Hotel</t>
        </is>
      </c>
    </row>
    <row r="33">
      <c r="A33" s="3" t="inlineStr">
        <is>
          <t>Business Acquisition [Line Items]</t>
        </is>
      </c>
    </row>
    <row r="34">
      <c r="A34" s="4" t="inlineStr">
        <is>
          <t>Number of guest rooms | Guest_Room</t>
        </is>
      </c>
      <c r="C34" s="5" t="n">
        <v>99</v>
      </c>
      <c r="D34" s="5" t="n">
        <v>99</v>
      </c>
    </row>
    <row r="35">
      <c r="A35" s="4" t="inlineStr">
        <is>
          <t>Mountain Park Lodges | Chateau Jasper</t>
        </is>
      </c>
    </row>
    <row r="36">
      <c r="A36" s="3" t="inlineStr">
        <is>
          <t>Business Acquisition [Line Items]</t>
        </is>
      </c>
    </row>
    <row r="37">
      <c r="A37" s="4" t="inlineStr">
        <is>
          <t>Number of guest rooms | Guest_Room</t>
        </is>
      </c>
      <c r="C37" s="5" t="n">
        <v>119</v>
      </c>
      <c r="D37" s="5" t="n">
        <v>119</v>
      </c>
    </row>
    <row r="38">
      <c r="A38" s="4" t="inlineStr">
        <is>
          <t>Mountain Park Lodges | Pocahontas Cabins</t>
        </is>
      </c>
    </row>
    <row r="39">
      <c r="A39" s="3" t="inlineStr">
        <is>
          <t>Business Acquisition [Line Items]</t>
        </is>
      </c>
    </row>
    <row r="40">
      <c r="A40" s="4" t="inlineStr">
        <is>
          <t>Number of guest rooms | Guest_Room</t>
        </is>
      </c>
      <c r="C40" s="5" t="n">
        <v>57</v>
      </c>
      <c r="D40" s="5" t="n">
        <v>57</v>
      </c>
    </row>
    <row r="41">
      <c r="A41" s="4" t="inlineStr">
        <is>
          <t>Mountain Park Lodges | Marmot Lodge</t>
        </is>
      </c>
    </row>
    <row r="42">
      <c r="A42" s="3" t="inlineStr">
        <is>
          <t>Business Acquisition [Line Items]</t>
        </is>
      </c>
    </row>
    <row r="43">
      <c r="A43" s="4" t="inlineStr">
        <is>
          <t>Number of guest rooms | Guest_Room</t>
        </is>
      </c>
      <c r="C43" s="5" t="n">
        <v>107</v>
      </c>
      <c r="D43" s="5" t="n">
        <v>107</v>
      </c>
    </row>
    <row r="44">
      <c r="A44" s="4" t="inlineStr">
        <is>
          <t>Mountain Park Lodges | Lobstick Lodge</t>
        </is>
      </c>
    </row>
    <row r="45">
      <c r="A45" s="3" t="inlineStr">
        <is>
          <t>Business Acquisition [Line Items]</t>
        </is>
      </c>
    </row>
    <row r="46">
      <c r="A46" s="4" t="inlineStr">
        <is>
          <t>Number of guest rooms | Guest_Room</t>
        </is>
      </c>
      <c r="C46" s="5" t="n">
        <v>139</v>
      </c>
      <c r="D46" s="5" t="n">
        <v>139</v>
      </c>
    </row>
    <row r="47">
      <c r="A47" s="4" t="inlineStr">
        <is>
          <t>New Sky Lagoon Attraction | Pursuit | Sky Lagoon Attraction</t>
        </is>
      </c>
    </row>
    <row r="48">
      <c r="A48" s="3" t="inlineStr">
        <is>
          <t>Business Acquisition [Line Items]</t>
        </is>
      </c>
    </row>
    <row r="49">
      <c r="A49" s="4" t="inlineStr">
        <is>
          <t>Percentage of controlling interest acquired</t>
        </is>
      </c>
      <c r="B49" s="4" t="inlineStr">
        <is>
          <t>51.00%</t>
        </is>
      </c>
    </row>
    <row r="50">
      <c r="A50" s="4" t="inlineStr">
        <is>
          <t>Payments to acquire controlling interest</t>
        </is>
      </c>
      <c r="B50" s="6" t="n">
        <v>132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Acquisitions - Schedule of Proforma Results of Operations (Details) - Mountain Park Lodges - USD ($) $ / shares in Units, $ in Thousands</t>
        </is>
      </c>
      <c r="C1" s="2" t="inlineStr">
        <is>
          <t>3 Months Ended</t>
        </is>
      </c>
      <c r="D1" s="2" t="inlineStr">
        <is>
          <t>6 Months Ended</t>
        </is>
      </c>
    </row>
    <row r="2">
      <c r="C2" s="2" t="inlineStr">
        <is>
          <t>Jun. 30, 2019</t>
        </is>
      </c>
      <c r="D2" s="2" t="inlineStr">
        <is>
          <t>Jun. 30, 2019</t>
        </is>
      </c>
    </row>
    <row r="3">
      <c r="A3" s="3" t="inlineStr">
        <is>
          <t>Business Acquisition [Line Items]</t>
        </is>
      </c>
    </row>
    <row r="4">
      <c r="A4" s="4" t="inlineStr">
        <is>
          <t>Revenue</t>
        </is>
      </c>
      <c r="C4" s="6" t="n">
        <v>406658</v>
      </c>
      <c r="D4" s="6" t="n">
        <v>696134</v>
      </c>
    </row>
    <row r="5">
      <c r="A5" s="4" t="inlineStr">
        <is>
          <t>Depreciation and amortization</t>
        </is>
      </c>
      <c r="C5" s="5" t="n">
        <v>15840</v>
      </c>
      <c r="D5" s="5" t="n">
        <v>30348</v>
      </c>
    </row>
    <row r="6">
      <c r="A6" s="4" t="inlineStr">
        <is>
          <t>Income (loss) from continuing operations</t>
        </is>
      </c>
      <c r="C6" s="5" t="n">
        <v>12862</v>
      </c>
      <c r="D6" s="5" t="n">
        <v>-5898</v>
      </c>
    </row>
    <row r="7">
      <c r="A7" s="4" t="inlineStr">
        <is>
          <t>Net income (loss) attributable to Viad</t>
        </is>
      </c>
      <c r="C7" s="6" t="n">
        <v>13577</v>
      </c>
      <c r="D7" s="6" t="n">
        <v>-4651</v>
      </c>
    </row>
    <row r="8">
      <c r="A8" s="4" t="inlineStr">
        <is>
          <t>Diluted income (loss) per share(1)</t>
        </is>
      </c>
      <c r="B8" s="4" t="inlineStr">
        <is>
          <t>[1]</t>
        </is>
      </c>
      <c r="C8" s="7" t="n">
        <v>0.66</v>
      </c>
      <c r="D8" s="7" t="n">
        <v>-0.24</v>
      </c>
    </row>
    <row r="9">
      <c r="A9" s="4" t="inlineStr">
        <is>
          <t>Basic income (loss) per share</t>
        </is>
      </c>
      <c r="C9" s="7" t="n">
        <v>0.66</v>
      </c>
      <c r="D9" s="7" t="n">
        <v>-0.24</v>
      </c>
    </row>
    <row r="10"/>
    <row r="11">
      <c r="A11" s="4" t="inlineStr">
        <is>
          <t>[1]</t>
        </is>
      </c>
    </row>
  </sheetData>
  <mergeCells count="3">
    <mergeCell ref="A1:B2"/>
    <mergeCell ref="A10:C10"/>
    <mergeCell ref="B11:C1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nents of Inventories (Details) - USD ($) $ in Thousands</t>
        </is>
      </c>
      <c r="B1" s="2" t="inlineStr">
        <is>
          <t>Jun. 30, 2020</t>
        </is>
      </c>
      <c r="C1" s="2" t="inlineStr">
        <is>
          <t>Dec. 31, 2019</t>
        </is>
      </c>
    </row>
    <row r="2">
      <c r="A2" s="3" t="inlineStr">
        <is>
          <t>Components of Inventories</t>
        </is>
      </c>
    </row>
    <row r="3">
      <c r="A3" s="4" t="inlineStr">
        <is>
          <t>Raw materials</t>
        </is>
      </c>
      <c r="B3" s="6" t="n">
        <v>11207</v>
      </c>
      <c r="C3" s="6" t="n">
        <v>11788</v>
      </c>
    </row>
    <row r="4">
      <c r="A4" s="4" t="inlineStr">
        <is>
          <t>Finished goods</t>
        </is>
      </c>
      <c r="B4" s="5" t="n">
        <v>7894</v>
      </c>
      <c r="C4" s="5" t="n">
        <v>5481</v>
      </c>
    </row>
    <row r="5">
      <c r="A5" s="4" t="inlineStr">
        <is>
          <t>Inventories</t>
        </is>
      </c>
      <c r="B5" s="6" t="n">
        <v>19101</v>
      </c>
      <c r="C5" s="6" t="n">
        <v>1726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Jun. 30, 2020</t>
        </is>
      </c>
      <c r="C1" s="2" t="inlineStr">
        <is>
          <t>Dec. 31, 2019</t>
        </is>
      </c>
    </row>
    <row r="2">
      <c r="A2" s="3" t="inlineStr">
        <is>
          <t>Deferred Costs Capitalized Prepaid And Other Assets Disclosure [Abstract]</t>
        </is>
      </c>
    </row>
    <row r="3">
      <c r="A3" s="4" t="inlineStr">
        <is>
          <t>Income tax receivable</t>
        </is>
      </c>
      <c r="B3" s="6" t="n">
        <v>7311</v>
      </c>
      <c r="C3" s="6" t="n">
        <v>13250</v>
      </c>
    </row>
    <row r="4">
      <c r="A4" s="4" t="inlineStr">
        <is>
          <t>Prepaid software maintenance</t>
        </is>
      </c>
      <c r="B4" s="5" t="n">
        <v>5596</v>
      </c>
      <c r="C4" s="5" t="n">
        <v>3875</v>
      </c>
    </row>
    <row r="5">
      <c r="A5" s="4" t="inlineStr">
        <is>
          <t>Prepaid vendor payments</t>
        </is>
      </c>
      <c r="B5" s="5" t="n">
        <v>2814</v>
      </c>
      <c r="C5" s="5" t="n">
        <v>4698</v>
      </c>
    </row>
    <row r="6">
      <c r="A6" s="4" t="inlineStr">
        <is>
          <t>Prepaid insurance</t>
        </is>
      </c>
      <c r="B6" s="5" t="n">
        <v>2524</v>
      </c>
      <c r="C6" s="5" t="n">
        <v>5573</v>
      </c>
    </row>
    <row r="7">
      <c r="A7" s="4" t="inlineStr">
        <is>
          <t>Prepaid taxes</t>
        </is>
      </c>
      <c r="B7" s="5" t="n">
        <v>295</v>
      </c>
      <c r="C7" s="5" t="n">
        <v>917</v>
      </c>
    </row>
    <row r="8">
      <c r="A8" s="4" t="inlineStr">
        <is>
          <t>Prepaid other</t>
        </is>
      </c>
      <c r="B8" s="5" t="n">
        <v>2673</v>
      </c>
      <c r="C8" s="5" t="n">
        <v>1904</v>
      </c>
    </row>
    <row r="9">
      <c r="A9" s="4" t="inlineStr">
        <is>
          <t>Other</t>
        </is>
      </c>
      <c r="B9" s="5" t="n">
        <v>3261</v>
      </c>
      <c r="C9" s="5" t="n">
        <v>637</v>
      </c>
    </row>
    <row r="10">
      <c r="A10" s="4" t="inlineStr">
        <is>
          <t>Other current assets</t>
        </is>
      </c>
      <c r="B10" s="6" t="n">
        <v>24474</v>
      </c>
      <c r="C10" s="6" t="n">
        <v>3085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Jun. 30, 2020</t>
        </is>
      </c>
      <c r="C1" s="2" t="inlineStr">
        <is>
          <t>Dec. 31, 2019</t>
        </is>
      </c>
    </row>
    <row r="2">
      <c r="A2" s="3" t="inlineStr">
        <is>
          <t>Property Plant And Equipment [Line Items]</t>
        </is>
      </c>
    </row>
    <row r="3">
      <c r="A3" s="4" t="inlineStr">
        <is>
          <t>Gross property and equipment</t>
        </is>
      </c>
      <c r="B3" s="6" t="n">
        <v>825902</v>
      </c>
      <c r="C3" s="6" t="n">
        <v>829525</v>
      </c>
    </row>
    <row r="4">
      <c r="A4" s="4" t="inlineStr">
        <is>
          <t>Accumulated depreciation</t>
        </is>
      </c>
      <c r="B4" s="5" t="n">
        <v>-366803</v>
      </c>
      <c r="C4" s="5" t="n">
        <v>-353974</v>
      </c>
    </row>
    <row r="5">
      <c r="A5" s="4" t="inlineStr">
        <is>
          <t>Property and equipment, net (excluding finance leases)</t>
        </is>
      </c>
      <c r="B5" s="5" t="n">
        <v>459099</v>
      </c>
      <c r="C5" s="5" t="n">
        <v>475551</v>
      </c>
    </row>
    <row r="6">
      <c r="A6" s="4" t="inlineStr">
        <is>
          <t>Finance lease right-of-use assets, net</t>
        </is>
      </c>
      <c r="B6" s="5" t="n">
        <v>23486</v>
      </c>
      <c r="C6" s="5" t="n">
        <v>25350</v>
      </c>
    </row>
    <row r="7">
      <c r="A7" s="4" t="inlineStr">
        <is>
          <t>Property and equipment, net</t>
        </is>
      </c>
      <c r="B7" s="5" t="n">
        <v>482585</v>
      </c>
      <c r="C7" s="5" t="n">
        <v>500901</v>
      </c>
    </row>
    <row r="8">
      <c r="A8" s="4" t="inlineStr">
        <is>
          <t>Land and land interests</t>
        </is>
      </c>
    </row>
    <row r="9">
      <c r="A9" s="3" t="inlineStr">
        <is>
          <t>Property Plant And Equipment [Line Items]</t>
        </is>
      </c>
    </row>
    <row r="10">
      <c r="A10" s="4" t="inlineStr">
        <is>
          <t>Gross property and equipment</t>
        </is>
      </c>
      <c r="B10" s="5" t="n">
        <v>34501</v>
      </c>
      <c r="C10" s="5" t="n">
        <v>34532</v>
      </c>
    </row>
    <row r="11">
      <c r="A11" s="4" t="inlineStr">
        <is>
          <t>Buildings and leasehold improvements</t>
        </is>
      </c>
    </row>
    <row r="12">
      <c r="A12" s="3" t="inlineStr">
        <is>
          <t>Property Plant And Equipment [Line Items]</t>
        </is>
      </c>
    </row>
    <row r="13">
      <c r="A13" s="4" t="inlineStr">
        <is>
          <t>Gross property and equipment</t>
        </is>
      </c>
      <c r="B13" s="5" t="n">
        <v>372453</v>
      </c>
      <c r="C13" s="5" t="n">
        <v>377754</v>
      </c>
    </row>
    <row r="14">
      <c r="A14" s="4" t="inlineStr">
        <is>
          <t>Equipment and other</t>
        </is>
      </c>
    </row>
    <row r="15">
      <c r="A15" s="3" t="inlineStr">
        <is>
          <t>Property Plant And Equipment [Line Items]</t>
        </is>
      </c>
    </row>
    <row r="16">
      <c r="A16" s="4" t="inlineStr">
        <is>
          <t>Gross property and equipment</t>
        </is>
      </c>
      <c r="B16" s="6" t="n">
        <v>418948</v>
      </c>
      <c r="C16" s="6" t="n">
        <v>41723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Depreciation expense</t>
        </is>
      </c>
      <c r="B4" s="6" t="n">
        <v>11500</v>
      </c>
      <c r="C4" s="6" t="n">
        <v>11200</v>
      </c>
      <c r="D4" s="6" t="n">
        <v>23700</v>
      </c>
      <c r="E4" s="6" t="n">
        <v>21300</v>
      </c>
    </row>
    <row r="5">
      <c r="A5" s="4" t="inlineStr">
        <is>
          <t>Amortization expense on finance lease assets</t>
        </is>
      </c>
      <c r="B5" s="6" t="n">
        <v>923</v>
      </c>
      <c r="C5" s="6" t="n">
        <v>609</v>
      </c>
      <c r="D5" s="5" t="n">
        <v>1841</v>
      </c>
      <c r="E5" s="5" t="n">
        <v>1198</v>
      </c>
    </row>
    <row r="6">
      <c r="A6" s="4" t="inlineStr">
        <is>
          <t>Property and equipment purchased through accounts payable and accrued liabilities, decreased amount</t>
        </is>
      </c>
      <c r="D6" s="6" t="n">
        <v>7100</v>
      </c>
      <c r="E6" s="6" t="n">
        <v>32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vestments and Assets - Summary of Other Investments and Assets (Details) - USD ($) $ in Thousands</t>
        </is>
      </c>
      <c r="B1" s="2" t="inlineStr">
        <is>
          <t>Jun. 30, 2020</t>
        </is>
      </c>
      <c r="C1" s="2" t="inlineStr">
        <is>
          <t>Dec. 31, 2019</t>
        </is>
      </c>
    </row>
    <row r="2">
      <c r="A2" s="3" t="inlineStr">
        <is>
          <t>Investments All Other Investments [Abstract]</t>
        </is>
      </c>
    </row>
    <row r="3">
      <c r="A3" s="4" t="inlineStr">
        <is>
          <t>Self-insured liability receivable</t>
        </is>
      </c>
      <c r="B3" s="6" t="n">
        <v>9982</v>
      </c>
      <c r="C3" s="6" t="n">
        <v>9982</v>
      </c>
    </row>
    <row r="4">
      <c r="A4" s="4" t="inlineStr">
        <is>
          <t>Contract costs</t>
        </is>
      </c>
      <c r="B4" s="5" t="n">
        <v>4773</v>
      </c>
      <c r="C4" s="5" t="n">
        <v>3961</v>
      </c>
    </row>
    <row r="5">
      <c r="A5" s="4" t="inlineStr">
        <is>
          <t>Other mutual funds</t>
        </is>
      </c>
      <c r="B5" s="5" t="n">
        <v>2992</v>
      </c>
      <c r="C5" s="5" t="n">
        <v>3107</v>
      </c>
    </row>
    <row r="6">
      <c r="A6" s="4" t="inlineStr">
        <is>
          <t>Cash surrender value of life insurance</t>
        </is>
      </c>
      <c r="B6" s="5" t="n">
        <v>176</v>
      </c>
      <c r="C6" s="5" t="n">
        <v>24873</v>
      </c>
    </row>
    <row r="7">
      <c r="A7" s="4" t="inlineStr">
        <is>
          <t>Other</t>
        </is>
      </c>
      <c r="B7" s="5" t="n">
        <v>2953</v>
      </c>
      <c r="C7" s="5" t="n">
        <v>3196</v>
      </c>
    </row>
    <row r="8">
      <c r="A8" s="4" t="inlineStr">
        <is>
          <t>Other investments and assets</t>
        </is>
      </c>
      <c r="B8" s="6" t="n">
        <v>20876</v>
      </c>
      <c r="C8" s="6" t="n">
        <v>4511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ummary of Goodwill Balances by Component and Segment (Details) $ in Thousands</t>
        </is>
      </c>
      <c r="B1" s="2" t="inlineStr">
        <is>
          <t>6 Months Ended</t>
        </is>
      </c>
    </row>
    <row r="2">
      <c r="B2" s="2" t="inlineStr">
        <is>
          <t>Jun. 30, 2020USD ($)</t>
        </is>
      </c>
    </row>
    <row r="3">
      <c r="A3" s="3" t="inlineStr">
        <is>
          <t>Goodwill [Line Items]</t>
        </is>
      </c>
    </row>
    <row r="4">
      <c r="A4" s="4" t="inlineStr">
        <is>
          <t>Balance, beginning</t>
        </is>
      </c>
      <c r="B4" s="6" t="n">
        <v>287983</v>
      </c>
    </row>
    <row r="5">
      <c r="A5" s="4" t="inlineStr">
        <is>
          <t>Goodwill impairment</t>
        </is>
      </c>
      <c r="B5" s="5" t="n">
        <v>-186075</v>
      </c>
    </row>
    <row r="6">
      <c r="A6" s="4" t="inlineStr">
        <is>
          <t>Foreign currency translation adjustments</t>
        </is>
      </c>
      <c r="B6" s="5" t="n">
        <v>-6749</v>
      </c>
    </row>
    <row r="7">
      <c r="A7" s="4" t="inlineStr">
        <is>
          <t>Balance, ending</t>
        </is>
      </c>
      <c r="B7" s="5" t="n">
        <v>95159</v>
      </c>
    </row>
    <row r="8">
      <c r="A8" s="4" t="inlineStr">
        <is>
          <t>GES North America</t>
        </is>
      </c>
    </row>
    <row r="9">
      <c r="A9" s="3" t="inlineStr">
        <is>
          <t>Goodwill [Line Items]</t>
        </is>
      </c>
    </row>
    <row r="10">
      <c r="A10" s="4" t="inlineStr">
        <is>
          <t>Balance, beginning</t>
        </is>
      </c>
      <c r="B10" s="5" t="n">
        <v>155276</v>
      </c>
    </row>
    <row r="11">
      <c r="A11" s="4" t="inlineStr">
        <is>
          <t>Goodwill impairment</t>
        </is>
      </c>
      <c r="B11" s="5" t="n">
        <v>-155276</v>
      </c>
    </row>
    <row r="12">
      <c r="A12" s="4" t="inlineStr">
        <is>
          <t>GES EMEA</t>
        </is>
      </c>
    </row>
    <row r="13">
      <c r="A13" s="3" t="inlineStr">
        <is>
          <t>Goodwill [Line Items]</t>
        </is>
      </c>
    </row>
    <row r="14">
      <c r="A14" s="4" t="inlineStr">
        <is>
          <t>Balance, beginning</t>
        </is>
      </c>
      <c r="B14" s="5" t="n">
        <v>30829</v>
      </c>
    </row>
    <row r="15">
      <c r="A15" s="4" t="inlineStr">
        <is>
          <t>Goodwill impairment</t>
        </is>
      </c>
      <c r="B15" s="5" t="n">
        <v>-29042</v>
      </c>
    </row>
    <row r="16">
      <c r="A16" s="4" t="inlineStr">
        <is>
          <t>Foreign currency translation adjustments</t>
        </is>
      </c>
      <c r="B16" s="5" t="n">
        <v>-1787</v>
      </c>
    </row>
    <row r="17">
      <c r="A17" s="4" t="inlineStr">
        <is>
          <t>Pursuit</t>
        </is>
      </c>
    </row>
    <row r="18">
      <c r="A18" s="3" t="inlineStr">
        <is>
          <t>Goodwill [Line Items]</t>
        </is>
      </c>
    </row>
    <row r="19">
      <c r="A19" s="4" t="inlineStr">
        <is>
          <t>Balance, beginning</t>
        </is>
      </c>
      <c r="B19" s="5" t="n">
        <v>101878</v>
      </c>
    </row>
    <row r="20">
      <c r="A20" s="4" t="inlineStr">
        <is>
          <t>Goodwill impairment</t>
        </is>
      </c>
      <c r="B20" s="5" t="n">
        <v>-1757</v>
      </c>
    </row>
    <row r="21">
      <c r="A21" s="4" t="inlineStr">
        <is>
          <t>Foreign currency translation adjustments</t>
        </is>
      </c>
      <c r="B21" s="5" t="n">
        <v>-4962</v>
      </c>
    </row>
    <row r="22">
      <c r="A22" s="4" t="inlineStr">
        <is>
          <t>Balance, ending</t>
        </is>
      </c>
      <c r="B22" s="6" t="n">
        <v>9515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STOCKHOLDERS' EQUITY (Parenthetical) (Unaudited) - $ / shares</t>
        </is>
      </c>
      <c r="B1" s="2" t="inlineStr">
        <is>
          <t>3 Months Ended</t>
        </is>
      </c>
    </row>
    <row r="2">
      <c r="B2" s="2" t="inlineStr">
        <is>
          <t>Mar. 31, 2020</t>
        </is>
      </c>
      <c r="C2" s="2" t="inlineStr">
        <is>
          <t>Jun. 30, 2019</t>
        </is>
      </c>
      <c r="D2" s="2" t="inlineStr">
        <is>
          <t>Mar. 31, 2019</t>
        </is>
      </c>
    </row>
    <row r="3">
      <c r="A3" s="3" t="inlineStr">
        <is>
          <t>Statement Of Stockholders Equity [Abstract]</t>
        </is>
      </c>
    </row>
    <row r="4">
      <c r="A4" s="4" t="inlineStr">
        <is>
          <t>Dividends on common stock per share</t>
        </is>
      </c>
      <c r="B4" s="7" t="n">
        <v>0.1</v>
      </c>
      <c r="C4" s="7" t="n">
        <v>0.1</v>
      </c>
      <c r="D4" s="7" t="n">
        <v>0.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Goodwill and Other Intangible Assets - Narrative (Details) - USD ($) $ in Thousand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c r="G2" s="2" t="inlineStr">
        <is>
          <t>Dec. 31, 2019</t>
        </is>
      </c>
    </row>
    <row r="3">
      <c r="A3" s="3" t="inlineStr">
        <is>
          <t>Segment Reporting Information [Line Items]</t>
        </is>
      </c>
    </row>
    <row r="4">
      <c r="A4" s="4" t="inlineStr">
        <is>
          <t>Income tax benefit related to goodwill impairment charges</t>
        </is>
      </c>
      <c r="C4" s="6" t="n">
        <v>12400</v>
      </c>
    </row>
    <row r="5">
      <c r="A5" s="4" t="inlineStr">
        <is>
          <t>Full Impairement Charges</t>
        </is>
      </c>
      <c r="B5" s="6" t="n">
        <v>113100</v>
      </c>
    </row>
    <row r="6">
      <c r="A6" s="4" t="inlineStr">
        <is>
          <t>Remaining goodwill balance</t>
        </is>
      </c>
      <c r="B6" s="5" t="n">
        <v>95159</v>
      </c>
      <c r="E6" s="6" t="n">
        <v>95159</v>
      </c>
      <c r="G6" s="6" t="n">
        <v>287983</v>
      </c>
    </row>
    <row r="7">
      <c r="A7" s="4" t="inlineStr">
        <is>
          <t>Impairment charge to intangible assets</t>
        </is>
      </c>
      <c r="E7" s="5" t="n">
        <v>15700</v>
      </c>
    </row>
    <row r="8">
      <c r="A8" s="4" t="inlineStr">
        <is>
          <t>Services</t>
        </is>
      </c>
    </row>
    <row r="9">
      <c r="A9" s="3" t="inlineStr">
        <is>
          <t>Segment Reporting Information [Line Items]</t>
        </is>
      </c>
    </row>
    <row r="10">
      <c r="A10" s="4" t="inlineStr">
        <is>
          <t>Intangible asset amortization expense</t>
        </is>
      </c>
      <c r="B10" s="6" t="n">
        <v>1400</v>
      </c>
      <c r="D10" s="6" t="n">
        <v>2800</v>
      </c>
      <c r="E10" s="6" t="n">
        <v>3600</v>
      </c>
      <c r="F10" s="6" t="n">
        <v>5200</v>
      </c>
    </row>
    <row r="11">
      <c r="A11" s="4" t="inlineStr">
        <is>
          <t>G E S U S</t>
        </is>
      </c>
    </row>
    <row r="12">
      <c r="A12" s="3" t="inlineStr">
        <is>
          <t>Segment Reporting Information [Line Items]</t>
        </is>
      </c>
    </row>
    <row r="13">
      <c r="A13" s="4" t="inlineStr">
        <is>
          <t>Goodwill impairment</t>
        </is>
      </c>
      <c r="C13" s="5" t="n">
        <v>41900</v>
      </c>
    </row>
    <row r="14">
      <c r="A14" s="4" t="inlineStr">
        <is>
          <t>GES EMEA</t>
        </is>
      </c>
    </row>
    <row r="15">
      <c r="A15" s="3" t="inlineStr">
        <is>
          <t>Segment Reporting Information [Line Items]</t>
        </is>
      </c>
    </row>
    <row r="16">
      <c r="A16" s="4" t="inlineStr">
        <is>
          <t>Goodwill impairment</t>
        </is>
      </c>
      <c r="C16" s="5" t="n">
        <v>29000</v>
      </c>
    </row>
    <row r="17">
      <c r="A17" s="4" t="inlineStr">
        <is>
          <t>Remaining goodwill balance</t>
        </is>
      </c>
      <c r="G17" s="6" t="n">
        <v>30829</v>
      </c>
    </row>
    <row r="18">
      <c r="A18" s="4" t="inlineStr">
        <is>
          <t>Pursuit Glacier Park Collection</t>
        </is>
      </c>
    </row>
    <row r="19">
      <c r="A19" s="3" t="inlineStr">
        <is>
          <t>Segment Reporting Information [Line Items]</t>
        </is>
      </c>
    </row>
    <row r="20">
      <c r="A20" s="4" t="inlineStr">
        <is>
          <t>Goodwill impairment</t>
        </is>
      </c>
      <c r="C20" s="6" t="n">
        <v>1800</v>
      </c>
    </row>
  </sheetData>
  <mergeCells count="3">
    <mergeCell ref="A1:A2"/>
    <mergeCell ref="B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 Assets - Summary of Other Intangible Assets (Details) - USD ($) $ in Thousands</t>
        </is>
      </c>
      <c r="B1" s="2" t="inlineStr">
        <is>
          <t>6 Months Ended</t>
        </is>
      </c>
    </row>
    <row r="2">
      <c r="B2" s="2" t="inlineStr">
        <is>
          <t>Jun. 30, 2020</t>
        </is>
      </c>
      <c r="C2" s="2" t="inlineStr">
        <is>
          <t>Dec. 31, 2019</t>
        </is>
      </c>
    </row>
    <row r="3">
      <c r="A3" s="3" t="inlineStr">
        <is>
          <t>Finite-Lived Intangible Assets, Net [Abstract]</t>
        </is>
      </c>
    </row>
    <row r="4">
      <c r="A4" s="4" t="inlineStr">
        <is>
          <t>Intangible assets subject to amortization, Gross Carrying Value</t>
        </is>
      </c>
      <c r="B4" s="6" t="n">
        <v>100094</v>
      </c>
      <c r="C4" s="6" t="n">
        <v>142894</v>
      </c>
    </row>
    <row r="5">
      <c r="A5" s="4" t="inlineStr">
        <is>
          <t>Intangible assets subject to amortization, Accumulated Amortization</t>
        </is>
      </c>
      <c r="B5" s="5" t="n">
        <v>-31097</v>
      </c>
      <c r="C5" s="5" t="n">
        <v>-49157</v>
      </c>
    </row>
    <row r="6">
      <c r="A6" s="4" t="inlineStr">
        <is>
          <t>Intangible assets subject to amortization, Net Carrying Value</t>
        </is>
      </c>
      <c r="B6" s="5" t="n">
        <v>68997</v>
      </c>
      <c r="C6" s="5" t="n">
        <v>93737</v>
      </c>
    </row>
    <row r="7">
      <c r="A7" s="4" t="inlineStr">
        <is>
          <t>Other intangible assets, Gross Carrying Value</t>
        </is>
      </c>
      <c r="B7" s="5" t="n">
        <v>100660</v>
      </c>
      <c r="C7" s="5" t="n">
        <v>143465</v>
      </c>
    </row>
    <row r="8">
      <c r="A8" s="4" t="inlineStr">
        <is>
          <t>Other intangible assets, Net Carrying Value</t>
        </is>
      </c>
      <c r="B8" s="6" t="n">
        <v>69563</v>
      </c>
      <c r="C8" s="5" t="n">
        <v>94308</v>
      </c>
    </row>
    <row r="9">
      <c r="A9" s="4" t="inlineStr">
        <is>
          <t>Customer contracts and relationships</t>
        </is>
      </c>
    </row>
    <row r="10">
      <c r="A10" s="3" t="inlineStr">
        <is>
          <t>Finite-Lived Intangible Assets, Net [Abstract]</t>
        </is>
      </c>
    </row>
    <row r="11">
      <c r="A11" s="4" t="inlineStr">
        <is>
          <t>Intangible assets subject to amortization, Useful Life (Years)</t>
        </is>
      </c>
      <c r="B11" s="4" t="inlineStr">
        <is>
          <t>6 years 6 months</t>
        </is>
      </c>
    </row>
    <row r="12">
      <c r="A12" s="4" t="inlineStr">
        <is>
          <t>Intangible assets subject to amortization, Gross Carrying Value</t>
        </is>
      </c>
      <c r="B12" s="6" t="n">
        <v>39661</v>
      </c>
      <c r="C12" s="5" t="n">
        <v>72219</v>
      </c>
    </row>
    <row r="13">
      <c r="A13" s="4" t="inlineStr">
        <is>
          <t>Intangible assets subject to amortization, Accumulated Amortization</t>
        </is>
      </c>
      <c r="B13" s="5" t="n">
        <v>-26172</v>
      </c>
      <c r="C13" s="5" t="n">
        <v>-40866</v>
      </c>
    </row>
    <row r="14">
      <c r="A14" s="4" t="inlineStr">
        <is>
          <t>Intangible assets subject to amortization, Net Carrying Value</t>
        </is>
      </c>
      <c r="B14" s="6" t="n">
        <v>13489</v>
      </c>
      <c r="C14" s="5" t="n">
        <v>31353</v>
      </c>
    </row>
    <row r="15">
      <c r="A15" s="4" t="inlineStr">
        <is>
          <t>Operating contracts and licenses</t>
        </is>
      </c>
    </row>
    <row r="16">
      <c r="A16" s="3" t="inlineStr">
        <is>
          <t>Finite-Lived Intangible Assets, Net [Abstract]</t>
        </is>
      </c>
    </row>
    <row r="17">
      <c r="A17" s="4" t="inlineStr">
        <is>
          <t>Intangible assets subject to amortization, Useful Life (Years)</t>
        </is>
      </c>
      <c r="B17" s="4" t="inlineStr">
        <is>
          <t>37 years</t>
        </is>
      </c>
    </row>
    <row r="18">
      <c r="A18" s="4" t="inlineStr">
        <is>
          <t>Intangible assets subject to amortization, Gross Carrying Value</t>
        </is>
      </c>
      <c r="B18" s="6" t="n">
        <v>38959</v>
      </c>
      <c r="C18" s="5" t="n">
        <v>43329</v>
      </c>
    </row>
    <row r="19">
      <c r="A19" s="4" t="inlineStr">
        <is>
          <t>Intangible assets subject to amortization, Accumulated Amortization</t>
        </is>
      </c>
      <c r="B19" s="5" t="n">
        <v>-2029</v>
      </c>
      <c r="C19" s="5" t="n">
        <v>-1881</v>
      </c>
    </row>
    <row r="20">
      <c r="A20" s="4" t="inlineStr">
        <is>
          <t>Intangible assets subject to amortization, Net Carrying Value</t>
        </is>
      </c>
      <c r="B20" s="6" t="n">
        <v>36930</v>
      </c>
      <c r="C20" s="5" t="n">
        <v>41448</v>
      </c>
    </row>
    <row r="21">
      <c r="A21" s="4" t="inlineStr">
        <is>
          <t>In-place lease</t>
        </is>
      </c>
    </row>
    <row r="22">
      <c r="A22" s="3" t="inlineStr">
        <is>
          <t>Finite-Lived Intangible Assets, Net [Abstract]</t>
        </is>
      </c>
    </row>
    <row r="23">
      <c r="A23" s="4" t="inlineStr">
        <is>
          <t>Intangible assets subject to amortization, Useful Life (Years)</t>
        </is>
      </c>
      <c r="B23" s="4" t="inlineStr">
        <is>
          <t>13 years 8 months 12 days</t>
        </is>
      </c>
    </row>
    <row r="24">
      <c r="A24" s="4" t="inlineStr">
        <is>
          <t>Intangible assets subject to amortization, Gross Carrying Value</t>
        </is>
      </c>
      <c r="B24" s="6" t="n">
        <v>14399</v>
      </c>
      <c r="C24" s="5" t="n">
        <v>15044</v>
      </c>
    </row>
    <row r="25">
      <c r="A25" s="4" t="inlineStr">
        <is>
          <t>Intangible assets subject to amortization, Accumulated Amortization</t>
        </is>
      </c>
      <c r="B25" s="5" t="n">
        <v>-384</v>
      </c>
      <c r="C25" s="5" t="n">
        <v>-231</v>
      </c>
    </row>
    <row r="26">
      <c r="A26" s="4" t="inlineStr">
        <is>
          <t>Intangible assets subject to amortization, Net Carrying Value</t>
        </is>
      </c>
      <c r="B26" s="6" t="n">
        <v>14015</v>
      </c>
      <c r="C26" s="5" t="n">
        <v>14813</v>
      </c>
    </row>
    <row r="27">
      <c r="A27" s="4" t="inlineStr">
        <is>
          <t>Tradenames</t>
        </is>
      </c>
    </row>
    <row r="28">
      <c r="A28" s="3" t="inlineStr">
        <is>
          <t>Finite-Lived Intangible Assets, Net [Abstract]</t>
        </is>
      </c>
    </row>
    <row r="29">
      <c r="A29" s="4" t="inlineStr">
        <is>
          <t>Intangible assets subject to amortization, Useful Life (Years)</t>
        </is>
      </c>
      <c r="B29" s="4" t="inlineStr">
        <is>
          <t>5 years 8 months 12 days</t>
        </is>
      </c>
    </row>
    <row r="30">
      <c r="A30" s="4" t="inlineStr">
        <is>
          <t>Intangible assets subject to amortization, Gross Carrying Value</t>
        </is>
      </c>
      <c r="B30" s="6" t="n">
        <v>5585</v>
      </c>
      <c r="C30" s="5" t="n">
        <v>9423</v>
      </c>
    </row>
    <row r="31">
      <c r="A31" s="4" t="inlineStr">
        <is>
          <t>Intangible assets subject to amortization, Accumulated Amortization</t>
        </is>
      </c>
      <c r="B31" s="5" t="n">
        <v>-1927</v>
      </c>
      <c r="C31" s="5" t="n">
        <v>-4338</v>
      </c>
    </row>
    <row r="32">
      <c r="A32" s="4" t="inlineStr">
        <is>
          <t>Intangible assets subject to amortization, Net Carrying Value</t>
        </is>
      </c>
      <c r="B32" s="6" t="n">
        <v>3658</v>
      </c>
      <c r="C32" s="5" t="n">
        <v>5085</v>
      </c>
    </row>
    <row r="33">
      <c r="A33" s="4" t="inlineStr">
        <is>
          <t>Non-compete agreements</t>
        </is>
      </c>
    </row>
    <row r="34">
      <c r="A34" s="3" t="inlineStr">
        <is>
          <t>Finite-Lived Intangible Assets, Net [Abstract]</t>
        </is>
      </c>
    </row>
    <row r="35">
      <c r="A35" s="4" t="inlineStr">
        <is>
          <t>Intangible assets subject to amortization, Useful Life (Years)</t>
        </is>
      </c>
      <c r="B35" s="4" t="inlineStr">
        <is>
          <t>1 year 6 months</t>
        </is>
      </c>
    </row>
    <row r="36">
      <c r="A36" s="4" t="inlineStr">
        <is>
          <t>Intangible assets subject to amortization, Gross Carrying Value</t>
        </is>
      </c>
      <c r="B36" s="6" t="n">
        <v>722</v>
      </c>
      <c r="C36" s="5" t="n">
        <v>2077</v>
      </c>
    </row>
    <row r="37">
      <c r="A37" s="4" t="inlineStr">
        <is>
          <t>Intangible assets subject to amortization, Accumulated Amortization</t>
        </is>
      </c>
      <c r="B37" s="5" t="n">
        <v>-505</v>
      </c>
      <c r="C37" s="5" t="n">
        <v>-1775</v>
      </c>
    </row>
    <row r="38">
      <c r="A38" s="4" t="inlineStr">
        <is>
          <t>Intangible assets subject to amortization, Net Carrying Value</t>
        </is>
      </c>
      <c r="B38" s="6" t="n">
        <v>217</v>
      </c>
      <c r="C38" s="5" t="n">
        <v>302</v>
      </c>
    </row>
    <row r="39">
      <c r="A39" s="4" t="inlineStr">
        <is>
          <t>Other</t>
        </is>
      </c>
    </row>
    <row r="40">
      <c r="A40" s="3" t="inlineStr">
        <is>
          <t>Finite-Lived Intangible Assets, Net [Abstract]</t>
        </is>
      </c>
    </row>
    <row r="41">
      <c r="A41" s="4" t="inlineStr">
        <is>
          <t>Intangible assets subject to amortization, Useful Life (Years)</t>
        </is>
      </c>
      <c r="B41" s="4" t="inlineStr">
        <is>
          <t>7 years 8 months 12 days</t>
        </is>
      </c>
    </row>
    <row r="42">
      <c r="A42" s="4" t="inlineStr">
        <is>
          <t>Intangible assets subject to amortization, Gross Carrying Value</t>
        </is>
      </c>
      <c r="B42" s="6" t="n">
        <v>768</v>
      </c>
      <c r="C42" s="5" t="n">
        <v>802</v>
      </c>
    </row>
    <row r="43">
      <c r="A43" s="4" t="inlineStr">
        <is>
          <t>Intangible assets subject to amortization, Accumulated Amortization</t>
        </is>
      </c>
      <c r="B43" s="5" t="n">
        <v>-80</v>
      </c>
      <c r="C43" s="5" t="n">
        <v>-66</v>
      </c>
    </row>
    <row r="44">
      <c r="A44" s="4" t="inlineStr">
        <is>
          <t>Intangible assets subject to amortization, Net Carrying Value</t>
        </is>
      </c>
      <c r="B44" s="5" t="n">
        <v>688</v>
      </c>
      <c r="C44" s="5" t="n">
        <v>736</v>
      </c>
    </row>
    <row r="45">
      <c r="A45" s="4" t="inlineStr">
        <is>
          <t>Business licenses</t>
        </is>
      </c>
    </row>
    <row r="46">
      <c r="A46" s="3" t="inlineStr">
        <is>
          <t>Finite-Lived Intangible Assets, Net [Abstract]</t>
        </is>
      </c>
    </row>
    <row r="47">
      <c r="A47" s="4" t="inlineStr">
        <is>
          <t>Indefinite-lived intangible assets, Gross Carrying Value</t>
        </is>
      </c>
      <c r="B47" s="6" t="n">
        <v>566</v>
      </c>
      <c r="C47" s="6" t="n">
        <v>57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Future Amortization Expense Related to Intangible Assets Subject to Amortization (Details) - USD ($) $ in Thousands</t>
        </is>
      </c>
      <c r="B1" s="2" t="inlineStr">
        <is>
          <t>Jun. 30, 2020</t>
        </is>
      </c>
      <c r="C1" s="2" t="inlineStr">
        <is>
          <t>Dec. 31, 2019</t>
        </is>
      </c>
    </row>
    <row r="2">
      <c r="A2" s="3" t="inlineStr">
        <is>
          <t>Estimated amortization expense related to amortized intangible assets</t>
        </is>
      </c>
    </row>
    <row r="3">
      <c r="A3" s="4" t="inlineStr">
        <is>
          <t>Remainder of 2020</t>
        </is>
      </c>
      <c r="B3" s="6" t="n">
        <v>2753</v>
      </c>
    </row>
    <row r="4">
      <c r="A4" s="4" t="inlineStr">
        <is>
          <t>2021</t>
        </is>
      </c>
      <c r="B4" s="5" t="n">
        <v>5033</v>
      </c>
    </row>
    <row r="5">
      <c r="A5" s="4" t="inlineStr">
        <is>
          <t>2022</t>
        </is>
      </c>
      <c r="B5" s="5" t="n">
        <v>4919</v>
      </c>
    </row>
    <row r="6">
      <c r="A6" s="4" t="inlineStr">
        <is>
          <t>2023</t>
        </is>
      </c>
      <c r="B6" s="5" t="n">
        <v>4285</v>
      </c>
    </row>
    <row r="7">
      <c r="A7" s="4" t="inlineStr">
        <is>
          <t>2024</t>
        </is>
      </c>
      <c r="B7" s="5" t="n">
        <v>3353</v>
      </c>
    </row>
    <row r="8">
      <c r="A8" s="4" t="inlineStr">
        <is>
          <t>Thereafter</t>
        </is>
      </c>
      <c r="B8" s="5" t="n">
        <v>48654</v>
      </c>
    </row>
    <row r="9">
      <c r="A9" s="4" t="inlineStr">
        <is>
          <t>Intangible assets subject to amortization, Net Carrying Value</t>
        </is>
      </c>
      <c r="B9" s="6" t="n">
        <v>68997</v>
      </c>
      <c r="C9" s="6" t="n">
        <v>9373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 $ in Thousands</t>
        </is>
      </c>
      <c r="B1" s="2" t="inlineStr">
        <is>
          <t>Jun. 30, 2020</t>
        </is>
      </c>
      <c r="C1" s="2" t="inlineStr">
        <is>
          <t>Dec. 31, 2019</t>
        </is>
      </c>
    </row>
    <row r="2">
      <c r="A2" s="3" t="inlineStr">
        <is>
          <t>Continuing operations:</t>
        </is>
      </c>
    </row>
    <row r="3">
      <c r="A3" s="4" t="inlineStr">
        <is>
          <t>Self-insured liability</t>
        </is>
      </c>
      <c r="B3" s="6" t="n">
        <v>6058</v>
      </c>
      <c r="C3" s="6" t="n">
        <v>5668</v>
      </c>
    </row>
    <row r="4">
      <c r="A4" s="4" t="inlineStr">
        <is>
          <t>Accrued sales and use taxes</t>
        </is>
      </c>
      <c r="B4" s="5" t="n">
        <v>3539</v>
      </c>
      <c r="C4" s="5" t="n">
        <v>5451</v>
      </c>
    </row>
    <row r="5">
      <c r="A5" s="4" t="inlineStr">
        <is>
          <t>Accrued employee benefit costs</t>
        </is>
      </c>
      <c r="B5" s="5" t="n">
        <v>3029</v>
      </c>
      <c r="C5" s="5" t="n">
        <v>3564</v>
      </c>
    </row>
    <row r="6">
      <c r="A6" s="4" t="inlineStr">
        <is>
          <t>Commissions payable</t>
        </is>
      </c>
      <c r="B6" s="5" t="n">
        <v>2735</v>
      </c>
      <c r="C6" s="5" t="n">
        <v>8274</v>
      </c>
    </row>
    <row r="7">
      <c r="A7" s="4" t="inlineStr">
        <is>
          <t>Current portion of pension and postretirement liabilities</t>
        </is>
      </c>
      <c r="B7" s="5" t="n">
        <v>1722</v>
      </c>
      <c r="C7" s="5" t="n">
        <v>1899</v>
      </c>
    </row>
    <row r="8">
      <c r="A8" s="4" t="inlineStr">
        <is>
          <t>Accrued professional fees</t>
        </is>
      </c>
      <c r="B8" s="5" t="n">
        <v>1198</v>
      </c>
      <c r="C8" s="5" t="n">
        <v>1248</v>
      </c>
    </row>
    <row r="9">
      <c r="A9" s="4" t="inlineStr">
        <is>
          <t>Accommodation services deposits</t>
        </is>
      </c>
      <c r="B9" s="5" t="n">
        <v>452</v>
      </c>
      <c r="C9" s="5" t="n">
        <v>959</v>
      </c>
    </row>
    <row r="10">
      <c r="A10" s="4" t="inlineStr">
        <is>
          <t>Accrued restructuring</t>
        </is>
      </c>
      <c r="B10" s="5" t="n">
        <v>1071</v>
      </c>
      <c r="C10" s="5" t="n">
        <v>2130</v>
      </c>
    </row>
    <row r="11">
      <c r="A11" s="4" t="inlineStr">
        <is>
          <t>Accrued legal settlement</t>
        </is>
      </c>
      <c r="C11" s="5" t="n">
        <v>2500</v>
      </c>
    </row>
    <row r="12">
      <c r="A12" s="4" t="inlineStr">
        <is>
          <t>Accrued dividends</t>
        </is>
      </c>
      <c r="C12" s="5" t="n">
        <v>2019</v>
      </c>
    </row>
    <row r="13">
      <c r="A13" s="4" t="inlineStr">
        <is>
          <t>Other taxes</t>
        </is>
      </c>
      <c r="B13" s="5" t="n">
        <v>920</v>
      </c>
      <c r="C13" s="5" t="n">
        <v>278</v>
      </c>
    </row>
    <row r="14">
      <c r="A14" s="4" t="inlineStr">
        <is>
          <t>Other</t>
        </is>
      </c>
      <c r="B14" s="5" t="n">
        <v>5104</v>
      </c>
      <c r="C14" s="5" t="n">
        <v>5187</v>
      </c>
    </row>
    <row r="15">
      <c r="A15" s="4" t="inlineStr">
        <is>
          <t>Total continuing operations</t>
        </is>
      </c>
      <c r="B15" s="5" t="n">
        <v>25828</v>
      </c>
      <c r="C15" s="5" t="n">
        <v>39177</v>
      </c>
    </row>
    <row r="16">
      <c r="A16" s="3" t="inlineStr">
        <is>
          <t>Discontinued operations:</t>
        </is>
      </c>
    </row>
    <row r="17">
      <c r="A17" s="4" t="inlineStr">
        <is>
          <t>Self-insured liability</t>
        </is>
      </c>
      <c r="B17" s="5" t="n">
        <v>402</v>
      </c>
      <c r="C17" s="5" t="n">
        <v>260</v>
      </c>
    </row>
    <row r="18">
      <c r="A18" s="4" t="inlineStr">
        <is>
          <t>Environmental remediation liabilities</t>
        </is>
      </c>
      <c r="B18" s="5" t="n">
        <v>75</v>
      </c>
      <c r="C18" s="5" t="n">
        <v>311</v>
      </c>
    </row>
    <row r="19">
      <c r="A19" s="4" t="inlineStr">
        <is>
          <t>Other</t>
        </is>
      </c>
      <c r="B19" s="5" t="n">
        <v>66</v>
      </c>
      <c r="C19" s="5" t="n">
        <v>76</v>
      </c>
    </row>
    <row r="20">
      <c r="A20" s="4" t="inlineStr">
        <is>
          <t>Total discontinued operations</t>
        </is>
      </c>
      <c r="B20" s="5" t="n">
        <v>543</v>
      </c>
      <c r="C20" s="5" t="n">
        <v>647</v>
      </c>
    </row>
    <row r="21">
      <c r="A21" s="4" t="inlineStr">
        <is>
          <t>Total other current liabilities</t>
        </is>
      </c>
      <c r="B21" s="6" t="n">
        <v>26371</v>
      </c>
      <c r="C21" s="6" t="n">
        <v>3982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eferred Items and Liabilities - Summary of Other Deferred Items and Liabilities (Details) - USD ($) $ in Thousands</t>
        </is>
      </c>
      <c r="B1" s="2" t="inlineStr">
        <is>
          <t>Jun. 30, 2020</t>
        </is>
      </c>
      <c r="C1" s="2" t="inlineStr">
        <is>
          <t>Dec. 31, 2019</t>
        </is>
      </c>
    </row>
    <row r="2">
      <c r="A2" s="3" t="inlineStr">
        <is>
          <t>Continuing operations:</t>
        </is>
      </c>
    </row>
    <row r="3">
      <c r="A3" s="4" t="inlineStr">
        <is>
          <t>Foreign deferred tax liability</t>
        </is>
      </c>
      <c r="B3" s="6" t="n">
        <v>24898</v>
      </c>
      <c r="C3" s="6" t="n">
        <v>32570</v>
      </c>
    </row>
    <row r="4">
      <c r="A4" s="4" t="inlineStr">
        <is>
          <t>Multi-employer pension plan withdrawal liability</t>
        </is>
      </c>
      <c r="B4" s="5" t="n">
        <v>15970</v>
      </c>
      <c r="C4" s="5" t="n">
        <v>15693</v>
      </c>
    </row>
    <row r="5">
      <c r="A5" s="4" t="inlineStr">
        <is>
          <t>Self-insured excess liability</t>
        </is>
      </c>
      <c r="B5" s="5" t="n">
        <v>9982</v>
      </c>
      <c r="C5" s="5" t="n">
        <v>9982</v>
      </c>
    </row>
    <row r="6">
      <c r="A6" s="4" t="inlineStr">
        <is>
          <t>Self-insured liability</t>
        </is>
      </c>
      <c r="B6" s="5" t="n">
        <v>8455</v>
      </c>
      <c r="C6" s="5" t="n">
        <v>8682</v>
      </c>
    </row>
    <row r="7">
      <c r="A7" s="4" t="inlineStr">
        <is>
          <t>Accrued compensation</t>
        </is>
      </c>
      <c r="B7" s="5" t="n">
        <v>4863</v>
      </c>
      <c r="C7" s="5" t="n">
        <v>7485</v>
      </c>
    </row>
    <row r="8">
      <c r="A8" s="4" t="inlineStr">
        <is>
          <t>Accrued restructuring</t>
        </is>
      </c>
      <c r="B8" s="5" t="n">
        <v>2076</v>
      </c>
      <c r="C8" s="5" t="n">
        <v>2383</v>
      </c>
    </row>
    <row r="9">
      <c r="A9" s="4" t="inlineStr">
        <is>
          <t>Contract liabilities</t>
        </is>
      </c>
      <c r="B9" s="5" t="n">
        <v>764</v>
      </c>
      <c r="C9" s="5" t="n">
        <v>125</v>
      </c>
    </row>
    <row r="10">
      <c r="A10" s="4" t="inlineStr">
        <is>
          <t>Other</t>
        </is>
      </c>
      <c r="B10" s="5" t="n">
        <v>3845</v>
      </c>
      <c r="C10" s="5" t="n">
        <v>2423</v>
      </c>
    </row>
    <row r="11">
      <c r="A11" s="4" t="inlineStr">
        <is>
          <t>Total continuing operations</t>
        </is>
      </c>
      <c r="B11" s="5" t="n">
        <v>70853</v>
      </c>
      <c r="C11" s="5" t="n">
        <v>79343</v>
      </c>
    </row>
    <row r="12">
      <c r="A12" s="3" t="inlineStr">
        <is>
          <t>Discontinued operations:</t>
        </is>
      </c>
    </row>
    <row r="13">
      <c r="A13" s="4" t="inlineStr">
        <is>
          <t>Environmental remediation liabilities</t>
        </is>
      </c>
      <c r="B13" s="5" t="n">
        <v>2165</v>
      </c>
      <c r="C13" s="5" t="n">
        <v>1964</v>
      </c>
    </row>
    <row r="14">
      <c r="A14" s="4" t="inlineStr">
        <is>
          <t>Self-insured liability</t>
        </is>
      </c>
      <c r="B14" s="5" t="n">
        <v>1838</v>
      </c>
      <c r="C14" s="5" t="n">
        <v>2018</v>
      </c>
    </row>
    <row r="15">
      <c r="A15" s="4" t="inlineStr">
        <is>
          <t>Other</t>
        </is>
      </c>
      <c r="B15" s="5" t="n">
        <v>392</v>
      </c>
      <c r="C15" s="5" t="n">
        <v>382</v>
      </c>
    </row>
    <row r="16">
      <c r="A16" s="4" t="inlineStr">
        <is>
          <t>Total discontinued operations</t>
        </is>
      </c>
      <c r="B16" s="5" t="n">
        <v>4395</v>
      </c>
      <c r="C16" s="5" t="n">
        <v>4364</v>
      </c>
    </row>
    <row r="17">
      <c r="A17" s="4" t="inlineStr">
        <is>
          <t>Total other deferred items and liabilities</t>
        </is>
      </c>
      <c r="B17" s="6" t="n">
        <v>75248</v>
      </c>
      <c r="C17" s="6" t="n">
        <v>8370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and Finance Lease Obligations - Schedule of Long-term Debt and Finance Lease Obligations (Details) - USD ($) $ in Thousands</t>
        </is>
      </c>
      <c r="C1" s="2" t="inlineStr">
        <is>
          <t>Jun. 30, 2020</t>
        </is>
      </c>
      <c r="D1" s="2" t="inlineStr">
        <is>
          <t>Dec. 31, 2019</t>
        </is>
      </c>
    </row>
    <row r="2">
      <c r="A2" s="3" t="inlineStr">
        <is>
          <t>Debt Instrument [Line Items]</t>
        </is>
      </c>
    </row>
    <row r="3">
      <c r="A3" s="4" t="inlineStr">
        <is>
          <t>Less unamortized debt issuance costs</t>
        </is>
      </c>
      <c r="C3" s="6" t="n">
        <v>-1578</v>
      </c>
      <c r="D3" s="6" t="n">
        <v>-1836</v>
      </c>
    </row>
    <row r="4">
      <c r="A4" s="4" t="inlineStr">
        <is>
          <t>Total debt</t>
        </is>
      </c>
      <c r="B4" s="4" t="inlineStr">
        <is>
          <t>[1]</t>
        </is>
      </c>
      <c r="C4" s="5" t="n">
        <v>450023</v>
      </c>
      <c r="D4" s="5" t="n">
        <v>315235</v>
      </c>
    </row>
    <row r="5">
      <c r="A5" s="4" t="inlineStr">
        <is>
          <t>Finance lease obligations, 7.8% weighted-average interest rate at June 30, 2020 and 7.7% at December 31, 2019, due through 2039</t>
        </is>
      </c>
      <c r="C5" s="5" t="n">
        <v>23476</v>
      </c>
      <c r="D5" s="5" t="n">
        <v>25257</v>
      </c>
    </row>
    <row r="6">
      <c r="A6" s="4" t="inlineStr">
        <is>
          <t>Total debt and finance lease obligations</t>
        </is>
      </c>
      <c r="B6" s="4" t="inlineStr">
        <is>
          <t>[2]</t>
        </is>
      </c>
      <c r="C6" s="5" t="n">
        <v>473499</v>
      </c>
      <c r="D6" s="5" t="n">
        <v>340492</v>
      </c>
    </row>
    <row r="7">
      <c r="A7" s="4" t="inlineStr">
        <is>
          <t>Current portion</t>
        </is>
      </c>
      <c r="B7" s="4" t="inlineStr">
        <is>
          <t>[3]</t>
        </is>
      </c>
      <c r="C7" s="5" t="n">
        <v>-3671</v>
      </c>
      <c r="D7" s="5" t="n">
        <v>-5330</v>
      </c>
    </row>
    <row r="8">
      <c r="A8" s="4" t="inlineStr">
        <is>
          <t>Long-term debt and finance lease obligations</t>
        </is>
      </c>
      <c r="C8" s="5" t="n">
        <v>469828</v>
      </c>
      <c r="D8" s="5" t="n">
        <v>335162</v>
      </c>
    </row>
    <row r="9">
      <c r="A9" s="4" t="inlineStr">
        <is>
          <t>FlyOver Iceland Credit Facility</t>
        </is>
      </c>
    </row>
    <row r="10">
      <c r="A10" s="3" t="inlineStr">
        <is>
          <t>Debt Instrument [Line Items]</t>
        </is>
      </c>
    </row>
    <row r="11">
      <c r="A11" s="4" t="inlineStr">
        <is>
          <t>Credit facility</t>
        </is>
      </c>
      <c r="B11" s="4" t="inlineStr">
        <is>
          <t>[4]</t>
        </is>
      </c>
      <c r="C11" s="5" t="n">
        <v>5350</v>
      </c>
      <c r="D11" s="5" t="n">
        <v>5607</v>
      </c>
    </row>
    <row r="12">
      <c r="A12" s="4" t="inlineStr">
        <is>
          <t>2018 Credit Agreement | Revolving Credit Facility</t>
        </is>
      </c>
    </row>
    <row r="13">
      <c r="A13" s="3" t="inlineStr">
        <is>
          <t>Debt Instrument [Line Items]</t>
        </is>
      </c>
    </row>
    <row r="14">
      <c r="A14" s="4" t="inlineStr">
        <is>
          <t>Credit facility</t>
        </is>
      </c>
      <c r="B14" s="4" t="inlineStr">
        <is>
          <t>[4]</t>
        </is>
      </c>
      <c r="C14" s="6" t="n">
        <v>446251</v>
      </c>
      <c r="D14" s="6" t="n">
        <v>311464</v>
      </c>
    </row>
    <row r="15"/>
    <row r="16">
      <c r="A16" s="4" t="inlineStr">
        <is>
          <t>[1]</t>
        </is>
      </c>
      <c r="B16" s="4" t="inlineStr">
        <is>
          <t>The estimated fair value of total debt and finance leases was $398.3 million as of June 30, 2020 and $339.4 million as of December 31, 2019. The fair value of debt was estimated by discounting the future cash flows using rates currently available for debt of similar terms and maturity, which is a Level 2 measurement. Refer to Note 13 – Fair Value Measurements</t>
        </is>
      </c>
    </row>
    <row r="17">
      <c r="A17" s="4" t="inlineStr">
        <is>
          <t>[2]</t>
        </is>
      </c>
      <c r="B17" s="4" t="inlineStr">
        <is>
          <t>Cash paid for interest on debt was $7.5 million for the six months ended June 30, 2020 and $5.7 million for the six months ended June 30, 2019.</t>
        </is>
      </c>
    </row>
    <row r="18">
      <c r="A18" s="4" t="inlineStr">
        <is>
          <t>[3]</t>
        </is>
      </c>
      <c r="B18" s="4" t="inlineStr">
        <is>
          <t>Subsequent to the filing of our 2019 Form 10-K, we identified a correction related to the classification of the 2018 Credit Facility (as defined below) from current to long-term given that the 2018 Credit Facility’s contractual maturity is not within 12 months</t>
        </is>
      </c>
    </row>
    <row r="19">
      <c r="A19" s="4" t="inlineStr">
        <is>
          <t>[4]</t>
        </is>
      </c>
      <c r="B19" s="4" t="inlineStr">
        <is>
          <t>Represents the weighted-average interest rate in effect at the respective periods, including any applicable margin. The interest rates do not include amortization of debt issuance costs or commitment fees.</t>
        </is>
      </c>
    </row>
  </sheetData>
  <mergeCells count="6">
    <mergeCell ref="A1:B1"/>
    <mergeCell ref="A15:C15"/>
    <mergeCell ref="B16:C16"/>
    <mergeCell ref="B17:C17"/>
    <mergeCell ref="B18:C18"/>
    <mergeCell ref="B19:C1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bt and Finance Lease Obligations - Schedule of Long-term Debt and Finance Lease Obligations (Parenthetical) (Details) - USD ($) $ in Millions</t>
        </is>
      </c>
      <c r="B1" s="2" t="inlineStr">
        <is>
          <t>6 Months Ended</t>
        </is>
      </c>
      <c r="D1" s="2" t="inlineStr">
        <is>
          <t>12 Months Ended</t>
        </is>
      </c>
    </row>
    <row r="2">
      <c r="B2" s="2" t="inlineStr">
        <is>
          <t>Jun. 30, 2020</t>
        </is>
      </c>
      <c r="C2" s="2" t="inlineStr">
        <is>
          <t>Jun. 30, 2019</t>
        </is>
      </c>
      <c r="D2" s="2" t="inlineStr">
        <is>
          <t>Dec. 31, 2019</t>
        </is>
      </c>
    </row>
    <row r="3">
      <c r="A3" s="3" t="inlineStr">
        <is>
          <t>Debt Instrument [Line Items]</t>
        </is>
      </c>
    </row>
    <row r="4">
      <c r="A4" s="4" t="inlineStr">
        <is>
          <t>Weighted average interest rate on long term debt</t>
        </is>
      </c>
      <c r="B4" s="4" t="inlineStr">
        <is>
          <t>7.80%</t>
        </is>
      </c>
      <c r="D4" s="4" t="inlineStr">
        <is>
          <t>7.70%</t>
        </is>
      </c>
    </row>
    <row r="5">
      <c r="A5" s="4" t="inlineStr">
        <is>
          <t>Fair value of debt</t>
        </is>
      </c>
      <c r="B5" s="9" t="n">
        <v>398.3</v>
      </c>
      <c r="D5" s="9" t="n">
        <v>339.4</v>
      </c>
    </row>
    <row r="6">
      <c r="A6" s="4" t="inlineStr">
        <is>
          <t>Cash paid for interest on debt</t>
        </is>
      </c>
      <c r="B6" s="9" t="n">
        <v>7.5</v>
      </c>
      <c r="C6" s="9" t="n">
        <v>5.7</v>
      </c>
    </row>
    <row r="7">
      <c r="A7" s="4" t="inlineStr">
        <is>
          <t>Current revolving credit facility maturity period</t>
        </is>
      </c>
      <c r="B7" s="4" t="inlineStr">
        <is>
          <t>12 months</t>
        </is>
      </c>
      <c r="D7" s="4" t="inlineStr">
        <is>
          <t>12 months</t>
        </is>
      </c>
    </row>
    <row r="8">
      <c r="A8" s="4" t="inlineStr">
        <is>
          <t>FlyOver Iceland Credit Facility</t>
        </is>
      </c>
    </row>
    <row r="9">
      <c r="A9" s="3" t="inlineStr">
        <is>
          <t>Debt Instrument [Line Items]</t>
        </is>
      </c>
    </row>
    <row r="10">
      <c r="A10" s="4" t="inlineStr">
        <is>
          <t>Weighted average interest rate on long term debt</t>
        </is>
      </c>
      <c r="B10" s="4" t="inlineStr">
        <is>
          <t>4.90%</t>
        </is>
      </c>
      <c r="D10" s="4" t="inlineStr">
        <is>
          <t>4.90%</t>
        </is>
      </c>
    </row>
    <row r="11">
      <c r="A11" s="4" t="inlineStr">
        <is>
          <t>2018 Credit Agreement | Revolving Credit Facility</t>
        </is>
      </c>
    </row>
    <row r="12">
      <c r="A12" s="3" t="inlineStr">
        <is>
          <t>Debt Instrument [Line Items]</t>
        </is>
      </c>
    </row>
    <row r="13">
      <c r="A13" s="4" t="inlineStr">
        <is>
          <t>Interest rate on credit facility</t>
        </is>
      </c>
      <c r="B13" s="4" t="inlineStr">
        <is>
          <t>4.60%</t>
        </is>
      </c>
      <c r="D13" s="4" t="inlineStr">
        <is>
          <t>3.9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21" customWidth="1" min="2" max="2"/>
    <col width="15" customWidth="1" min="3" max="3"/>
    <col width="21" customWidth="1" min="4" max="4"/>
    <col width="15" customWidth="1" min="5" max="5"/>
    <col width="80" customWidth="1" min="6" max="6"/>
    <col width="21" customWidth="1" min="7" max="7"/>
    <col width="21" customWidth="1" min="8" max="8"/>
    <col width="21" customWidth="1" min="9" max="9"/>
  </cols>
  <sheetData>
    <row r="1">
      <c r="A1" s="1" t="inlineStr">
        <is>
          <t>Debt and Finance Lease Obligations - Narrative (Details) € in Millions</t>
        </is>
      </c>
      <c r="B1" s="2" t="inlineStr">
        <is>
          <t>Aug. 05, 2020USD ($)</t>
        </is>
      </c>
      <c r="C1" s="2" t="inlineStr">
        <is>
          <t>May 14, 2020</t>
        </is>
      </c>
      <c r="D1" s="2" t="inlineStr">
        <is>
          <t>Oct. 24, 2018USD ($)</t>
        </is>
      </c>
      <c r="E1" s="2" t="inlineStr">
        <is>
          <t>Mar. 31, 2020</t>
        </is>
      </c>
      <c r="F1" s="2" t="inlineStr">
        <is>
          <t>Jun. 30, 2020</t>
        </is>
      </c>
      <c r="G1" s="2" t="inlineStr">
        <is>
          <t>Dec. 31, 2020USD ($)</t>
        </is>
      </c>
      <c r="H1" s="2" t="inlineStr">
        <is>
          <t>Feb. 15, 2019USD ($)</t>
        </is>
      </c>
      <c r="I1" s="2" t="inlineStr">
        <is>
          <t>Feb. 15, 2019EUR (€)</t>
        </is>
      </c>
    </row>
    <row r="2">
      <c r="A2" s="4" t="inlineStr">
        <is>
          <t>Scenario Forecast</t>
        </is>
      </c>
    </row>
    <row r="3">
      <c r="A3" s="3" t="inlineStr">
        <is>
          <t>Line of Credit Facility [Line Items]</t>
        </is>
      </c>
    </row>
    <row r="4">
      <c r="A4" s="4" t="inlineStr">
        <is>
          <t>Minimum liquidity requirement</t>
        </is>
      </c>
      <c r="G4" s="6" t="n">
        <v>100000000</v>
      </c>
    </row>
    <row r="5">
      <c r="A5" s="4" t="inlineStr">
        <is>
          <t>Subsequent Event</t>
        </is>
      </c>
    </row>
    <row r="6">
      <c r="A6" s="3" t="inlineStr">
        <is>
          <t>Line of Credit Facility [Line Items]</t>
        </is>
      </c>
    </row>
    <row r="7">
      <c r="A7" s="4" t="inlineStr">
        <is>
          <t>Minimum liquidity requirement</t>
        </is>
      </c>
      <c r="B7" s="6" t="n">
        <v>125000000</v>
      </c>
    </row>
    <row r="8">
      <c r="A8" s="4" t="inlineStr">
        <is>
          <t>Pledge Percentage Of Capital Stock</t>
        </is>
      </c>
      <c r="B8" s="4" t="inlineStr">
        <is>
          <t>100.00%</t>
        </is>
      </c>
    </row>
    <row r="9">
      <c r="A9" s="4" t="inlineStr">
        <is>
          <t>Fees related to the amendment</t>
        </is>
      </c>
      <c r="B9" s="6" t="n">
        <v>1600000</v>
      </c>
    </row>
    <row r="10">
      <c r="A10" s="4" t="inlineStr">
        <is>
          <t>Subsequent Event | Unsecured Debt [Member]</t>
        </is>
      </c>
    </row>
    <row r="11">
      <c r="A11" s="3" t="inlineStr">
        <is>
          <t>Line of Credit Facility [Line Items]</t>
        </is>
      </c>
    </row>
    <row r="12">
      <c r="A12" s="4" t="inlineStr">
        <is>
          <t>Expansion feature - amount available as incremental revolver</t>
        </is>
      </c>
      <c r="B12" s="6" t="n">
        <v>250000000</v>
      </c>
    </row>
    <row r="13">
      <c r="A13" s="4" t="inlineStr">
        <is>
          <t>LIBOR rate [Member] | Subsequent Event</t>
        </is>
      </c>
    </row>
    <row r="14">
      <c r="A14" s="3" t="inlineStr">
        <is>
          <t>Line of Credit Facility [Line Items]</t>
        </is>
      </c>
    </row>
    <row r="15">
      <c r="A15" s="4" t="inlineStr">
        <is>
          <t>Variable rate</t>
        </is>
      </c>
      <c r="B15" s="4" t="inlineStr">
        <is>
          <t>3.50%</t>
        </is>
      </c>
    </row>
    <row r="16">
      <c r="A16" s="4" t="inlineStr">
        <is>
          <t>FlyOver Iceland Credit Facility</t>
        </is>
      </c>
    </row>
    <row r="17">
      <c r="A17" s="3" t="inlineStr">
        <is>
          <t>Line of Credit Facility [Line Items]</t>
        </is>
      </c>
    </row>
    <row r="18">
      <c r="A18" s="4" t="inlineStr">
        <is>
          <t>Maturity date</t>
        </is>
      </c>
      <c r="C18" s="4" t="inlineStr">
        <is>
          <t>Sep. 1,
		2022</t>
        </is>
      </c>
      <c r="E18" s="4" t="inlineStr">
        <is>
          <t>Mar. 1,
		2022</t>
        </is>
      </c>
    </row>
    <row r="19">
      <c r="A19" s="4" t="inlineStr">
        <is>
          <t>Maximum borrowing capacity on credit facility</t>
        </is>
      </c>
      <c r="H19" s="6" t="n">
        <v>5600000</v>
      </c>
      <c r="I19" s="10" t="n">
        <v>5</v>
      </c>
    </row>
    <row r="20">
      <c r="A20" s="4" t="inlineStr">
        <is>
          <t>Line of credit facility amendment description</t>
        </is>
      </c>
      <c r="F20" s="4" t="inlineStr">
        <is>
          <t>an addendum to the FlyOver Iceland Credit Facility effective May 14, 2020 wherein the principal and interest payments were deferred for six months beginning June 1, 2020, with the first payment due December 1, 2020. The addendum also extended the maturity date to September 1, 2022. There were no other changes to the terms of the FlyOver Iceland Credit Facility.</t>
        </is>
      </c>
    </row>
    <row r="21">
      <c r="A21" s="4" t="inlineStr">
        <is>
          <t>Line of credit facility, date of first required payment</t>
        </is>
      </c>
      <c r="C21" s="4" t="inlineStr">
        <is>
          <t>Dec. 1,
		2020</t>
        </is>
      </c>
    </row>
    <row r="22">
      <c r="A22" s="4" t="inlineStr">
        <is>
          <t>2018 Credit Agreement | Revolving Credit Facility</t>
        </is>
      </c>
    </row>
    <row r="23">
      <c r="A23" s="3" t="inlineStr">
        <is>
          <t>Line of Credit Facility [Line Items]</t>
        </is>
      </c>
    </row>
    <row r="24">
      <c r="A24" s="4" t="inlineStr">
        <is>
          <t>Borrowing capacity on line of credit</t>
        </is>
      </c>
      <c r="D24" s="6" t="n">
        <v>450000000</v>
      </c>
    </row>
    <row r="25">
      <c r="A25" s="4" t="inlineStr">
        <is>
          <t>Additional borrowing capacity on line of credit</t>
        </is>
      </c>
      <c r="D25" s="5" t="n">
        <v>250000000</v>
      </c>
    </row>
    <row r="26">
      <c r="A26" s="4" t="inlineStr">
        <is>
          <t>Line of Credit borrowings used to support letter of credit</t>
        </is>
      </c>
      <c r="D26" s="6" t="n">
        <v>20000000</v>
      </c>
    </row>
    <row r="27">
      <c r="A27" s="4" t="inlineStr">
        <is>
          <t>Maturity date</t>
        </is>
      </c>
      <c r="D27" s="4" t="inlineStr">
        <is>
          <t>Oct. 24,
		2023</t>
        </is>
      </c>
    </row>
    <row r="28">
      <c r="A28" s="4" t="inlineStr">
        <is>
          <t>Financial covenants leverage ratio step up</t>
        </is>
      </c>
      <c r="D28" s="4" t="inlineStr">
        <is>
          <t>400.00%</t>
        </is>
      </c>
    </row>
    <row r="29">
      <c r="A29" s="4" t="inlineStr">
        <is>
          <t>Minimum amount for material acquisition</t>
        </is>
      </c>
      <c r="D29" s="6" t="n">
        <v>50000000</v>
      </c>
    </row>
    <row r="30">
      <c r="A30" s="4" t="inlineStr">
        <is>
          <t>Annual share repurchase and dividends limit on leverage ratio basis</t>
        </is>
      </c>
      <c r="D30" s="6" t="n">
        <v>20000000</v>
      </c>
    </row>
    <row r="31">
      <c r="A31" s="4" t="inlineStr">
        <is>
          <t>Leverage ratio required for dividend or share activity</t>
        </is>
      </c>
      <c r="D31" s="4" t="inlineStr">
        <is>
          <t>275.00%</t>
        </is>
      </c>
    </row>
    <row r="32">
      <c r="A32" s="4" t="inlineStr">
        <is>
          <t>Maximum additional dividends amount permitted to distribute</t>
        </is>
      </c>
      <c r="D32" s="6" t="n">
        <v>15000000</v>
      </c>
    </row>
    <row r="33">
      <c r="A33" s="4" t="inlineStr">
        <is>
          <t>Commitment fee percentage on line of credit</t>
        </is>
      </c>
      <c r="F33" s="4" t="inlineStr">
        <is>
          <t>0.50%</t>
        </is>
      </c>
    </row>
    <row r="34">
      <c r="A34" s="4" t="inlineStr">
        <is>
          <t>2018 Credit Agreement | Revolving Credit Facility | Minimum [Member]</t>
        </is>
      </c>
    </row>
    <row r="35">
      <c r="A35" s="3" t="inlineStr">
        <is>
          <t>Line of Credit Facility [Line Items]</t>
        </is>
      </c>
    </row>
    <row r="36">
      <c r="A36" s="4" t="inlineStr">
        <is>
          <t>Interest coverage ratio</t>
        </is>
      </c>
      <c r="D36" s="4" t="inlineStr">
        <is>
          <t>300.00%</t>
        </is>
      </c>
    </row>
    <row r="37">
      <c r="A37" s="4" t="inlineStr">
        <is>
          <t>Leverage ratio</t>
        </is>
      </c>
      <c r="D37" s="4" t="inlineStr">
        <is>
          <t>350.00%</t>
        </is>
      </c>
    </row>
    <row r="38">
      <c r="A38" s="4" t="inlineStr">
        <is>
          <t>Amendment No.3 Credit Agreement | Scenario Forecast</t>
        </is>
      </c>
    </row>
    <row r="39">
      <c r="A39" s="3" t="inlineStr">
        <is>
          <t>Line of Credit Facility [Line Items]</t>
        </is>
      </c>
    </row>
    <row r="40">
      <c r="A40" s="4" t="inlineStr">
        <is>
          <t>Minimum liquidity requirement</t>
        </is>
      </c>
      <c r="G40" s="6" t="n">
        <v>100000</v>
      </c>
    </row>
    <row r="41">
      <c r="A41" s="4" t="inlineStr">
        <is>
          <t>Amendment No.3 Credit Agreement | Subsequent Event</t>
        </is>
      </c>
    </row>
    <row r="42">
      <c r="A42" s="3" t="inlineStr">
        <is>
          <t>Line of Credit Facility [Line Items]</t>
        </is>
      </c>
    </row>
    <row r="43">
      <c r="A43" s="4" t="inlineStr">
        <is>
          <t>Minimum liquidity requirement</t>
        </is>
      </c>
      <c r="B43" s="6" t="n">
        <v>125000</v>
      </c>
    </row>
    <row r="44">
      <c r="A44" s="4" t="inlineStr">
        <is>
          <t>Pledge Percentage Of Capital Stock</t>
        </is>
      </c>
      <c r="B44" s="4" t="inlineStr">
        <is>
          <t>100.00%</t>
        </is>
      </c>
    </row>
    <row r="45">
      <c r="A45" s="4" t="inlineStr">
        <is>
          <t>Fees related to the amendment</t>
        </is>
      </c>
      <c r="B45" s="6" t="n">
        <v>1600000</v>
      </c>
    </row>
    <row r="46">
      <c r="A46" s="4" t="inlineStr">
        <is>
          <t>Amendment No.3 Credit Agreement | Subsequent Event | Unsecured Debt [Member]</t>
        </is>
      </c>
    </row>
    <row r="47">
      <c r="A47" s="3" t="inlineStr">
        <is>
          <t>Line of Credit Facility [Line Items]</t>
        </is>
      </c>
    </row>
    <row r="48">
      <c r="A48" s="4" t="inlineStr">
        <is>
          <t>Expansion feature - amount available as incremental revolver</t>
        </is>
      </c>
      <c r="B48" s="6" t="n">
        <v>250000000</v>
      </c>
    </row>
    <row r="49">
      <c r="A49" s="4" t="inlineStr">
        <is>
          <t>Amendment No.3 Credit Agreement | LIBOR rate [Member] | Subsequent Event</t>
        </is>
      </c>
    </row>
    <row r="50">
      <c r="A50" s="3" t="inlineStr">
        <is>
          <t>Line of Credit Facility [Line Items]</t>
        </is>
      </c>
    </row>
    <row r="51">
      <c r="A51" s="4" t="inlineStr">
        <is>
          <t>Variable rate</t>
        </is>
      </c>
      <c r="B51" s="4" t="inlineStr">
        <is>
          <t>3.50%</t>
        </is>
      </c>
    </row>
    <row r="52">
      <c r="A52" s="4" t="inlineStr">
        <is>
          <t>Top Tier Foreign Subsidiaries | 2018 Credit Agreement | Revolving Credit Facility</t>
        </is>
      </c>
    </row>
    <row r="53">
      <c r="A53" s="3" t="inlineStr">
        <is>
          <t>Line of Credit Facility [Line Items]</t>
        </is>
      </c>
    </row>
    <row r="54">
      <c r="A54" s="4" t="inlineStr">
        <is>
          <t>Percent of lenders security interest on capital stock foreign subsidiary</t>
        </is>
      </c>
      <c r="D54" s="4" t="inlineStr">
        <is>
          <t>65.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Summary of Fair Value Assets Measured on Recurring Basis (Details) - Fair Value, Measurements, Recurring - USD ($) $ in Thousands</t>
        </is>
      </c>
      <c r="C1" s="2" t="inlineStr">
        <is>
          <t>Jun. 30, 2020</t>
        </is>
      </c>
      <c r="D1" s="2" t="inlineStr">
        <is>
          <t>Dec. 31, 2019</t>
        </is>
      </c>
    </row>
    <row r="2">
      <c r="A2" s="3" t="inlineStr">
        <is>
          <t>Fair value information related to assets</t>
        </is>
      </c>
    </row>
    <row r="3">
      <c r="A3" s="4" t="inlineStr">
        <is>
          <t>Assets</t>
        </is>
      </c>
      <c r="C3" s="6" t="n">
        <v>105691</v>
      </c>
      <c r="D3" s="6" t="n">
        <v>3230</v>
      </c>
    </row>
    <row r="4">
      <c r="A4" s="4" t="inlineStr">
        <is>
          <t>Quoted Prices in Active Markets (Level 1)</t>
        </is>
      </c>
    </row>
    <row r="5">
      <c r="A5" s="3" t="inlineStr">
        <is>
          <t>Fair value information related to assets</t>
        </is>
      </c>
    </row>
    <row r="6">
      <c r="A6" s="4" t="inlineStr">
        <is>
          <t>Assets</t>
        </is>
      </c>
      <c r="C6" s="5" t="n">
        <v>105691</v>
      </c>
      <c r="D6" s="5" t="n">
        <v>3230</v>
      </c>
    </row>
    <row r="7">
      <c r="A7" s="4" t="inlineStr">
        <is>
          <t>Money market funds</t>
        </is>
      </c>
    </row>
    <row r="8">
      <c r="A8" s="3" t="inlineStr">
        <is>
          <t>Fair value information related to assets</t>
        </is>
      </c>
    </row>
    <row r="9">
      <c r="A9" s="4" t="inlineStr">
        <is>
          <t>Assets</t>
        </is>
      </c>
      <c r="B9" s="4" t="inlineStr">
        <is>
          <t>[1]</t>
        </is>
      </c>
      <c r="C9" s="5" t="n">
        <v>102699</v>
      </c>
      <c r="D9" s="5" t="n">
        <v>123</v>
      </c>
    </row>
    <row r="10">
      <c r="A10" s="4" t="inlineStr">
        <is>
          <t>Money market funds | Quoted Prices in Active Markets (Level 1)</t>
        </is>
      </c>
    </row>
    <row r="11">
      <c r="A11" s="3" t="inlineStr">
        <is>
          <t>Fair value information related to assets</t>
        </is>
      </c>
    </row>
    <row r="12">
      <c r="A12" s="4" t="inlineStr">
        <is>
          <t>Assets</t>
        </is>
      </c>
      <c r="B12" s="4" t="inlineStr">
        <is>
          <t>[1]</t>
        </is>
      </c>
      <c r="C12" s="5" t="n">
        <v>102699</v>
      </c>
      <c r="D12" s="5" t="n">
        <v>123</v>
      </c>
    </row>
    <row r="13">
      <c r="A13" s="4" t="inlineStr">
        <is>
          <t>Other mutual funds</t>
        </is>
      </c>
    </row>
    <row r="14">
      <c r="A14" s="3" t="inlineStr">
        <is>
          <t>Fair value information related to assets</t>
        </is>
      </c>
    </row>
    <row r="15">
      <c r="A15" s="4" t="inlineStr">
        <is>
          <t>Assets</t>
        </is>
      </c>
      <c r="B15" s="4" t="inlineStr">
        <is>
          <t>[2]</t>
        </is>
      </c>
      <c r="C15" s="5" t="n">
        <v>2992</v>
      </c>
      <c r="D15" s="5" t="n">
        <v>3107</v>
      </c>
    </row>
    <row r="16">
      <c r="A16" s="4" t="inlineStr">
        <is>
          <t>Other mutual funds | Quoted Prices in Active Markets (Level 1)</t>
        </is>
      </c>
    </row>
    <row r="17">
      <c r="A17" s="3" t="inlineStr">
        <is>
          <t>Fair value information related to assets</t>
        </is>
      </c>
    </row>
    <row r="18">
      <c r="A18" s="4" t="inlineStr">
        <is>
          <t>Assets</t>
        </is>
      </c>
      <c r="B18" s="4" t="inlineStr">
        <is>
          <t>[2]</t>
        </is>
      </c>
      <c r="C18" s="6" t="n">
        <v>2992</v>
      </c>
      <c r="D18" s="6" t="n">
        <v>3107</v>
      </c>
    </row>
    <row r="19"/>
    <row r="20">
      <c r="A20" s="4" t="inlineStr">
        <is>
          <t>[1]</t>
        </is>
      </c>
      <c r="B20" s="4" t="inlineStr">
        <is>
          <t xml:space="preserve"> borrowed under the 2018 Credit Facility were deposited into money market funds. Refer to Note 12 – Debt and Finance Lease Obligations for additional information.</t>
        </is>
      </c>
    </row>
    <row r="21">
      <c r="A21" s="4" t="inlineStr">
        <is>
          <t>[2]</t>
        </is>
      </c>
      <c r="B21" s="4" t="inlineStr">
        <is>
          <t>We include other mutual funds in “Other investments and assets” in the Condensed Consolidated Balance Sheets.</t>
        </is>
      </c>
    </row>
  </sheetData>
  <mergeCells count="4">
    <mergeCell ref="A1:B1"/>
    <mergeCell ref="A19:C19"/>
    <mergeCell ref="B20:C20"/>
    <mergeCell ref="B21:C2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air Value Assets Measured on Recurring Basis (Parenthetical) (Details) - Money market funds</t>
        </is>
      </c>
      <c r="B1" s="2" t="inlineStr">
        <is>
          <t>6 Months Ended</t>
        </is>
      </c>
    </row>
    <row r="2">
      <c r="B2" s="2" t="inlineStr">
        <is>
          <t>Jun. 30, 2020USD ($)</t>
        </is>
      </c>
    </row>
    <row r="3">
      <c r="A3" s="3" t="inlineStr">
        <is>
          <t>Fair Value Assets And Liabilities Measured On Recurring And Nonrecurring Basis [Line Items]</t>
        </is>
      </c>
    </row>
    <row r="4">
      <c r="A4" s="4" t="inlineStr">
        <is>
          <t>Realized gains on the investments</t>
        </is>
      </c>
      <c r="B4" s="6" t="n">
        <v>0</v>
      </c>
    </row>
    <row r="5">
      <c r="A5" s="4" t="inlineStr">
        <is>
          <t>Unrealized gains on the investments</t>
        </is>
      </c>
      <c r="B5" s="6"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Cash flows from operating activities</t>
        </is>
      </c>
    </row>
    <row r="4">
      <c r="A4" s="4" t="inlineStr">
        <is>
          <t>Net income (loss)</t>
        </is>
      </c>
      <c r="B4" s="6" t="n">
        <v>-208116</v>
      </c>
      <c r="C4" s="6" t="n">
        <v>13903</v>
      </c>
      <c r="D4" s="6" t="n">
        <v>-296551</v>
      </c>
      <c r="E4" s="6" t="n">
        <v>-4318</v>
      </c>
    </row>
    <row r="5">
      <c r="A5" s="3" t="inlineStr">
        <is>
          <t>Adjustments to reconcile net loss to net cash provided by operating activities:</t>
        </is>
      </c>
    </row>
    <row r="6">
      <c r="A6" s="4" t="inlineStr">
        <is>
          <t>Depreciation and amortization</t>
        </is>
      </c>
      <c r="D6" s="5" t="n">
        <v>29135</v>
      </c>
      <c r="E6" s="5" t="n">
        <v>27715</v>
      </c>
    </row>
    <row r="7">
      <c r="A7" s="4" t="inlineStr">
        <is>
          <t>Deferred income taxes</t>
        </is>
      </c>
      <c r="D7" s="5" t="n">
        <v>19514</v>
      </c>
      <c r="E7" s="5" t="n">
        <v>6215</v>
      </c>
    </row>
    <row r="8">
      <c r="A8" s="4" t="inlineStr">
        <is>
          <t>(Income) loss from discontinued operations</t>
        </is>
      </c>
      <c r="B8" s="5" t="n">
        <v>379</v>
      </c>
      <c r="C8" s="5" t="n">
        <v>-460</v>
      </c>
      <c r="D8" s="5" t="n">
        <v>833</v>
      </c>
      <c r="E8" s="5" t="n">
        <v>-173</v>
      </c>
    </row>
    <row r="9">
      <c r="A9" s="4" t="inlineStr">
        <is>
          <t>Restructuring charges</t>
        </is>
      </c>
      <c r="B9" s="5" t="n">
        <v>260</v>
      </c>
      <c r="C9" s="5" t="n">
        <v>4455</v>
      </c>
      <c r="D9" s="5" t="n">
        <v>1111</v>
      </c>
      <c r="E9" s="5" t="n">
        <v>5143</v>
      </c>
    </row>
    <row r="10">
      <c r="A10" s="4" t="inlineStr">
        <is>
          <t>Legal settlement</t>
        </is>
      </c>
      <c r="E10" s="5" t="n">
        <v>8500</v>
      </c>
    </row>
    <row r="11">
      <c r="A11" s="4" t="inlineStr">
        <is>
          <t>Impairment charges</t>
        </is>
      </c>
      <c r="D11" s="5" t="n">
        <v>202400</v>
      </c>
    </row>
    <row r="12">
      <c r="A12" s="4" t="inlineStr">
        <is>
          <t>Gains on dispositions of property and other assets</t>
        </is>
      </c>
      <c r="D12" s="5" t="n">
        <v>-1373</v>
      </c>
      <c r="E12" s="5" t="n">
        <v>-731</v>
      </c>
    </row>
    <row r="13">
      <c r="A13" s="4" t="inlineStr">
        <is>
          <t>Share-based compensation (benefit) expense</t>
        </is>
      </c>
      <c r="B13" s="5" t="n">
        <v>857</v>
      </c>
      <c r="C13" s="5" t="n">
        <v>2411</v>
      </c>
      <c r="D13" s="5" t="n">
        <v>-1288</v>
      </c>
      <c r="E13" s="5" t="n">
        <v>4617</v>
      </c>
    </row>
    <row r="14">
      <c r="A14" s="4" t="inlineStr">
        <is>
          <t>Multi-employer pension plan withdrawal</t>
        </is>
      </c>
      <c r="B14" s="5" t="n">
        <v>462</v>
      </c>
      <c r="C14" s="5" t="n">
        <v>15508</v>
      </c>
      <c r="D14" s="5" t="n">
        <v>462</v>
      </c>
      <c r="E14" s="5" t="n">
        <v>15508</v>
      </c>
    </row>
    <row r="15">
      <c r="A15" s="4" t="inlineStr">
        <is>
          <t>Other non-cash items, net</t>
        </is>
      </c>
      <c r="D15" s="5" t="n">
        <v>11470</v>
      </c>
      <c r="E15" s="5" t="n">
        <v>2227</v>
      </c>
    </row>
    <row r="16">
      <c r="A16" s="3" t="inlineStr">
        <is>
          <t>Change in operating assets and liabilities:</t>
        </is>
      </c>
    </row>
    <row r="17">
      <c r="A17" s="4" t="inlineStr">
        <is>
          <t>Receivables</t>
        </is>
      </c>
      <c r="D17" s="5" t="n">
        <v>97979</v>
      </c>
      <c r="E17" s="5" t="n">
        <v>-51293</v>
      </c>
    </row>
    <row r="18">
      <c r="A18" s="4" t="inlineStr">
        <is>
          <t>Inventories</t>
        </is>
      </c>
      <c r="D18" s="5" t="n">
        <v>-2120</v>
      </c>
      <c r="E18" s="5" t="n">
        <v>-4518</v>
      </c>
    </row>
    <row r="19">
      <c r="A19" s="4" t="inlineStr">
        <is>
          <t>Current contract costs</t>
        </is>
      </c>
      <c r="D19" s="5" t="n">
        <v>16185</v>
      </c>
      <c r="E19" s="5" t="n">
        <v>-2000</v>
      </c>
    </row>
    <row r="20">
      <c r="A20" s="4" t="inlineStr">
        <is>
          <t>Accounts payable</t>
        </is>
      </c>
      <c r="D20" s="5" t="n">
        <v>-59887</v>
      </c>
      <c r="E20" s="5" t="n">
        <v>31303</v>
      </c>
    </row>
    <row r="21">
      <c r="A21" s="4" t="inlineStr">
        <is>
          <t>Restructuring liabilities</t>
        </is>
      </c>
      <c r="D21" s="5" t="n">
        <v>-2359</v>
      </c>
      <c r="E21" s="5" t="n">
        <v>-4034</v>
      </c>
    </row>
    <row r="22">
      <c r="A22" s="4" t="inlineStr">
        <is>
          <t>Accrued compensation</t>
        </is>
      </c>
      <c r="D22" s="5" t="n">
        <v>-22562</v>
      </c>
      <c r="E22" s="5" t="n">
        <v>3647</v>
      </c>
    </row>
    <row r="23">
      <c r="A23" s="4" t="inlineStr">
        <is>
          <t>Contract liabilities</t>
        </is>
      </c>
      <c r="D23" s="5" t="n">
        <v>-22499</v>
      </c>
      <c r="E23" s="5" t="n">
        <v>17259</v>
      </c>
    </row>
    <row r="24">
      <c r="A24" s="4" t="inlineStr">
        <is>
          <t>Payments on operating lease obligations</t>
        </is>
      </c>
      <c r="B24" s="5" t="n">
        <v>-6095</v>
      </c>
      <c r="C24" s="5" t="n">
        <v>-7405</v>
      </c>
      <c r="D24" s="5" t="n">
        <v>-12624</v>
      </c>
      <c r="E24" s="5" t="n">
        <v>-13603</v>
      </c>
    </row>
    <row r="25">
      <c r="A25" s="4" t="inlineStr">
        <is>
          <t>Income taxes payable</t>
        </is>
      </c>
      <c r="D25" s="5" t="n">
        <v>489</v>
      </c>
      <c r="E25" s="5" t="n">
        <v>-4060</v>
      </c>
    </row>
    <row r="26">
      <c r="A26" s="4" t="inlineStr">
        <is>
          <t>Other assets and liabilities, net</t>
        </is>
      </c>
      <c r="D26" s="5" t="n">
        <v>10520</v>
      </c>
      <c r="E26" s="5" t="n">
        <v>2133</v>
      </c>
    </row>
    <row r="27">
      <c r="A27" s="4" t="inlineStr">
        <is>
          <t>Net cash (used in) provided by operating activities</t>
        </is>
      </c>
      <c r="D27" s="5" t="n">
        <v>-31165</v>
      </c>
      <c r="E27" s="5" t="n">
        <v>39537</v>
      </c>
    </row>
    <row r="28">
      <c r="A28" s="3" t="inlineStr">
        <is>
          <t>Cash flows from investing activities</t>
        </is>
      </c>
    </row>
    <row r="29">
      <c r="A29" s="4" t="inlineStr">
        <is>
          <t>Capital expenditures</t>
        </is>
      </c>
      <c r="D29" s="5" t="n">
        <v>-32516</v>
      </c>
      <c r="E29" s="5" t="n">
        <v>-46517</v>
      </c>
    </row>
    <row r="30">
      <c r="A30" s="4" t="inlineStr">
        <is>
          <t>Cash surrender value of life insurance policies</t>
        </is>
      </c>
      <c r="D30" s="5" t="n">
        <v>24767</v>
      </c>
    </row>
    <row r="31">
      <c r="A31" s="4" t="inlineStr">
        <is>
          <t>Cash paid for acquisitions, net</t>
        </is>
      </c>
      <c r="E31" s="5" t="n">
        <v>-72918</v>
      </c>
    </row>
    <row r="32">
      <c r="A32" s="4" t="inlineStr">
        <is>
          <t>Proceeds from dispositions of property and other assets</t>
        </is>
      </c>
      <c r="D32" s="5" t="n">
        <v>4654</v>
      </c>
      <c r="E32" s="5" t="n">
        <v>768</v>
      </c>
    </row>
    <row r="33">
      <c r="A33" s="4" t="inlineStr">
        <is>
          <t>Net cash used in investing activities</t>
        </is>
      </c>
      <c r="D33" s="5" t="n">
        <v>-3095</v>
      </c>
      <c r="E33" s="5" t="n">
        <v>-118667</v>
      </c>
    </row>
    <row r="34">
      <c r="A34" s="3" t="inlineStr">
        <is>
          <t>Cash flows from financing activities</t>
        </is>
      </c>
    </row>
    <row r="35">
      <c r="A35" s="4" t="inlineStr">
        <is>
          <t>Proceeds from borrowings</t>
        </is>
      </c>
      <c r="D35" s="5" t="n">
        <v>192111</v>
      </c>
      <c r="E35" s="5" t="n">
        <v>133827</v>
      </c>
    </row>
    <row r="36">
      <c r="A36" s="4" t="inlineStr">
        <is>
          <t>Payments on debt and finance lease obligations</t>
        </is>
      </c>
      <c r="D36" s="5" t="n">
        <v>-56078</v>
      </c>
      <c r="E36" s="5" t="n">
        <v>-47862</v>
      </c>
    </row>
    <row r="37">
      <c r="A37" s="4" t="inlineStr">
        <is>
          <t>Dividends paid on common stock</t>
        </is>
      </c>
      <c r="D37" s="5" t="n">
        <v>-4064</v>
      </c>
      <c r="E37" s="5" t="n">
        <v>-4034</v>
      </c>
    </row>
    <row r="38">
      <c r="A38" s="4" t="inlineStr">
        <is>
          <t>Distributions to noncontrolling interest</t>
        </is>
      </c>
      <c r="D38" s="5" t="n">
        <v>-1526</v>
      </c>
    </row>
    <row r="39">
      <c r="A39" s="4" t="inlineStr">
        <is>
          <t>Payment of payroll taxes on stock-based compensation through shares withheld or repurchased</t>
        </is>
      </c>
      <c r="D39" s="5" t="n">
        <v>-1062</v>
      </c>
      <c r="E39" s="5" t="n">
        <v>-2994</v>
      </c>
    </row>
    <row r="40">
      <c r="A40" s="4" t="inlineStr">
        <is>
          <t>Common stock purchased for treasury</t>
        </is>
      </c>
      <c r="D40" s="5" t="n">
        <v>-2785</v>
      </c>
    </row>
    <row r="41">
      <c r="A41" s="4" t="inlineStr">
        <is>
          <t>Proceeds from exercise of stock options</t>
        </is>
      </c>
      <c r="D41" s="5" t="n">
        <v>2077</v>
      </c>
      <c r="E41" s="5" t="n">
        <v>92</v>
      </c>
    </row>
    <row r="42">
      <c r="A42" s="4" t="inlineStr">
        <is>
          <t>Net cash provided by financing activities</t>
        </is>
      </c>
      <c r="D42" s="5" t="n">
        <v>128673</v>
      </c>
      <c r="E42" s="5" t="n">
        <v>79029</v>
      </c>
    </row>
    <row r="43">
      <c r="A43" s="4" t="inlineStr">
        <is>
          <t>Effect of exchange rate changes on cash and cash equivalents</t>
        </is>
      </c>
      <c r="D43" s="5" t="n">
        <v>-2196</v>
      </c>
      <c r="E43" s="5" t="n">
        <v>786</v>
      </c>
    </row>
    <row r="44">
      <c r="A44" s="4" t="inlineStr">
        <is>
          <t>Net change in cash and cash equivalents</t>
        </is>
      </c>
      <c r="D44" s="5" t="n">
        <v>92217</v>
      </c>
      <c r="E44" s="5" t="n">
        <v>685</v>
      </c>
    </row>
    <row r="45">
      <c r="A45" s="4" t="inlineStr">
        <is>
          <t>Cash and cash equivalents, beginning of year</t>
        </is>
      </c>
      <c r="D45" s="5" t="n">
        <v>61999</v>
      </c>
      <c r="E45" s="5" t="n">
        <v>44893</v>
      </c>
      <c r="F45" s="6" t="n">
        <v>44893</v>
      </c>
    </row>
    <row r="46">
      <c r="A46" s="4" t="inlineStr">
        <is>
          <t>Cash and cash equivalents, end of period</t>
        </is>
      </c>
      <c r="B46" s="6" t="n">
        <v>154216</v>
      </c>
      <c r="C46" s="6" t="n">
        <v>45578</v>
      </c>
      <c r="D46" s="6" t="n">
        <v>154216</v>
      </c>
      <c r="E46" s="6" t="n">
        <v>45578</v>
      </c>
      <c r="F46" s="6" t="n">
        <v>61999</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chedule of Accumulated Other Comprehensive Income (Loss) (Details) - USD ($) $ in Thousands</t>
        </is>
      </c>
      <c r="B1" s="2" t="inlineStr">
        <is>
          <t>6 Months Ended</t>
        </is>
      </c>
    </row>
    <row r="2">
      <c r="B2" s="2" t="inlineStr">
        <is>
          <t>Jun. 30, 2020</t>
        </is>
      </c>
      <c r="C2" s="2" t="inlineStr">
        <is>
          <t>Jun. 30, 2019</t>
        </is>
      </c>
    </row>
    <row r="3">
      <c r="A3" s="3" t="inlineStr">
        <is>
          <t>Accumulated Other Comprehensive Income (Loss), Net of Tax [Roll Forward]</t>
        </is>
      </c>
    </row>
    <row r="4">
      <c r="A4" s="4" t="inlineStr">
        <is>
          <t>Beginning Balance</t>
        </is>
      </c>
      <c r="B4" s="6" t="n">
        <v>547229</v>
      </c>
      <c r="C4" s="6" t="n">
        <v>450555</v>
      </c>
    </row>
    <row r="5">
      <c r="A5" s="4" t="inlineStr">
        <is>
          <t>Ending Balance</t>
        </is>
      </c>
      <c r="B5" s="5" t="n">
        <v>225224</v>
      </c>
      <c r="C5" s="5" t="n">
        <v>503655</v>
      </c>
    </row>
    <row r="6">
      <c r="A6" s="4" t="inlineStr">
        <is>
          <t>Cumulative Foreign Currency Translation Adjustments</t>
        </is>
      </c>
    </row>
    <row r="7">
      <c r="A7" s="3" t="inlineStr">
        <is>
          <t>Accumulated Other Comprehensive Income (Loss), Net of Tax [Roll Forward]</t>
        </is>
      </c>
    </row>
    <row r="8">
      <c r="A8" s="4" t="inlineStr">
        <is>
          <t>Beginning Balance</t>
        </is>
      </c>
      <c r="B8" s="5" t="n">
        <v>-23799</v>
      </c>
      <c r="C8" s="5" t="n">
        <v>-36332</v>
      </c>
    </row>
    <row r="9">
      <c r="A9" s="4" t="inlineStr">
        <is>
          <t>Other comprehensive income (loss) before reclassifications</t>
        </is>
      </c>
      <c r="B9" s="5" t="n">
        <v>-18374</v>
      </c>
      <c r="C9" s="5" t="n">
        <v>9097</v>
      </c>
    </row>
    <row r="10">
      <c r="A10" s="4" t="inlineStr">
        <is>
          <t>Net other comprehensive income (loss)</t>
        </is>
      </c>
      <c r="B10" s="5" t="n">
        <v>-18374</v>
      </c>
      <c r="C10" s="5" t="n">
        <v>9097</v>
      </c>
    </row>
    <row r="11">
      <c r="A11" s="4" t="inlineStr">
        <is>
          <t>Ending Balance</t>
        </is>
      </c>
      <c r="B11" s="5" t="n">
        <v>-42173</v>
      </c>
      <c r="C11" s="5" t="n">
        <v>-27235</v>
      </c>
    </row>
    <row r="12">
      <c r="A12" s="4" t="inlineStr">
        <is>
          <t>Unrecognized Net Actuarial Loss and Prior Service Credit, Net</t>
        </is>
      </c>
    </row>
    <row r="13">
      <c r="A13" s="3" t="inlineStr">
        <is>
          <t>Accumulated Other Comprehensive Income (Loss), Net of Tax [Roll Forward]</t>
        </is>
      </c>
    </row>
    <row r="14">
      <c r="A14" s="4" t="inlineStr">
        <is>
          <t>Beginning Balance</t>
        </is>
      </c>
      <c r="B14" s="5" t="n">
        <v>-11900</v>
      </c>
      <c r="C14" s="5" t="n">
        <v>-11643</v>
      </c>
    </row>
    <row r="15">
      <c r="A15" s="4" t="inlineStr">
        <is>
          <t>Amounts reclassified from AOCI, net of tax</t>
        </is>
      </c>
      <c r="B15" s="5" t="n">
        <v>311</v>
      </c>
      <c r="C15" s="5" t="n">
        <v>148</v>
      </c>
    </row>
    <row r="16">
      <c r="A16" s="4" t="inlineStr">
        <is>
          <t>Net other comprehensive income (loss)</t>
        </is>
      </c>
      <c r="B16" s="5" t="n">
        <v>311</v>
      </c>
      <c r="C16" s="5" t="n">
        <v>148</v>
      </c>
    </row>
    <row r="17">
      <c r="A17" s="4" t="inlineStr">
        <is>
          <t>Ending Balance</t>
        </is>
      </c>
      <c r="B17" s="5" t="n">
        <v>-11589</v>
      </c>
      <c r="C17" s="5" t="n">
        <v>-11495</v>
      </c>
    </row>
    <row r="18">
      <c r="A18" s="4" t="inlineStr">
        <is>
          <t>Accumulated Other Comprehensive Income (Loss)</t>
        </is>
      </c>
    </row>
    <row r="19">
      <c r="A19" s="3" t="inlineStr">
        <is>
          <t>Accumulated Other Comprehensive Income (Loss), Net of Tax [Roll Forward]</t>
        </is>
      </c>
    </row>
    <row r="20">
      <c r="A20" s="4" t="inlineStr">
        <is>
          <t>Beginning Balance</t>
        </is>
      </c>
      <c r="B20" s="5" t="n">
        <v>-35699</v>
      </c>
      <c r="C20" s="5" t="n">
        <v>-47975</v>
      </c>
    </row>
    <row r="21">
      <c r="A21" s="4" t="inlineStr">
        <is>
          <t>Other comprehensive income (loss) before reclassifications</t>
        </is>
      </c>
      <c r="B21" s="5" t="n">
        <v>-18374</v>
      </c>
      <c r="C21" s="5" t="n">
        <v>9097</v>
      </c>
    </row>
    <row r="22">
      <c r="A22" s="4" t="inlineStr">
        <is>
          <t>Amounts reclassified from AOCI, net of tax</t>
        </is>
      </c>
      <c r="B22" s="5" t="n">
        <v>311</v>
      </c>
      <c r="C22" s="5" t="n">
        <v>148</v>
      </c>
    </row>
    <row r="23">
      <c r="A23" s="4" t="inlineStr">
        <is>
          <t>Net other comprehensive income (loss)</t>
        </is>
      </c>
      <c r="B23" s="5" t="n">
        <v>-18063</v>
      </c>
      <c r="C23" s="5" t="n">
        <v>9245</v>
      </c>
    </row>
    <row r="24">
      <c r="A24" s="4" t="inlineStr">
        <is>
          <t>Ending Balance</t>
        </is>
      </c>
      <c r="B24" s="6" t="n">
        <v>-53762</v>
      </c>
      <c r="C24" s="6" t="n">
        <v>-3873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oss Per Share - Reconciliation of Basic and Diluted Income (loss) Per Share (Details) - USD ($) $ / shares in Units, shares in Thousands,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Numerator:</t>
        </is>
      </c>
    </row>
    <row r="4">
      <c r="A4" s="4" t="inlineStr">
        <is>
          <t>Net income (loss) attributable to Viad (diluted)</t>
        </is>
      </c>
      <c r="C4" s="6" t="n">
        <v>-206278</v>
      </c>
      <c r="D4" s="6" t="n">
        <v>13824</v>
      </c>
      <c r="E4" s="6" t="n">
        <v>-292863</v>
      </c>
      <c r="F4" s="6" t="n">
        <v>-3953</v>
      </c>
    </row>
    <row r="5">
      <c r="A5" s="4" t="inlineStr">
        <is>
          <t>Less: Allocation to non-vested shares</t>
        </is>
      </c>
      <c r="D5" s="5" t="n">
        <v>-102</v>
      </c>
    </row>
    <row r="6">
      <c r="A6" s="4" t="inlineStr">
        <is>
          <t>Adjustment to the redemption value of redeemable noncontrolling interest</t>
        </is>
      </c>
      <c r="C6" s="5" t="n">
        <v>-332</v>
      </c>
      <c r="D6" s="5" t="n">
        <v>-179</v>
      </c>
      <c r="E6" s="5" t="n">
        <v>-458</v>
      </c>
      <c r="F6" s="5" t="n">
        <v>-266</v>
      </c>
    </row>
    <row r="7">
      <c r="A7" s="4" t="inlineStr">
        <is>
          <t>Net income (loss) allocated to Viad common stockholders (basic)</t>
        </is>
      </c>
      <c r="C7" s="6" t="n">
        <v>-206610</v>
      </c>
      <c r="D7" s="6" t="n">
        <v>13543</v>
      </c>
      <c r="E7" s="6" t="n">
        <v>-293321</v>
      </c>
      <c r="F7" s="6" t="n">
        <v>-4219</v>
      </c>
    </row>
    <row r="8">
      <c r="A8" s="3" t="inlineStr">
        <is>
          <t>Denominator:</t>
        </is>
      </c>
    </row>
    <row r="9">
      <c r="A9" s="4" t="inlineStr">
        <is>
          <t>Weighted-average outstanding common shares</t>
        </is>
      </c>
      <c r="C9" s="5" t="n">
        <v>20282</v>
      </c>
      <c r="D9" s="5" t="n">
        <v>20143</v>
      </c>
      <c r="E9" s="5" t="n">
        <v>20249</v>
      </c>
      <c r="F9" s="5" t="n">
        <v>20110</v>
      </c>
    </row>
    <row r="10">
      <c r="A10" s="4" t="inlineStr">
        <is>
          <t>Additional dilutive shares related to share-based compensation</t>
        </is>
      </c>
      <c r="D10" s="5" t="n">
        <v>123</v>
      </c>
    </row>
    <row r="11">
      <c r="A11" s="4" t="inlineStr">
        <is>
          <t>Diluted weighted-average outstanding shares</t>
        </is>
      </c>
      <c r="C11" s="5" t="n">
        <v>20282</v>
      </c>
      <c r="D11" s="5" t="n">
        <v>20266</v>
      </c>
      <c r="E11" s="5" t="n">
        <v>20249</v>
      </c>
      <c r="F11" s="5" t="n">
        <v>20110</v>
      </c>
    </row>
    <row r="12">
      <c r="A12" s="4" t="inlineStr">
        <is>
          <t>Basic income (loss) attributable to Viad common stockholders</t>
        </is>
      </c>
      <c r="C12" s="7" t="n">
        <v>-10.19</v>
      </c>
      <c r="D12" s="7" t="n">
        <v>0.67</v>
      </c>
      <c r="E12" s="7" t="n">
        <v>-14.49</v>
      </c>
      <c r="F12" s="7" t="n">
        <v>-0.21</v>
      </c>
    </row>
    <row r="13">
      <c r="A13" s="4" t="inlineStr">
        <is>
          <t>Diluted income (loss) attributable to Viad common stockholders(1)</t>
        </is>
      </c>
      <c r="B13" s="4" t="inlineStr">
        <is>
          <t>[1]</t>
        </is>
      </c>
      <c r="C13" s="7" t="n">
        <v>-10.19</v>
      </c>
      <c r="D13" s="7" t="n">
        <v>0.67</v>
      </c>
      <c r="E13" s="7" t="n">
        <v>-14.49</v>
      </c>
      <c r="F13" s="7" t="n">
        <v>-0.21</v>
      </c>
    </row>
    <row r="14"/>
    <row r="15">
      <c r="A15" s="4" t="inlineStr">
        <is>
          <t>[1]</t>
        </is>
      </c>
    </row>
  </sheetData>
  <mergeCells count="5">
    <mergeCell ref="A1:B2"/>
    <mergeCell ref="C1:D1"/>
    <mergeCell ref="E1:F1"/>
    <mergeCell ref="A14:E14"/>
    <mergeCell ref="B15:E15"/>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Effective income tax rate</t>
        </is>
      </c>
      <c r="B4" s="4" t="inlineStr">
        <is>
          <t>(20.60%)</t>
        </is>
      </c>
      <c r="C4" s="4" t="inlineStr">
        <is>
          <t>32.80%</t>
        </is>
      </c>
      <c r="D4" s="4" t="inlineStr">
        <is>
          <t>(7.10%)</t>
        </is>
      </c>
      <c r="E4" s="4" t="inlineStr">
        <is>
          <t>18.70%</t>
        </is>
      </c>
    </row>
    <row r="5">
      <c r="A5" s="4" t="inlineStr">
        <is>
          <t>Deferred Tax Assets, Valuation Allowance</t>
        </is>
      </c>
      <c r="B5" s="9" t="n">
        <v>25.5</v>
      </c>
      <c r="D5" s="9" t="n">
        <v>25.5</v>
      </c>
    </row>
    <row r="6">
      <c r="A6" s="4" t="inlineStr">
        <is>
          <t>Income tax refunds</t>
        </is>
      </c>
      <c r="B6" s="9" t="n">
        <v>11.2</v>
      </c>
      <c r="D6" s="9" t="n">
        <v>7.9</v>
      </c>
    </row>
    <row r="7">
      <c r="A7" s="4" t="inlineStr">
        <is>
          <t>Income taxes paid</t>
        </is>
      </c>
      <c r="C7" s="9" t="n">
        <v>4.6</v>
      </c>
      <c r="E7" s="6" t="n">
        <v>8</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Benefits - Components of Net Periodic Benefit Cost of Pension and Postretirement Benefit Pla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UNITED STATES | Pension Plans</t>
        </is>
      </c>
    </row>
    <row r="4">
      <c r="A4" s="3" t="inlineStr">
        <is>
          <t>Net periodic benefit cost:</t>
        </is>
      </c>
    </row>
    <row r="5">
      <c r="A5" s="4" t="inlineStr">
        <is>
          <t>Service cost</t>
        </is>
      </c>
      <c r="C5" s="6" t="n">
        <v>16</v>
      </c>
      <c r="E5" s="6" t="n">
        <v>31</v>
      </c>
    </row>
    <row r="6">
      <c r="A6" s="4" t="inlineStr">
        <is>
          <t>Interest cost</t>
        </is>
      </c>
      <c r="B6" s="6" t="n">
        <v>168</v>
      </c>
      <c r="C6" s="5" t="n">
        <v>223</v>
      </c>
      <c r="D6" s="6" t="n">
        <v>328</v>
      </c>
      <c r="E6" s="5" t="n">
        <v>437</v>
      </c>
    </row>
    <row r="7">
      <c r="A7" s="4" t="inlineStr">
        <is>
          <t>Expected return on plan assets</t>
        </is>
      </c>
      <c r="B7" s="5" t="n">
        <v>-34</v>
      </c>
      <c r="C7" s="5" t="n">
        <v>-5</v>
      </c>
      <c r="D7" s="5" t="n">
        <v>-35</v>
      </c>
      <c r="E7" s="5" t="n">
        <v>-39</v>
      </c>
    </row>
    <row r="8">
      <c r="A8" s="4" t="inlineStr">
        <is>
          <t>Recognized net actuarial loss</t>
        </is>
      </c>
      <c r="B8" s="5" t="n">
        <v>130</v>
      </c>
      <c r="C8" s="5" t="n">
        <v>100</v>
      </c>
      <c r="D8" s="5" t="n">
        <v>265</v>
      </c>
      <c r="E8" s="5" t="n">
        <v>206</v>
      </c>
    </row>
    <row r="9">
      <c r="A9" s="4" t="inlineStr">
        <is>
          <t>Net periodic benefit cost</t>
        </is>
      </c>
      <c r="B9" s="5" t="n">
        <v>264</v>
      </c>
      <c r="C9" s="5" t="n">
        <v>334</v>
      </c>
      <c r="D9" s="5" t="n">
        <v>558</v>
      </c>
      <c r="E9" s="5" t="n">
        <v>635</v>
      </c>
    </row>
    <row r="10">
      <c r="A10" s="4" t="inlineStr">
        <is>
          <t>UNITED STATES | Postretirement Benefit Plans</t>
        </is>
      </c>
    </row>
    <row r="11">
      <c r="A11" s="3" t="inlineStr">
        <is>
          <t>Net periodic benefit cost:</t>
        </is>
      </c>
    </row>
    <row r="12">
      <c r="A12" s="4" t="inlineStr">
        <is>
          <t>Service cost</t>
        </is>
      </c>
      <c r="B12" s="5" t="n">
        <v>16</v>
      </c>
      <c r="C12" s="5" t="n">
        <v>15</v>
      </c>
      <c r="D12" s="5" t="n">
        <v>31</v>
      </c>
      <c r="E12" s="5" t="n">
        <v>35</v>
      </c>
    </row>
    <row r="13">
      <c r="A13" s="4" t="inlineStr">
        <is>
          <t>Interest cost</t>
        </is>
      </c>
      <c r="B13" s="5" t="n">
        <v>70</v>
      </c>
      <c r="C13" s="5" t="n">
        <v>126</v>
      </c>
      <c r="D13" s="5" t="n">
        <v>158</v>
      </c>
      <c r="E13" s="5" t="n">
        <v>250</v>
      </c>
    </row>
    <row r="14">
      <c r="A14" s="4" t="inlineStr">
        <is>
          <t>Amortization of prior service credit</t>
        </is>
      </c>
      <c r="B14" s="5" t="n">
        <v>-37</v>
      </c>
      <c r="C14" s="5" t="n">
        <v>-47</v>
      </c>
      <c r="D14" s="5" t="n">
        <v>-73</v>
      </c>
      <c r="E14" s="5" t="n">
        <v>-94</v>
      </c>
    </row>
    <row r="15">
      <c r="A15" s="4" t="inlineStr">
        <is>
          <t>Recognized net actuarial loss</t>
        </is>
      </c>
      <c r="B15" s="5" t="n">
        <v>-43</v>
      </c>
      <c r="C15" s="5" t="n">
        <v>50</v>
      </c>
      <c r="D15" s="5" t="n">
        <v>39</v>
      </c>
      <c r="E15" s="5" t="n">
        <v>127</v>
      </c>
    </row>
    <row r="16">
      <c r="A16" s="4" t="inlineStr">
        <is>
          <t>Net periodic benefit cost</t>
        </is>
      </c>
      <c r="B16" s="5" t="n">
        <v>6</v>
      </c>
      <c r="C16" s="5" t="n">
        <v>144</v>
      </c>
      <c r="D16" s="5" t="n">
        <v>155</v>
      </c>
      <c r="E16" s="5" t="n">
        <v>318</v>
      </c>
    </row>
    <row r="17">
      <c r="A17" s="4" t="inlineStr">
        <is>
          <t>Foreign Pension Plans</t>
        </is>
      </c>
    </row>
    <row r="18">
      <c r="A18" s="3" t="inlineStr">
        <is>
          <t>Net periodic benefit cost:</t>
        </is>
      </c>
    </row>
    <row r="19">
      <c r="A19" s="4" t="inlineStr">
        <is>
          <t>Service cost</t>
        </is>
      </c>
      <c r="B19" s="5" t="n">
        <v>108</v>
      </c>
      <c r="C19" s="5" t="n">
        <v>101</v>
      </c>
      <c r="D19" s="5" t="n">
        <v>218</v>
      </c>
      <c r="E19" s="5" t="n">
        <v>202</v>
      </c>
    </row>
    <row r="20">
      <c r="A20" s="4" t="inlineStr">
        <is>
          <t>Interest cost</t>
        </is>
      </c>
      <c r="B20" s="5" t="n">
        <v>83</v>
      </c>
      <c r="C20" s="5" t="n">
        <v>93</v>
      </c>
      <c r="D20" s="5" t="n">
        <v>167</v>
      </c>
      <c r="E20" s="5" t="n">
        <v>188</v>
      </c>
    </row>
    <row r="21">
      <c r="A21" s="4" t="inlineStr">
        <is>
          <t>Expected return on plan assets</t>
        </is>
      </c>
      <c r="B21" s="5" t="n">
        <v>-129</v>
      </c>
      <c r="C21" s="5" t="n">
        <v>-121</v>
      </c>
      <c r="D21" s="5" t="n">
        <v>-260</v>
      </c>
      <c r="E21" s="5" t="n">
        <v>-243</v>
      </c>
    </row>
    <row r="22">
      <c r="A22" s="4" t="inlineStr">
        <is>
          <t>Recognized net actuarial loss</t>
        </is>
      </c>
      <c r="B22" s="5" t="n">
        <v>44</v>
      </c>
      <c r="C22" s="5" t="n">
        <v>37</v>
      </c>
      <c r="D22" s="5" t="n">
        <v>90</v>
      </c>
      <c r="E22" s="5" t="n">
        <v>73</v>
      </c>
    </row>
    <row r="23">
      <c r="A23" s="4" t="inlineStr">
        <is>
          <t>Net periodic benefit cost</t>
        </is>
      </c>
      <c r="B23" s="6" t="n">
        <v>106</v>
      </c>
      <c r="C23" s="6" t="n">
        <v>110</v>
      </c>
      <c r="D23" s="6" t="n">
        <v>215</v>
      </c>
      <c r="E23" s="6" t="n">
        <v>22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21" customWidth="1" min="2" max="2"/>
  </cols>
  <sheetData>
    <row r="1">
      <c r="A1" s="1" t="inlineStr">
        <is>
          <t>Pension and Postretirement Benefits - Narrative (Details) $ in Millions</t>
        </is>
      </c>
      <c r="B1" s="2" t="inlineStr">
        <is>
          <t>6 Months Ended</t>
        </is>
      </c>
    </row>
    <row r="2">
      <c r="B2" s="2" t="inlineStr">
        <is>
          <t>Jun. 30, 2020USD ($)</t>
        </is>
      </c>
    </row>
    <row r="3">
      <c r="A3" s="4" t="inlineStr">
        <is>
          <t>Postretirement Benefit Plans</t>
        </is>
      </c>
    </row>
    <row r="4">
      <c r="A4" s="3" t="inlineStr">
        <is>
          <t>Defined Benefit Plan Disclosure [Line Items]</t>
        </is>
      </c>
    </row>
    <row r="5">
      <c r="A5" s="4" t="inlineStr">
        <is>
          <t>Amount expected to contribute in postretirement benefit plans</t>
        </is>
      </c>
      <c r="B5" s="6" t="n">
        <v>1</v>
      </c>
    </row>
    <row r="6">
      <c r="A6" s="4" t="inlineStr">
        <is>
          <t>Pension and Other Postretirement Benefit Contributions</t>
        </is>
      </c>
      <c r="B6" s="11" t="n">
        <v>0.4</v>
      </c>
    </row>
    <row r="7">
      <c r="A7" s="4" t="inlineStr">
        <is>
          <t>Funded Plans | Pension Plans</t>
        </is>
      </c>
    </row>
    <row r="8">
      <c r="A8" s="3" t="inlineStr">
        <is>
          <t>Defined Benefit Plan Disclosure [Line Items]</t>
        </is>
      </c>
    </row>
    <row r="9">
      <c r="A9" s="4" t="inlineStr">
        <is>
          <t>Amount expected to contribute in funded pension plans</t>
        </is>
      </c>
      <c r="B9" s="11" t="n">
        <v>1.4</v>
      </c>
    </row>
    <row r="10">
      <c r="A10" s="4" t="inlineStr">
        <is>
          <t>Pension Contributions</t>
        </is>
      </c>
      <c r="B10" s="11" t="n">
        <v>0.2</v>
      </c>
    </row>
    <row r="11">
      <c r="A11" s="4" t="inlineStr">
        <is>
          <t>Unfunded Pension Plans | Pension Plans</t>
        </is>
      </c>
    </row>
    <row r="12">
      <c r="A12" s="3" t="inlineStr">
        <is>
          <t>Defined Benefit Plan Disclosure [Line Items]</t>
        </is>
      </c>
    </row>
    <row r="13">
      <c r="A13" s="4" t="inlineStr">
        <is>
          <t>Amount expected to contribute in unfunded pension plans</t>
        </is>
      </c>
      <c r="B13" s="11" t="n">
        <v>0.9</v>
      </c>
    </row>
    <row r="14">
      <c r="A14" s="4" t="inlineStr">
        <is>
          <t>Pension Contributions</t>
        </is>
      </c>
      <c r="B14" s="9" t="n">
        <v>0.4</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 Changes to Restructuring Liability by Major Restructuring Activity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Cost And Reserve [Line Items]</t>
        </is>
      </c>
    </row>
    <row r="4">
      <c r="A4" s="4" t="inlineStr">
        <is>
          <t>Beginning balance</t>
        </is>
      </c>
      <c r="D4" s="6" t="n">
        <v>4513</v>
      </c>
    </row>
    <row r="5">
      <c r="A5" s="4" t="inlineStr">
        <is>
          <t>Restructuring charges</t>
        </is>
      </c>
      <c r="B5" s="6" t="n">
        <v>260</v>
      </c>
      <c r="C5" s="6" t="n">
        <v>4455</v>
      </c>
      <c r="D5" s="5" t="n">
        <v>1111</v>
      </c>
      <c r="E5" s="6" t="n">
        <v>5143</v>
      </c>
    </row>
    <row r="6">
      <c r="A6" s="4" t="inlineStr">
        <is>
          <t>Cash payments</t>
        </is>
      </c>
      <c r="D6" s="5" t="n">
        <v>-2359</v>
      </c>
    </row>
    <row r="7">
      <c r="A7" s="4" t="inlineStr">
        <is>
          <t>Adjustment to liability</t>
        </is>
      </c>
      <c r="D7" s="5" t="n">
        <v>-118</v>
      </c>
    </row>
    <row r="8">
      <c r="A8" s="4" t="inlineStr">
        <is>
          <t>Ending balance</t>
        </is>
      </c>
      <c r="B8" s="5" t="n">
        <v>3147</v>
      </c>
      <c r="D8" s="5" t="n">
        <v>3147</v>
      </c>
    </row>
    <row r="9">
      <c r="A9" s="4" t="inlineStr">
        <is>
          <t>GES | Severance &amp; Employee Benefits</t>
        </is>
      </c>
    </row>
    <row r="10">
      <c r="A10" s="3" t="inlineStr">
        <is>
          <t>Restructuring Cost And Reserve [Line Items]</t>
        </is>
      </c>
    </row>
    <row r="11">
      <c r="A11" s="4" t="inlineStr">
        <is>
          <t>Beginning balance</t>
        </is>
      </c>
      <c r="D11" s="5" t="n">
        <v>2935</v>
      </c>
    </row>
    <row r="12">
      <c r="A12" s="4" t="inlineStr">
        <is>
          <t>Restructuring charges</t>
        </is>
      </c>
      <c r="D12" s="5" t="n">
        <v>746</v>
      </c>
    </row>
    <row r="13">
      <c r="A13" s="4" t="inlineStr">
        <is>
          <t>Cash payments</t>
        </is>
      </c>
      <c r="D13" s="5" t="n">
        <v>-1534</v>
      </c>
    </row>
    <row r="14">
      <c r="A14" s="4" t="inlineStr">
        <is>
          <t>Adjustment to liability</t>
        </is>
      </c>
      <c r="D14" s="5" t="n">
        <v>-53</v>
      </c>
    </row>
    <row r="15">
      <c r="A15" s="4" t="inlineStr">
        <is>
          <t>Ending balance</t>
        </is>
      </c>
      <c r="B15" s="5" t="n">
        <v>2094</v>
      </c>
      <c r="D15" s="5" t="n">
        <v>2094</v>
      </c>
    </row>
    <row r="16">
      <c r="A16" s="4" t="inlineStr">
        <is>
          <t>GES | Facilities</t>
        </is>
      </c>
    </row>
    <row r="17">
      <c r="A17" s="3" t="inlineStr">
        <is>
          <t>Restructuring Cost And Reserve [Line Items]</t>
        </is>
      </c>
    </row>
    <row r="18">
      <c r="A18" s="4" t="inlineStr">
        <is>
          <t>Beginning balance</t>
        </is>
      </c>
      <c r="D18" s="5" t="n">
        <v>1339</v>
      </c>
    </row>
    <row r="19">
      <c r="A19" s="4" t="inlineStr">
        <is>
          <t>Restructuring charges</t>
        </is>
      </c>
      <c r="D19" s="5" t="n">
        <v>-61</v>
      </c>
    </row>
    <row r="20">
      <c r="A20" s="4" t="inlineStr">
        <is>
          <t>Cash payments</t>
        </is>
      </c>
      <c r="D20" s="5" t="n">
        <v>-442</v>
      </c>
    </row>
    <row r="21">
      <c r="A21" s="4" t="inlineStr">
        <is>
          <t>Adjustment to liability</t>
        </is>
      </c>
      <c r="D21" s="5" t="n">
        <v>-27</v>
      </c>
    </row>
    <row r="22">
      <c r="A22" s="4" t="inlineStr">
        <is>
          <t>Ending balance</t>
        </is>
      </c>
      <c r="B22" s="5" t="n">
        <v>809</v>
      </c>
      <c r="D22" s="5" t="n">
        <v>809</v>
      </c>
    </row>
    <row r="23">
      <c r="A23" s="4" t="inlineStr">
        <is>
          <t>Other Restructuring | Severance &amp; Employee Benefits</t>
        </is>
      </c>
    </row>
    <row r="24">
      <c r="A24" s="3" t="inlineStr">
        <is>
          <t>Restructuring Cost And Reserve [Line Items]</t>
        </is>
      </c>
    </row>
    <row r="25">
      <c r="A25" s="4" t="inlineStr">
        <is>
          <t>Beginning balance</t>
        </is>
      </c>
      <c r="D25" s="5" t="n">
        <v>239</v>
      </c>
    </row>
    <row r="26">
      <c r="A26" s="4" t="inlineStr">
        <is>
          <t>Restructuring charges</t>
        </is>
      </c>
      <c r="D26" s="5" t="n">
        <v>426</v>
      </c>
    </row>
    <row r="27">
      <c r="A27" s="4" t="inlineStr">
        <is>
          <t>Cash payments</t>
        </is>
      </c>
      <c r="D27" s="5" t="n">
        <v>-383</v>
      </c>
    </row>
    <row r="28">
      <c r="A28" s="4" t="inlineStr">
        <is>
          <t>Adjustment to liability</t>
        </is>
      </c>
      <c r="D28" s="5" t="n">
        <v>-38</v>
      </c>
    </row>
    <row r="29">
      <c r="A29" s="4" t="inlineStr">
        <is>
          <t>Ending balance</t>
        </is>
      </c>
      <c r="B29" s="6" t="n">
        <v>244</v>
      </c>
      <c r="D29" s="6" t="n">
        <v>244</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1" customWidth="1" min="2" max="2"/>
  </cols>
  <sheetData>
    <row r="1">
      <c r="A1" s="1" t="inlineStr">
        <is>
          <t>Restructuring Charges - Narrative (Details) $ in Millions</t>
        </is>
      </c>
      <c r="B1" s="2" t="inlineStr">
        <is>
          <t>Jun. 30, 2020USD ($)</t>
        </is>
      </c>
    </row>
    <row r="2">
      <c r="A2" s="3" t="inlineStr">
        <is>
          <t>Restructuring And Related Activities [Abstract]</t>
        </is>
      </c>
    </row>
    <row r="3">
      <c r="A3" s="4" t="inlineStr">
        <is>
          <t>Payments of liabilities related to severance and employee benefits</t>
        </is>
      </c>
      <c r="B3" s="9" t="n">
        <v>1.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Other - Summary of Balance Sheet Presentation of Operating and Finance Leases (Details) - USD ($) $ in Thousands</t>
        </is>
      </c>
      <c r="B1" s="2" t="inlineStr">
        <is>
          <t>Jun. 30, 2020</t>
        </is>
      </c>
      <c r="C1" s="2" t="inlineStr">
        <is>
          <t>Dec. 31, 2019</t>
        </is>
      </c>
    </row>
    <row r="2">
      <c r="A2" s="3" t="inlineStr">
        <is>
          <t>Lessee Lease Description [Line Items]</t>
        </is>
      </c>
    </row>
    <row r="3">
      <c r="A3" s="4" t="inlineStr">
        <is>
          <t>Operating lease assets</t>
        </is>
      </c>
      <c r="B3" s="6" t="n">
        <v>95229</v>
      </c>
      <c r="C3" s="6" t="n">
        <v>103314</v>
      </c>
    </row>
    <row r="4">
      <c r="A4" s="4" t="inlineStr">
        <is>
          <t>Finance lease assets</t>
        </is>
      </c>
      <c r="B4" s="5" t="n">
        <v>23486</v>
      </c>
      <c r="C4" s="5" t="n">
        <v>25350</v>
      </c>
    </row>
    <row r="5">
      <c r="A5" s="4" t="inlineStr">
        <is>
          <t>Total lease assets</t>
        </is>
      </c>
      <c r="B5" s="5" t="n">
        <v>118715</v>
      </c>
      <c r="C5" s="5" t="n">
        <v>128664</v>
      </c>
    </row>
    <row r="6">
      <c r="A6" s="4" t="inlineStr">
        <is>
          <t>Operating lease obligations</t>
        </is>
      </c>
      <c r="B6" s="5" t="n">
        <v>20140</v>
      </c>
      <c r="C6" s="5" t="n">
        <v>22180</v>
      </c>
    </row>
    <row r="7">
      <c r="A7" s="4" t="inlineStr">
        <is>
          <t>Finance lease obligations</t>
        </is>
      </c>
      <c r="B7" s="5" t="n">
        <v>2982</v>
      </c>
    </row>
    <row r="8">
      <c r="A8" s="4" t="inlineStr">
        <is>
          <t>Operating lease obligations</t>
        </is>
      </c>
      <c r="B8" s="5" t="n">
        <v>77743</v>
      </c>
      <c r="C8" s="5" t="n">
        <v>82851</v>
      </c>
    </row>
    <row r="9">
      <c r="A9" s="4" t="inlineStr">
        <is>
          <t>Finance lease obligations</t>
        </is>
      </c>
      <c r="B9" s="5" t="n">
        <v>20494</v>
      </c>
    </row>
    <row r="10">
      <c r="A10" s="4" t="inlineStr">
        <is>
          <t>Total lease liabilities</t>
        </is>
      </c>
      <c r="B10" s="5" t="n">
        <v>121359</v>
      </c>
      <c r="C10" s="5" t="n">
        <v>130288</v>
      </c>
    </row>
    <row r="11">
      <c r="A11" s="4" t="inlineStr">
        <is>
          <t>Operating Lease Right-of-Use Assets</t>
        </is>
      </c>
    </row>
    <row r="12">
      <c r="A12" s="3" t="inlineStr">
        <is>
          <t>Lessee Lease Description [Line Items]</t>
        </is>
      </c>
    </row>
    <row r="13">
      <c r="A13" s="4" t="inlineStr">
        <is>
          <t>Operating lease assets</t>
        </is>
      </c>
      <c r="B13" s="5" t="n">
        <v>95229</v>
      </c>
      <c r="C13" s="5" t="n">
        <v>103314</v>
      </c>
    </row>
    <row r="14">
      <c r="A14" s="4" t="inlineStr">
        <is>
          <t>Property and Equipment, Net</t>
        </is>
      </c>
    </row>
    <row r="15">
      <c r="A15" s="3" t="inlineStr">
        <is>
          <t>Lessee Lease Description [Line Items]</t>
        </is>
      </c>
    </row>
    <row r="16">
      <c r="A16" s="4" t="inlineStr">
        <is>
          <t>Finance lease assets</t>
        </is>
      </c>
      <c r="B16" s="5" t="n">
        <v>23486</v>
      </c>
      <c r="C16" s="5" t="n">
        <v>25350</v>
      </c>
    </row>
    <row r="17">
      <c r="A17" s="4" t="inlineStr">
        <is>
          <t>Operating Lease Obligations</t>
        </is>
      </c>
    </row>
    <row r="18">
      <c r="A18" s="3" t="inlineStr">
        <is>
          <t>Lessee Lease Description [Line Items]</t>
        </is>
      </c>
    </row>
    <row r="19">
      <c r="A19" s="4" t="inlineStr">
        <is>
          <t>Operating lease obligations</t>
        </is>
      </c>
      <c r="B19" s="5" t="n">
        <v>20140</v>
      </c>
      <c r="C19" s="5" t="n">
        <v>22180</v>
      </c>
    </row>
    <row r="20">
      <c r="A20" s="4" t="inlineStr">
        <is>
          <t>Current Portion of Debt and Finance Lease Obligations</t>
        </is>
      </c>
    </row>
    <row r="21">
      <c r="A21" s="3" t="inlineStr">
        <is>
          <t>Lessee Lease Description [Line Items]</t>
        </is>
      </c>
    </row>
    <row r="22">
      <c r="A22" s="4" t="inlineStr">
        <is>
          <t>Finance lease obligations</t>
        </is>
      </c>
      <c r="B22" s="5" t="n">
        <v>2982</v>
      </c>
      <c r="C22" s="5" t="n">
        <v>3386</v>
      </c>
    </row>
    <row r="23">
      <c r="A23" s="4" t="inlineStr">
        <is>
          <t>Long-Term Operating Lease Obligations</t>
        </is>
      </c>
    </row>
    <row r="24">
      <c r="A24" s="3" t="inlineStr">
        <is>
          <t>Lessee Lease Description [Line Items]</t>
        </is>
      </c>
    </row>
    <row r="25">
      <c r="A25" s="4" t="inlineStr">
        <is>
          <t>Operating lease obligations</t>
        </is>
      </c>
      <c r="B25" s="5" t="n">
        <v>77743</v>
      </c>
      <c r="C25" s="5" t="n">
        <v>82851</v>
      </c>
    </row>
    <row r="26">
      <c r="A26" s="4" t="inlineStr">
        <is>
          <t>Long-Term Debt and Finance Lease Obligations</t>
        </is>
      </c>
    </row>
    <row r="27">
      <c r="A27" s="3" t="inlineStr">
        <is>
          <t>Lessee Lease Description [Line Items]</t>
        </is>
      </c>
    </row>
    <row r="28">
      <c r="A28" s="4" t="inlineStr">
        <is>
          <t>Finance lease obligations</t>
        </is>
      </c>
      <c r="B28" s="6" t="n">
        <v>20494</v>
      </c>
      <c r="C28" s="6" t="n">
        <v>2187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eases and Other - Components of Least Expenses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Finance lease cost:</t>
        </is>
      </c>
    </row>
    <row r="4">
      <c r="A4" s="4" t="inlineStr">
        <is>
          <t>Amortization of right-of-use assets</t>
        </is>
      </c>
      <c r="C4" s="6" t="n">
        <v>923</v>
      </c>
      <c r="D4" s="6" t="n">
        <v>609</v>
      </c>
      <c r="E4" s="6" t="n">
        <v>1841</v>
      </c>
      <c r="F4" s="6" t="n">
        <v>1198</v>
      </c>
    </row>
    <row r="5">
      <c r="A5" s="4" t="inlineStr">
        <is>
          <t>Interest on lease liabilities</t>
        </is>
      </c>
      <c r="C5" s="5" t="n">
        <v>412</v>
      </c>
      <c r="D5" s="5" t="n">
        <v>182</v>
      </c>
      <c r="E5" s="5" t="n">
        <v>829</v>
      </c>
      <c r="F5" s="5" t="n">
        <v>249</v>
      </c>
    </row>
    <row r="6">
      <c r="A6" s="4" t="inlineStr">
        <is>
          <t>Operating lease cost</t>
        </is>
      </c>
      <c r="C6" s="5" t="n">
        <v>6912</v>
      </c>
      <c r="D6" s="5" t="n">
        <v>6839</v>
      </c>
      <c r="E6" s="5" t="n">
        <v>13639</v>
      </c>
      <c r="F6" s="5" t="n">
        <v>12831</v>
      </c>
    </row>
    <row r="7">
      <c r="A7" s="4" t="inlineStr">
        <is>
          <t>Short-term lease cost</t>
        </is>
      </c>
      <c r="C7" s="5" t="n">
        <v>32</v>
      </c>
      <c r="D7" s="5" t="n">
        <v>562</v>
      </c>
      <c r="E7" s="5" t="n">
        <v>342</v>
      </c>
      <c r="F7" s="5" t="n">
        <v>777</v>
      </c>
    </row>
    <row r="8">
      <c r="A8" s="4" t="inlineStr">
        <is>
          <t>Variable lease cost</t>
        </is>
      </c>
      <c r="C8" s="5" t="n">
        <v>1359</v>
      </c>
      <c r="D8" s="5" t="n">
        <v>1402</v>
      </c>
      <c r="E8" s="5" t="n">
        <v>3058</v>
      </c>
      <c r="F8" s="5" t="n">
        <v>3217</v>
      </c>
    </row>
    <row r="9">
      <c r="A9" s="4" t="inlineStr">
        <is>
          <t>Sublease income</t>
        </is>
      </c>
      <c r="B9" s="4" t="inlineStr">
        <is>
          <t>[1]</t>
        </is>
      </c>
      <c r="D9" s="5" t="n">
        <v>-54</v>
      </c>
      <c r="F9" s="5" t="n">
        <v>-226</v>
      </c>
    </row>
    <row r="10">
      <c r="A10" s="4" t="inlineStr">
        <is>
          <t>Total lease cost, net</t>
        </is>
      </c>
      <c r="C10" s="6" t="n">
        <v>9638</v>
      </c>
      <c r="D10" s="6" t="n">
        <v>9540</v>
      </c>
      <c r="E10" s="6" t="n">
        <v>19709</v>
      </c>
      <c r="F10" s="6" t="n">
        <v>18046</v>
      </c>
    </row>
    <row r="11"/>
    <row r="12">
      <c r="A12" s="4" t="inlineStr">
        <is>
          <t>[1]</t>
        </is>
      </c>
      <c r="B12" s="4" t="inlineStr">
        <is>
          <t xml:space="preserve"> </t>
        </is>
      </c>
    </row>
  </sheetData>
  <mergeCells count="5">
    <mergeCell ref="A1:B2"/>
    <mergeCell ref="C1:D1"/>
    <mergeCell ref="E1:F1"/>
    <mergeCell ref="A11:E11"/>
    <mergeCell ref="B12:E1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3" customWidth="1" min="6" max="6"/>
  </cols>
  <sheetData>
    <row r="1">
      <c r="A1" s="1" t="inlineStr">
        <is>
          <t>Leases and Other - Schedule of Other Information Related to Operating and Finance Lea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Cash paid for amounts included in the measurement of lease liabilities:</t>
        </is>
      </c>
    </row>
    <row r="4">
      <c r="A4" s="4" t="inlineStr">
        <is>
          <t>Operating cash flows from operating leases</t>
        </is>
      </c>
      <c r="B4" s="6" t="n">
        <v>6095</v>
      </c>
      <c r="C4" s="6" t="n">
        <v>7405</v>
      </c>
      <c r="D4" s="6" t="n">
        <v>12624</v>
      </c>
      <c r="E4" s="6" t="n">
        <v>13603</v>
      </c>
    </row>
    <row r="5">
      <c r="A5" s="4" t="inlineStr">
        <is>
          <t>Operating cash flows from finance leases</t>
        </is>
      </c>
      <c r="B5" s="5" t="n">
        <v>706</v>
      </c>
      <c r="C5" s="5" t="n">
        <v>182</v>
      </c>
      <c r="D5" s="5" t="n">
        <v>866</v>
      </c>
      <c r="E5" s="5" t="n">
        <v>249</v>
      </c>
    </row>
    <row r="6">
      <c r="A6" s="4" t="inlineStr">
        <is>
          <t>Financing cash flows from finance leases</t>
        </is>
      </c>
      <c r="B6" s="5" t="n">
        <v>793</v>
      </c>
      <c r="C6" s="5" t="n">
        <v>490</v>
      </c>
      <c r="D6" s="5" t="n">
        <v>1570</v>
      </c>
      <c r="E6" s="5" t="n">
        <v>1012</v>
      </c>
    </row>
    <row r="7">
      <c r="A7" s="3" t="inlineStr">
        <is>
          <t>Right-of-use assets obtained in exchange for lease obligations:</t>
        </is>
      </c>
    </row>
    <row r="8">
      <c r="A8" s="4" t="inlineStr">
        <is>
          <t>Operating leases</t>
        </is>
      </c>
      <c r="B8" s="5" t="n">
        <v>3298</v>
      </c>
      <c r="C8" s="5" t="n">
        <v>1813</v>
      </c>
      <c r="D8" s="5" t="n">
        <v>4077</v>
      </c>
      <c r="E8" s="5" t="n">
        <v>13252</v>
      </c>
    </row>
    <row r="9">
      <c r="A9" s="4" t="inlineStr">
        <is>
          <t>Finance leases</t>
        </is>
      </c>
      <c r="B9" s="6" t="n">
        <v>1038</v>
      </c>
      <c r="C9" s="6" t="n">
        <v>19769</v>
      </c>
      <c r="D9" s="6" t="n">
        <v>1768</v>
      </c>
      <c r="E9" s="6" t="n">
        <v>20951</v>
      </c>
    </row>
    <row r="10">
      <c r="A10" s="3" t="inlineStr">
        <is>
          <t>Weighted-average remaining lease term (years):</t>
        </is>
      </c>
    </row>
    <row r="11">
      <c r="A11" s="4" t="inlineStr">
        <is>
          <t>Operating leases</t>
        </is>
      </c>
      <c r="B11" s="4" t="inlineStr">
        <is>
          <t>8 years 4 months 2 days</t>
        </is>
      </c>
      <c r="D11" s="4" t="inlineStr">
        <is>
          <t>8 years 4 months 2 days</t>
        </is>
      </c>
      <c r="F11" s="4" t="inlineStr">
        <is>
          <t>8 years 2 months 1 day</t>
        </is>
      </c>
    </row>
    <row r="12">
      <c r="A12" s="4" t="inlineStr">
        <is>
          <t>Finance leases</t>
        </is>
      </c>
      <c r="B12" s="4" t="inlineStr">
        <is>
          <t>13 years 6 months 7 days</t>
        </is>
      </c>
      <c r="D12" s="4" t="inlineStr">
        <is>
          <t>13 years 6 months 7 days</t>
        </is>
      </c>
      <c r="F12" s="4" t="inlineStr">
        <is>
          <t>14 years 3 days</t>
        </is>
      </c>
    </row>
    <row r="13">
      <c r="A13" s="3" t="inlineStr">
        <is>
          <t>Weighted-average discount rate:</t>
        </is>
      </c>
    </row>
    <row r="14">
      <c r="A14" s="4" t="inlineStr">
        <is>
          <t>Operating leases</t>
        </is>
      </c>
      <c r="B14" s="4" t="inlineStr">
        <is>
          <t>5.76%</t>
        </is>
      </c>
      <c r="D14" s="4" t="inlineStr">
        <is>
          <t>5.76%</t>
        </is>
      </c>
      <c r="F14" s="4" t="inlineStr">
        <is>
          <t>5.77%</t>
        </is>
      </c>
    </row>
    <row r="15">
      <c r="A15" s="4" t="inlineStr">
        <is>
          <t>Finance leases</t>
        </is>
      </c>
      <c r="B15" s="4" t="inlineStr">
        <is>
          <t>7.84%</t>
        </is>
      </c>
      <c r="D15" s="4" t="inlineStr">
        <is>
          <t>7.84%</t>
        </is>
      </c>
      <c r="F15" s="4" t="inlineStr">
        <is>
          <t>7.73%</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verview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Overview and Basis of Presentation</t>
        </is>
      </c>
      <c r="B4" s="4" t="inlineStr">
        <is>
          <t>Note 1. Overview and Basis of Presentation Nature of Business We are an international experiential services company with operations in the United States, Canada, the United Kingdom, continental Europe, the United Arab Emirates, and Iceland. We are committed to providing unforgettable experiences to our clients and guests. We operate through three reportable business segments: GES North America, GES EMEA (collectively, “GES”), and Pursuit. GES GES is a global, full-service live events company offering a comprehensive range of services to event organizers and corporate brand marketers. Event organizers schedule and run events from start to finish. Corporate brand marketers include exhibitors and domestic and international corporations that want to promote their brands, services and innovations, feature new products, and build business relationships. GES serves corporate brand marketers when they exhibit at shows and when GES is engaged to manage their global exhibit program or produce their proprietary corporate events. Pursuit Pursuit is a collection of inspiring and unforgettable travel experiences that include recreational attractions, unique hotels and lodges, food and beverage, retail, sightseeing, and ground transportation services Impact of COVID-19 On March 11, 2020, the World Health Organization declared COVID-19 a “pandemic.” COVID-19 has spread rapidly, with a high concentration of confirmed cases in the U.S. and other countries in which we operate. The rapid spread has resulted in authorities around the world implementing numerous measures to contain the virus, such as travel bans and restrictions, quarantines, shelter-in-place orders, and business shutdowns. The COVID-19 pandemic and these containment measures have had, and are expected to continue to have, a substantial negative impact on businesses around the world and on global, regional, and national economies. The COVID-19 pandemic is having and will likely continue to have a significant and negative impact on our operations and financial performance, with live events largely shut down and tourism activity disruptions. As a result, we have taken the following measures to improve our liquidity position due to COVID-19:
•
We implemented aggressive cost reduction actions, including furloughs, layoffs, mandatory unpaid time off, or salary reductions for all employees;
•
Our executive management voluntarily reduced its base salaries by 20% to 50%;
•
The non-employee members of our Board of Directors agreed to reduce their annual cash retainer and committee retainers by 50% for payments typically made to them in the second quarter of 2020;
•
We eliminated all discretionary spending, reduced maintenance capital expenditures to essential levels, and paused spending on the majority of growth projects;
•
We suspended future dividend payments, share repurchases, and our 401(k) Plan employer match contributions for the foreseeable future;
•
We availed ourselves of governmental assistance programs for wages and tax relief;
•
We borrowed the remaining available capacity under the revolving credit facility (the “2018 Credit Facility”) at the beginning of April 2020 as a proactive measure to increase our cash position and preserve financial flexibility. Refer to Note 12 – Debt and Finance Lease Obligations;
•
In May 2020, we obtained a waiver of our financial covenants for the quarter ending June 30, 2020. Refer to Note 12 – Debt and Finance Lease Obligations;
•
In May 2020, we terminated our legacy life insurance policies on former employees and received the cash proceeds of $24.8 million. Refer to Note 8 – Other Investments and Assets;
•
In July 2020, we sold a GES warehouse in San Diego and received cash proceeds of $17.0 million. Refer to Note 24 – Subsequent Events;
•
In August 2020, we secured a new equity capital investment of up to $180 million through the issuance of perpetual convertible preferred stock. Refer to Note 24 – Subsequent Events; and
•
In August 2020, we obtained longer-term financial covenant relief until the end of the third quarter of 2022. Refer to Note 12 – Debt and Finance Lease Obligations and Note 24 – Subsequent Events . As previously disclosed in our quarterly report on Form 10-Q for the three months ended March 31, 2020, the shut-down of live event and tourism activities resulting in substantial net losses and operating cash outflows and the expected inability to maintain compliance with debt covenants raised substantial doubt about our ability to continue as a going concern for a period through one year from the issuance of the financial statements. Accordingly, the entire balances outstanding under the 2018 Credit Facility as of March 31, 2020, had been classified as current liabilities. On August 5, 2020, we entered into an investment agreement with funds managed by private equity firm Crestview Partners (the “Investment Agreement”) who made an initial investment of $135 million, net of approximately $9 million in fees, in newly issued perpetual convertible preferred stock that carries a 5.5% dividend, which is payable in cash or in-kind at Viad’s option (the “Convertible Preferred Stock”). The Convertible Preferred Stock is convertible into shares of our common stock at a conversion price of $21.25 per share. The Investment Agreement also includes a delayed draw commitment of up to $45 million in additional Convertible Preferred Stock, which we may access during the next 12 months on the same terms and conditions as the initial investment (subject to shareholder approval). The proceeds from Crestview’s initial investment will be used to repay a portion of our 2018 Credit Facility, provide additional short-term liquidity, fund capital expenditures, and support general corporate purposes. Pursuant to the Investment Agreement, two Crestview Partners’ designees joined our Board of Directors, increasing the size of our board from seven to nine directors. On August 5, 2020 we entered into an amendment to our Second Amended and Restated Credit Agreement (the “2018 Credit Agreement”), which, among other things, (i) waives our financial covenants until the end of the third quarter of 2022 (the “Covenant Waiver Period”) and (ii) requires us to maintain minimum liquidity of $125 million with a step down to $100 million at December 31, 2020. The interest rate on the borrowings is equal to the London Interbank Offered Rate (“LIBOR”) plus 350 basis points, with a LIBOR floor of one percent during the Covenant Waiver Period. The LIBOR floor continues until the end of the 2018 Credit Agreement. Additionally, we are precluded from paying cash dividends, from issuing unsecured debt, and from accessing the $250 million expansion feature during the Covenant Waiver Period. The amendment also allows us to make acquisitions under certain conditions. Viad pledged 100% of the capital stock of its top-tier foreign subsidiaries (other than Esja Attractions ehf.). Management anticipates that the forgoing cash proceeds from Crestview Partners, existing cash and cash equivalents, and the amendment to waive financial covenants within the 2018 Credit Agreement until the end of the third quarter of 2022 will be sufficient to fund operations for at least the next 12 months and alleviate the conditions that raised substantial doubt about our ability to continue as a going concern. As a result, outstanding balances under Due to the deteriorating macroeconomic environment, disruptions to our operations, and the sustained decline in our stock price caused by COVID-19, we determined an interim triggering event had occurred in the first quarter of 2020, which required us to assess the carrying values of goodwill and intangible assets in accordance with Accounting Standards Codification (“ASC”) No. 350, Intangibles – Goodwill and Other During the second quarter of 2020 and into July, GES continued to experience event postponements and cancellations and we experienced further declines in our stock price. There has also been an increased spread of the COVID-19 virus throughout the United States, which resulted in further closures and governor orders that we believe have increased the uncertainty regarding when the live event industry will re-commence and how long it will take to get back to similar pre-COVID-19 business levels. The uncertainty regarding the duration of the current domestic and global economic conditions and whether further deterioration in the macroeconomic environment will continue as a result of the COVID-19 pandemic was factored into our second quarter goodwill impairment analysis. As a result, we recorded a full impairment charge to the remaining GES goodwill balance of $113.1 million during the three months ended June 30, 2020. Our remaining goodwill balance as of June 30, 2020 of $95.2 million pertains to our Pursuit business, which phased in most of its attractions and lodging operations in June and July of 2020. The duration and impact of COVID-19 may result in additional future impairment charges as facts and circumstances evolve. Refer to Note 9 – Goodwill and Other Intangible Assets for additional information. Basis of Presentation The accompanying unaudited condensed consolidated financial statements were prepared in accordance with accounting principles generally accepted in the United States of America (“GAAP”) and with the instructions to Form 10-Q and Article 10 of Regulation S-X for interim financial information. Accordingly, these financial statements do not include all of the information required by GAAP or SEC rules and regulations for complete financial statements. These financial statements reflect all adjustments (consisting of normal recurring adjustments) necessary for a fair presentation of the results for the interim periods presented. Interim results are not necessarily indicative of the results for the full year. These unaudited condensed consolidated financial statements should be read in conjunction with our Annual Report on Form 10-K for the year ended December 31, 2019, filed with the SEC on February 26, 2020 (“201 9 Form 10-K”). We corrected the classification of debt as of December 31, 2019. Refer to Note 12 – Debt and Finance Lease Obligations . The condensed consolidated financial statements include the accounts of Viad and its subsidiaries. We have eliminated all significant intercompany account balances and transactions in consolidation. Impact of Recent Accounting Pronouncements The following table provides a brief description of recent accounting pronouncements:
Standard
Description
Date of adoption
Effect on the financial statements
Standards Not Yet Adopted
ASU 2019-12 , Income Taxes (Topic 740) Simplifying the Accounting for Income Taxes
The amendment enhances and simplifies various aspects of the income tax accounting guidance, including requirements such as ownership changes in investments, and interim-period accounting for enacted changes in tax law.
1/1/2021
We are currently evaluating the potential impact of the adoption of this new guidance on our consolidated financial statements. We do not expect this new guidance to have a material impact on our consolidated financial statements.
Standard
Description
Date of adoption
Effect on the financial statements
Standards Recently Adopted
ASU 2016-13 , Financial Instruments – Credit Losses (Topic 326) - Measurement of Credit Losses on Financial Instruments
The amendment eliminates the incurred credit loss impairment methodology and replaces it with an expected credit loss concept based on historical experience, current conditions, and reasonable and supportable forecasts.
1/1/2020
We adopted this new standard on a modified retrospective basis. The adoption of this new standard on January 1, 2020 did not have a material impact on our condensed consolidated financial statements.
ASU 2020-04 , Reference Rate Reform (Topic 848)
The amendment provides temporary optional guidance to ease the potential burden in accounting for reference rate reform. Topic 848 provides optional expedients and exceptions for applying U.S. GAAP to transactions affected by reference rate reform if certain criteria are met.
3/12/2020
Topic 848 was effective beginning on March 12, 2020, and we will apply the amendments prospectively through December 31, 2022. There was no impact to our condensed consolidated financial statements as a result of adopting this amendment. Significant Accounting Policies Use of Estimates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ed period. Estimates and assumptions are used in accounting for, among other things: impairment testing of recorded goodwill and intangible assets and long-lived assets; allowances for uncollectible accounts receivable; provisions for income taxes, including uncertain tax positions; valuation allowances related to deferred tax assets; liabilities for losses related to self-insured liability claims; liabilities for losses related to environmental remediation obligations; sublease income associated with restructuring liabilities; pension and postretirement benefit costs and obligations; share-based compensation costs; the discount rates used to value lease obligations; the redemption value of redeemable noncontrolling interests; and the allocation of purchase price of acquired businesses. Actual results could differ from these and other estimates. Revenue Recognition Revenue is measured based on a specified amount of consideration in a contract with a customer, net of commissions paid to customers and amounts collected on behalf of third parties. We recognize revenue when a performance obligation is satisfied by transferring control of a product or service to a customer. GES’ service revenue is primarily derived through its comprehensive range of services to event organizers and corporate brand marketers including Core Services, Event Technology, and Audio-Visual . of the exhibition, conference, or corporate event, which generally lasts one to three days . GES’ product revenue is derived from the build of exhibits and environments and graphics. GES’ product revenue is recognized at a point in time upon delivery of the product. Pursuit’s service revenue is derived through its admissions, accommodations, transportation, and travel planning services. Pursuit’s product revenue is derived through food and beverage and retail sales. Pursuit’s revenue is recognized at the time services are performed or upon delivery of the product. Pursuit’s service revenue is recognized over time as the customer simultaneously receives and consumes the benefits. Pursuit’s product revenue is recognized at a point in time. Noncontrolling Interests – Non-redeemable and Redeemable Non-redeemable noncontrolling interest represents the portion of equity in a subsidiary that is not attributable, directly or indirectly, to us. Our non-redeemable noncontrolling interest relates to the 20% equity ownership interest that we do not own in Glacier Park, Inc., the 40% equity interest that we do not own in the Mountain Park Lodges, and the 49% equity interest that we do not own in the new entity that will operate the Pursuit Sky Lagoon attraction. We report non-redeemable noncontrolling interest within stockholders’ equity in the Condensed Consolidated Balance Sheets. The amount of consolidated net income or loss attributable to Viad and the non-redeemable noncontrolling interest is presented in the Condensed Consolidated Statements of Operations. We consider noncontrolling interests with redemption features that are not solely within our control to be redeemable noncontrolling interests. Our redeemable noncontrolling interest relates to our 54.5% equity ownership interest in Esja Attractions ehf. (“Esja”), which owns the FlyOver Iceland attraction. The Esja Leases We recognize a right-of-use (“ROU”) asset and lease liability on the balance sheet and classify leases as either finance or operating leases. The classification of the lease determines whether we recognize the lease expense on an effective interest method basis (finance lease) or on a straight-line basis (operating lease) over the lease term. In determining whether an agreement contains a lease, we consider if we have a right to control the use of the underlying asset during the lease term in exchange for an obligation to make lease payments arising from the lease. We recognize ROU assets and lease liabilities at commencement date, which is when the underlying asset is available for use to a lessee, based on the present value of lease payments over the lease term. Our operating and finance leases are primarily facility, equipment, and land leases. Our facility leases comprise mainly manufacturing facilities, sales and design facilities, offices, storage and/or warehouses, and truck marshaling yards. These facility leases generally have lease terms ranging up to 25 years. Our equipment leases comprise mainly vehicles, hardware, and office equipment, each with various lease terms. Our land leases comprise mainly leases in Canada and Iceland on which our hotels or attractions are located and have lease terms ranging up to 42 years. If a lease contains a renewal option that is reasonably certain to be exercised, then the lease term includes the optional periods in measuring a ROU asset and lease liability. We evaluate the reasonably certain threshold at lease commencement, and it is typically met if we identify substantial economic incentives or termination penalties. We do not include variable leases and variable non-lease components in the calculation of the ROU asset and corresponding lease liability. For facility leases, variable lease costs include the costs of common area maintenance, taxes, and insurance for which we pay our lessors an estimate that we adjust to actual expense on a quarterly or annual basis depending on the underlying contract terms. We expense these variable lease payments as incurred. Our lease agreements do not contain any significant residual value guarantees or restrictive covenants. Substantially all of our lease agreements do not specify an implicit borrowing rate, and as such, we utilize an incremental borrowing rate based on lease term and country, in order to calculate the present value of our future lease payments. The discount rate represents a risk-adjusted rate on a collateralized basis and is the expected rate at which we would borrow funds to satisfy the scheduled lease liability payment streams commensurate with the lease term and the country. We are also a lessor to third party tenants who either lease certain portions of facilities that we own or sublease certain portions of facilities that we lease. We record lease income from owned facilities as rental income and we record sublease income from leased facilities against lease expense in the Condensed Consolidated Statements of Operations. We classify all of our leases for which we are the lessor as operating leas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Other - Schedule of Estimated Future Minimum Lease Payments Under Non-cancelable Leases Excluding Variable Leases and Variable Non-lease Components (Details) - USD ($) $ in Thousands</t>
        </is>
      </c>
      <c r="B1" s="2" t="inlineStr">
        <is>
          <t>Jun. 30, 2020</t>
        </is>
      </c>
      <c r="C1" s="2" t="inlineStr">
        <is>
          <t>Dec. 31, 2019</t>
        </is>
      </c>
    </row>
    <row r="2">
      <c r="A2" s="3" t="inlineStr">
        <is>
          <t>Leases [Abstract]</t>
        </is>
      </c>
    </row>
    <row r="3">
      <c r="A3" s="4" t="inlineStr">
        <is>
          <t>Remainder of 2020</t>
        </is>
      </c>
      <c r="B3" s="6" t="n">
        <v>12609</v>
      </c>
    </row>
    <row r="4">
      <c r="A4" s="4" t="inlineStr">
        <is>
          <t>2021</t>
        </is>
      </c>
      <c r="B4" s="5" t="n">
        <v>20372</v>
      </c>
    </row>
    <row r="5">
      <c r="A5" s="4" t="inlineStr">
        <is>
          <t>2022</t>
        </is>
      </c>
      <c r="B5" s="5" t="n">
        <v>16380</v>
      </c>
    </row>
    <row r="6">
      <c r="A6" s="4" t="inlineStr">
        <is>
          <t>2023</t>
        </is>
      </c>
      <c r="B6" s="5" t="n">
        <v>13356</v>
      </c>
    </row>
    <row r="7">
      <c r="A7" s="4" t="inlineStr">
        <is>
          <t>2024</t>
        </is>
      </c>
      <c r="B7" s="5" t="n">
        <v>10148</v>
      </c>
    </row>
    <row r="8">
      <c r="A8" s="4" t="inlineStr">
        <is>
          <t>Thereafter</t>
        </is>
      </c>
      <c r="B8" s="5" t="n">
        <v>54717</v>
      </c>
    </row>
    <row r="9">
      <c r="A9" s="4" t="inlineStr">
        <is>
          <t>Total future lease payments</t>
        </is>
      </c>
      <c r="B9" s="5" t="n">
        <v>127582</v>
      </c>
    </row>
    <row r="10">
      <c r="A10" s="4" t="inlineStr">
        <is>
          <t>Less: Amount representing interest</t>
        </is>
      </c>
      <c r="B10" s="5" t="n">
        <v>-29699</v>
      </c>
    </row>
    <row r="11">
      <c r="A11" s="4" t="inlineStr">
        <is>
          <t>Present value of minimum lease payments</t>
        </is>
      </c>
      <c r="B11" s="5" t="n">
        <v>97883</v>
      </c>
    </row>
    <row r="12">
      <c r="A12" s="4" t="inlineStr">
        <is>
          <t>Current portion</t>
        </is>
      </c>
      <c r="B12" s="5" t="n">
        <v>20140</v>
      </c>
      <c r="C12" s="6" t="n">
        <v>22180</v>
      </c>
    </row>
    <row r="13">
      <c r="A13" s="4" t="inlineStr">
        <is>
          <t>Long-term portion</t>
        </is>
      </c>
      <c r="B13" s="5" t="n">
        <v>77743</v>
      </c>
      <c r="C13" s="5" t="n">
        <v>82851</v>
      </c>
    </row>
    <row r="14">
      <c r="A14" s="4" t="inlineStr">
        <is>
          <t>Remainder of 2020</t>
        </is>
      </c>
      <c r="B14" s="5" t="n">
        <v>2514</v>
      </c>
    </row>
    <row r="15">
      <c r="A15" s="4" t="inlineStr">
        <is>
          <t>2021</t>
        </is>
      </c>
      <c r="B15" s="5" t="n">
        <v>4202</v>
      </c>
    </row>
    <row r="16">
      <c r="A16" s="4" t="inlineStr">
        <is>
          <t>2022</t>
        </is>
      </c>
      <c r="B16" s="5" t="n">
        <v>3708</v>
      </c>
    </row>
    <row r="17">
      <c r="A17" s="4" t="inlineStr">
        <is>
          <t>2023</t>
        </is>
      </c>
      <c r="B17" s="5" t="n">
        <v>3184</v>
      </c>
    </row>
    <row r="18">
      <c r="A18" s="4" t="inlineStr">
        <is>
          <t>2024</t>
        </is>
      </c>
      <c r="B18" s="5" t="n">
        <v>2486</v>
      </c>
    </row>
    <row r="19">
      <c r="A19" s="4" t="inlineStr">
        <is>
          <t>Thereafter</t>
        </is>
      </c>
      <c r="B19" s="5" t="n">
        <v>23185</v>
      </c>
    </row>
    <row r="20">
      <c r="A20" s="4" t="inlineStr">
        <is>
          <t>Total future lease payments</t>
        </is>
      </c>
      <c r="B20" s="5" t="n">
        <v>39279</v>
      </c>
    </row>
    <row r="21">
      <c r="A21" s="4" t="inlineStr">
        <is>
          <t>Less: Amount representing interest</t>
        </is>
      </c>
      <c r="B21" s="5" t="n">
        <v>-15803</v>
      </c>
    </row>
    <row r="22">
      <c r="A22" s="4" t="inlineStr">
        <is>
          <t>Present value of minimum lease payments</t>
        </is>
      </c>
      <c r="B22" s="5" t="n">
        <v>23476</v>
      </c>
      <c r="C22" s="5" t="n">
        <v>25257</v>
      </c>
    </row>
    <row r="23">
      <c r="A23" s="4" t="inlineStr">
        <is>
          <t>Current portion</t>
        </is>
      </c>
      <c r="B23" s="5" t="n">
        <v>2982</v>
      </c>
    </row>
    <row r="24">
      <c r="A24" s="4" t="inlineStr">
        <is>
          <t>Long-term portion</t>
        </is>
      </c>
      <c r="B24" s="5" t="n">
        <v>20494</v>
      </c>
    </row>
    <row r="25">
      <c r="A25" s="4" t="inlineStr">
        <is>
          <t>Remainder of 2020</t>
        </is>
      </c>
      <c r="B25" s="5" t="n">
        <v>15123</v>
      </c>
    </row>
    <row r="26">
      <c r="A26" s="4" t="inlineStr">
        <is>
          <t>2021</t>
        </is>
      </c>
      <c r="B26" s="5" t="n">
        <v>24574</v>
      </c>
    </row>
    <row r="27">
      <c r="A27" s="4" t="inlineStr">
        <is>
          <t>2022</t>
        </is>
      </c>
      <c r="B27" s="5" t="n">
        <v>20088</v>
      </c>
    </row>
    <row r="28">
      <c r="A28" s="4" t="inlineStr">
        <is>
          <t>2023</t>
        </is>
      </c>
      <c r="B28" s="5" t="n">
        <v>16540</v>
      </c>
    </row>
    <row r="29">
      <c r="A29" s="4" t="inlineStr">
        <is>
          <t>2024</t>
        </is>
      </c>
      <c r="B29" s="5" t="n">
        <v>12634</v>
      </c>
    </row>
    <row r="30">
      <c r="A30" s="4" t="inlineStr">
        <is>
          <t>Thereafter</t>
        </is>
      </c>
      <c r="B30" s="5" t="n">
        <v>77902</v>
      </c>
    </row>
    <row r="31">
      <c r="A31" s="4" t="inlineStr">
        <is>
          <t>Total future lease payments</t>
        </is>
      </c>
      <c r="B31" s="5" t="n">
        <v>166861</v>
      </c>
    </row>
    <row r="32">
      <c r="A32" s="4" t="inlineStr">
        <is>
          <t>Less: Amount representing interest</t>
        </is>
      </c>
      <c r="B32" s="5" t="n">
        <v>-45502</v>
      </c>
    </row>
    <row r="33">
      <c r="A33" s="4" t="inlineStr">
        <is>
          <t>Total lease liabilities</t>
        </is>
      </c>
      <c r="B33" s="5" t="n">
        <v>121359</v>
      </c>
      <c r="C33" s="6" t="n">
        <v>130288</v>
      </c>
    </row>
    <row r="34">
      <c r="A34" s="4" t="inlineStr">
        <is>
          <t>Current portion</t>
        </is>
      </c>
      <c r="B34" s="5" t="n">
        <v>23122</v>
      </c>
    </row>
    <row r="35">
      <c r="A35" s="4" t="inlineStr">
        <is>
          <t>Long-term portion</t>
        </is>
      </c>
      <c r="B35" s="6" t="n">
        <v>9823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and Other - Schedule of Estimated Future Minimum Rentals Under Non-cancellable Leases (Details) $ in Thousands</t>
        </is>
      </c>
      <c r="B1" s="2" t="inlineStr">
        <is>
          <t>Jun. 30, 2020USD ($)</t>
        </is>
      </c>
    </row>
    <row r="2">
      <c r="A2" s="3" t="inlineStr">
        <is>
          <t>Leases [Abstract]</t>
        </is>
      </c>
    </row>
    <row r="3">
      <c r="A3" s="4" t="inlineStr">
        <is>
          <t>Remainder of 2020</t>
        </is>
      </c>
      <c r="B3" s="6" t="n">
        <v>1033</v>
      </c>
    </row>
    <row r="4">
      <c r="A4" s="4" t="inlineStr">
        <is>
          <t>2021</t>
        </is>
      </c>
      <c r="B4" s="5" t="n">
        <v>1839</v>
      </c>
    </row>
    <row r="5">
      <c r="A5" s="4" t="inlineStr">
        <is>
          <t>2022</t>
        </is>
      </c>
      <c r="B5" s="5" t="n">
        <v>1516</v>
      </c>
    </row>
    <row r="6">
      <c r="A6" s="4" t="inlineStr">
        <is>
          <t>2023</t>
        </is>
      </c>
      <c r="B6" s="5" t="n">
        <v>1329</v>
      </c>
    </row>
    <row r="7">
      <c r="A7" s="4" t="inlineStr">
        <is>
          <t>2024</t>
        </is>
      </c>
      <c r="B7" s="5" t="n">
        <v>1091</v>
      </c>
    </row>
    <row r="8">
      <c r="A8" s="4" t="inlineStr">
        <is>
          <t>Thereafter</t>
        </is>
      </c>
      <c r="B8" s="5" t="n">
        <v>4789</v>
      </c>
    </row>
    <row r="9">
      <c r="A9" s="4" t="inlineStr">
        <is>
          <t>Total minimum rents</t>
        </is>
      </c>
      <c r="B9" s="6" t="n">
        <v>1159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80" customWidth="1" min="2" max="2"/>
  </cols>
  <sheetData>
    <row r="1">
      <c r="A1" s="1" t="inlineStr">
        <is>
          <t>Leases and Other - Narrative (Details)</t>
        </is>
      </c>
      <c r="B1" s="2" t="inlineStr">
        <is>
          <t>6 Months Ended</t>
        </is>
      </c>
    </row>
    <row r="2">
      <c r="B2" s="2" t="inlineStr">
        <is>
          <t>Jun. 30, 2020</t>
        </is>
      </c>
    </row>
    <row r="3">
      <c r="A3" s="3" t="inlineStr">
        <is>
          <t>Lessee Lease Description [Line Items]</t>
        </is>
      </c>
    </row>
    <row r="4">
      <c r="A4" s="4" t="inlineStr">
        <is>
          <t>Operating lease not yet commenced, description</t>
        </is>
      </c>
      <c r="B4" s="4" t="inlineStr">
        <is>
          <t>we had executed certain facility and land leases for which we did not have control of the underlying assets. Accordingly, we did not record the lease liabilities and right-of-use assets on our Condensed Consolidated Balance Sheets. These leases include future planned attractions for Pursuit that are currently in the planning or development phase and that we expect the lease commencement dates to begin between fiscal years 2021 and 2022 with lease terms of 15 to 47 years</t>
        </is>
      </c>
    </row>
    <row r="5">
      <c r="A5" s="4" t="inlineStr">
        <is>
          <t>Minimum [Member]</t>
        </is>
      </c>
    </row>
    <row r="6">
      <c r="A6" s="3" t="inlineStr">
        <is>
          <t>Lessee Lease Description [Line Items]</t>
        </is>
      </c>
    </row>
    <row r="7">
      <c r="A7" s="4" t="inlineStr">
        <is>
          <t>Operating lease not yet commenced, term of contract</t>
        </is>
      </c>
      <c r="B7" s="4" t="inlineStr">
        <is>
          <t>15 years</t>
        </is>
      </c>
    </row>
    <row r="8">
      <c r="A8" s="4" t="inlineStr">
        <is>
          <t>Maximum</t>
        </is>
      </c>
    </row>
    <row r="9">
      <c r="A9" s="3" t="inlineStr">
        <is>
          <t>Lessee Lease Description [Line Items]</t>
        </is>
      </c>
    </row>
    <row r="10">
      <c r="A10" s="4" t="inlineStr">
        <is>
          <t>Operating lease not yet commenced, term of contract</t>
        </is>
      </c>
      <c r="B10" s="4" t="inlineStr">
        <is>
          <t>47 year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1" customWidth="1" min="2" max="2"/>
    <col width="21" customWidth="1" min="3" max="3"/>
    <col width="30" customWidth="1" min="4" max="4"/>
    <col width="21" customWidth="1" min="5" max="5"/>
  </cols>
  <sheetData>
    <row r="1">
      <c r="A1" s="1" t="inlineStr">
        <is>
          <t>Litigation, Claims, Contingencies and Other - Narrative (Details)</t>
        </is>
      </c>
      <c r="B1" s="2" t="inlineStr">
        <is>
          <t>3 Months Ended</t>
        </is>
      </c>
      <c r="D1" s="2" t="inlineStr">
        <is>
          <t>6 Months Ended</t>
        </is>
      </c>
    </row>
    <row r="2">
      <c r="B2" s="2" t="inlineStr">
        <is>
          <t>Jun. 30, 2020USD ($)</t>
        </is>
      </c>
      <c r="C2" s="2" t="inlineStr">
        <is>
          <t>Jun. 30, 2019USD ($)</t>
        </is>
      </c>
      <c r="D2" s="2" t="inlineStr">
        <is>
          <t>Jun. 30, 2020USD ($)Agreement</t>
        </is>
      </c>
      <c r="E2" s="2" t="inlineStr">
        <is>
          <t>Jun. 30, 2019USD ($)</t>
        </is>
      </c>
    </row>
    <row r="3">
      <c r="A3" s="3" t="inlineStr">
        <is>
          <t>Loss Contingencies [Line Items]</t>
        </is>
      </c>
    </row>
    <row r="4">
      <c r="A4" s="4" t="inlineStr">
        <is>
          <t>Legal settlement</t>
        </is>
      </c>
      <c r="E4" s="6" t="n">
        <v>8500000</v>
      </c>
    </row>
    <row r="5">
      <c r="A5" s="4" t="inlineStr">
        <is>
          <t>Environmental remediation liability</t>
        </is>
      </c>
      <c r="B5" s="6" t="n">
        <v>2200000</v>
      </c>
      <c r="D5" s="6" t="n">
        <v>2200000</v>
      </c>
    </row>
    <row r="6">
      <c r="A6" s="4" t="inlineStr">
        <is>
          <t>Maximum potential amount of future payments</t>
        </is>
      </c>
      <c r="B6" s="5" t="n">
        <v>76200000</v>
      </c>
      <c r="D6" s="6" t="n">
        <v>76200000</v>
      </c>
    </row>
    <row r="7">
      <c r="A7" s="4" t="inlineStr">
        <is>
          <t>Guarantees relate to facilities and equipment leased by the company</t>
        </is>
      </c>
      <c r="D7" s="4" t="inlineStr">
        <is>
          <t>2040-01</t>
        </is>
      </c>
    </row>
    <row r="8">
      <c r="A8" s="4" t="inlineStr">
        <is>
          <t>Recourse provision to recover guarantees</t>
        </is>
      </c>
      <c r="B8" s="5" t="n">
        <v>0</v>
      </c>
      <c r="D8" s="6" t="n">
        <v>0</v>
      </c>
    </row>
    <row r="9">
      <c r="A9" s="4" t="inlineStr">
        <is>
          <t>Bargaining agreements | Agreement</t>
        </is>
      </c>
      <c r="D9" s="5" t="n">
        <v>100</v>
      </c>
    </row>
    <row r="10">
      <c r="A10" s="4" t="inlineStr">
        <is>
          <t>Multiemployer plans, withdrawal obligation</t>
        </is>
      </c>
      <c r="B10" s="5" t="n">
        <v>15500000</v>
      </c>
      <c r="D10" s="6" t="n">
        <v>15500000</v>
      </c>
    </row>
    <row r="11">
      <c r="A11" s="4" t="inlineStr">
        <is>
          <t>Multiemployer plans other withdrawal obligation</t>
        </is>
      </c>
      <c r="B11" s="5" t="n">
        <v>200000</v>
      </c>
      <c r="D11" s="5" t="n">
        <v>200000</v>
      </c>
    </row>
    <row r="12">
      <c r="A12" s="4" t="inlineStr">
        <is>
          <t>Self insurance reserve</t>
        </is>
      </c>
      <c r="B12" s="5" t="n">
        <v>14500000</v>
      </c>
      <c r="D12" s="5" t="n">
        <v>14500000</v>
      </c>
    </row>
    <row r="13">
      <c r="A13" s="4" t="inlineStr">
        <is>
          <t>Workers' compensation liability</t>
        </is>
      </c>
      <c r="B13" s="5" t="n">
        <v>10100000</v>
      </c>
      <c r="D13" s="5" t="n">
        <v>10100000</v>
      </c>
    </row>
    <row r="14">
      <c r="A14" s="4" t="inlineStr">
        <is>
          <t>Self insurance reserve for general and auto</t>
        </is>
      </c>
      <c r="B14" s="5" t="n">
        <v>4400000</v>
      </c>
      <c r="D14" s="5" t="n">
        <v>4400000</v>
      </c>
    </row>
    <row r="15">
      <c r="A15" s="4" t="inlineStr">
        <is>
          <t>Self insurance reserve on discontinued operations</t>
        </is>
      </c>
      <c r="B15" s="5" t="n">
        <v>2200000</v>
      </c>
      <c r="D15" s="5" t="n">
        <v>2200000</v>
      </c>
    </row>
    <row r="16">
      <c r="A16" s="4" t="inlineStr">
        <is>
          <t>Estimated employee health benefit claims incurred but not yet reported</t>
        </is>
      </c>
      <c r="B16" s="5" t="n">
        <v>1500000</v>
      </c>
      <c r="D16" s="5" t="n">
        <v>1500000</v>
      </c>
    </row>
    <row r="17">
      <c r="A17" s="4" t="inlineStr">
        <is>
          <t>Payments for self insurance</t>
        </is>
      </c>
      <c r="B17" s="5" t="n">
        <v>1200000</v>
      </c>
      <c r="C17" s="6" t="n">
        <v>1500000</v>
      </c>
      <c r="D17" s="5" t="n">
        <v>2700000</v>
      </c>
      <c r="E17" s="6" t="n">
        <v>3300000</v>
      </c>
    </row>
    <row r="18">
      <c r="A18" s="4" t="inlineStr">
        <is>
          <t>Self insurance reserve in which company is the primary obligor</t>
        </is>
      </c>
      <c r="B18" s="5" t="n">
        <v>10000000</v>
      </c>
      <c r="D18" s="5" t="n">
        <v>10000000</v>
      </c>
    </row>
    <row r="19">
      <c r="A19" s="4" t="inlineStr">
        <is>
          <t>Self insurance reserve in which company is the primary obligor for workers compensation</t>
        </is>
      </c>
      <c r="B19" s="5" t="n">
        <v>6500000</v>
      </c>
      <c r="D19" s="5" t="n">
        <v>6500000</v>
      </c>
    </row>
    <row r="20">
      <c r="A20" s="4" t="inlineStr">
        <is>
          <t>Self insurance reserve in which company is the primary obligor for general liability</t>
        </is>
      </c>
      <c r="B20" s="5" t="n">
        <v>3500000</v>
      </c>
      <c r="D20" s="5" t="n">
        <v>3500000</v>
      </c>
    </row>
    <row r="21">
      <c r="A21" s="4" t="inlineStr">
        <is>
          <t>Minimum</t>
        </is>
      </c>
    </row>
    <row r="22">
      <c r="A22" s="3" t="inlineStr">
        <is>
          <t>Loss Contingencies [Line Items]</t>
        </is>
      </c>
    </row>
    <row r="23">
      <c r="A23" s="4" t="inlineStr">
        <is>
          <t>General range on claims</t>
        </is>
      </c>
      <c r="B23" s="5" t="n">
        <v>200000</v>
      </c>
      <c r="D23" s="5" t="n">
        <v>200000</v>
      </c>
    </row>
    <row r="24">
      <c r="A24" s="4" t="inlineStr">
        <is>
          <t>Maximum</t>
        </is>
      </c>
    </row>
    <row r="25">
      <c r="A25" s="3" t="inlineStr">
        <is>
          <t>Loss Contingencies [Line Items]</t>
        </is>
      </c>
    </row>
    <row r="26">
      <c r="A26" s="4" t="inlineStr">
        <is>
          <t>General range on claims</t>
        </is>
      </c>
      <c r="B26" s="6" t="n">
        <v>500000</v>
      </c>
      <c r="D26" s="5" t="n">
        <v>500000</v>
      </c>
    </row>
    <row r="27">
      <c r="A27" s="4" t="inlineStr">
        <is>
          <t>GES</t>
        </is>
      </c>
    </row>
    <row r="28">
      <c r="A28" s="3" t="inlineStr">
        <is>
          <t>Loss Contingencies [Line Items]</t>
        </is>
      </c>
    </row>
    <row r="29">
      <c r="A29" s="4" t="inlineStr">
        <is>
          <t>Legal settlement</t>
        </is>
      </c>
      <c r="D29" s="6" t="n">
        <v>8500000</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deemable Noncontrolling Interest - Narrative (Details) - Esja Attractions ehf. - EUR (€)</t>
        </is>
      </c>
      <c r="B1" s="2" t="inlineStr">
        <is>
          <t>6 Months Ended</t>
        </is>
      </c>
    </row>
    <row r="2">
      <c r="B2" s="2" t="inlineStr">
        <is>
          <t>Jun. 30, 2020</t>
        </is>
      </c>
      <c r="C2" s="2" t="inlineStr">
        <is>
          <t>Nov. 03, 2017</t>
        </is>
      </c>
    </row>
    <row r="3">
      <c r="A3" s="3" t="inlineStr">
        <is>
          <t>Redeemable Noncontrolling Interest [Line Items]</t>
        </is>
      </c>
    </row>
    <row r="4">
      <c r="A4" s="4" t="inlineStr">
        <is>
          <t>Percentage of controlling interest acquired</t>
        </is>
      </c>
      <c r="C4" s="4" t="inlineStr">
        <is>
          <t>54.50%</t>
        </is>
      </c>
    </row>
    <row r="5">
      <c r="A5" s="4" t="inlineStr">
        <is>
          <t>EBITDA trailing period</t>
        </is>
      </c>
      <c r="B5" s="4" t="inlineStr">
        <is>
          <t>12 months</t>
        </is>
      </c>
    </row>
    <row r="6">
      <c r="A6" s="4" t="inlineStr">
        <is>
          <t>Put option right of exercisable period upon earnings</t>
        </is>
      </c>
      <c r="B6" s="4" t="inlineStr">
        <is>
          <t>36 months</t>
        </is>
      </c>
    </row>
    <row r="7">
      <c r="A7" s="4" t="inlineStr">
        <is>
          <t>Redeemable noncontrolling interest conditions</t>
        </is>
      </c>
      <c r="B7" s="4" t="inlineStr">
        <is>
          <t xml:space="preserve">The put option is only exercisable after 36 months of business operation (the “Reference Date”) and if the FlyOver Iceland attraction has earned a minimum of €3.25 million in unadjusted EBITDA during the most recent fiscal year and during the trailing 12-month period prior to exercise (the “Put Option Condition”). The put option is exercisable during a period of 12 months following the Reference Date (the “Option Period”) if the Put Option Condition has been met. If the Put Option Condition has not been met during the first Option Period, the Reference Date will be extended for an additional 12 months up to three times. If after 72 months, the FlyOver Iceland attraction has not achieved the Put Option Condition, the put option expires. If the Put Option Condition is met during any of the Option Periods, yet the shares are not exercised prior to the end of the 12-month Option Period, the put option will expire. </t>
        </is>
      </c>
    </row>
    <row r="8">
      <c r="A8" s="4" t="inlineStr">
        <is>
          <t>Put option exercisable period</t>
        </is>
      </c>
      <c r="B8" s="4" t="inlineStr">
        <is>
          <t>12 months</t>
        </is>
      </c>
    </row>
    <row r="9">
      <c r="A9" s="4" t="inlineStr">
        <is>
          <t>Put option additional exercisable period upon not meeting of conditions</t>
        </is>
      </c>
      <c r="B9" s="4" t="inlineStr">
        <is>
          <t>12 months</t>
        </is>
      </c>
    </row>
    <row r="10">
      <c r="A10" s="4" t="inlineStr">
        <is>
          <t>FlyOver Iceland</t>
        </is>
      </c>
    </row>
    <row r="11">
      <c r="A11" s="3" t="inlineStr">
        <is>
          <t>Redeemable Noncontrolling Interest [Line Items]</t>
        </is>
      </c>
    </row>
    <row r="12">
      <c r="A12" s="4" t="inlineStr">
        <is>
          <t>Put option expiration period</t>
        </is>
      </c>
      <c r="B12" s="4" t="inlineStr">
        <is>
          <t>72 months</t>
        </is>
      </c>
    </row>
    <row r="13">
      <c r="A13" s="4" t="inlineStr">
        <is>
          <t>FlyOver Iceland | Minimum [Member]</t>
        </is>
      </c>
    </row>
    <row r="14">
      <c r="A14" s="3" t="inlineStr">
        <is>
          <t>Redeemable Noncontrolling Interest [Line Items]</t>
        </is>
      </c>
    </row>
    <row r="15">
      <c r="A15" s="4" t="inlineStr">
        <is>
          <t>Unadjusted EBITDA</t>
        </is>
      </c>
      <c r="B15" s="10" t="n">
        <v>32500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deemable Noncontrolling Interest - Summary of Changes in Redeemable Noncontrolling Intere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oncontrolling Interest [Abstract]</t>
        </is>
      </c>
    </row>
    <row r="4">
      <c r="A4" s="4" t="inlineStr">
        <is>
          <t>Beginning balance</t>
        </is>
      </c>
      <c r="D4" s="6" t="n">
        <v>6172</v>
      </c>
    </row>
    <row r="5">
      <c r="A5" s="4" t="inlineStr">
        <is>
          <t>Net loss attributable to redeemable noncontrolling interest</t>
        </is>
      </c>
      <c r="B5" s="6" t="n">
        <v>-204</v>
      </c>
      <c r="C5" s="6" t="n">
        <v>-252</v>
      </c>
      <c r="D5" s="5" t="n">
        <v>-721</v>
      </c>
      <c r="E5" s="6" t="n">
        <v>-276</v>
      </c>
    </row>
    <row r="6">
      <c r="A6" s="4" t="inlineStr">
        <is>
          <t>Adjustment to the redemption value</t>
        </is>
      </c>
      <c r="D6" s="5" t="n">
        <v>458</v>
      </c>
    </row>
    <row r="7">
      <c r="A7" s="4" t="inlineStr">
        <is>
          <t>Foreign currency translation adjustment</t>
        </is>
      </c>
      <c r="D7" s="5" t="n">
        <v>-771</v>
      </c>
    </row>
    <row r="8">
      <c r="A8" s="4" t="inlineStr">
        <is>
          <t>Ending balance</t>
        </is>
      </c>
      <c r="B8" s="6" t="n">
        <v>5138</v>
      </c>
      <c r="D8" s="6" t="n">
        <v>5138</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egment Information - Reconciliation of Income Statement Items from Reportable Segments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Reportable segments reconciliations:</t>
        </is>
      </c>
    </row>
    <row r="4">
      <c r="A4" s="4" t="inlineStr">
        <is>
          <t>Total revenue</t>
        </is>
      </c>
      <c r="C4" s="6" t="n">
        <v>30863</v>
      </c>
      <c r="D4" s="6" t="n">
        <v>402279</v>
      </c>
      <c r="E4" s="6" t="n">
        <v>336871</v>
      </c>
      <c r="F4" s="6" t="n">
        <v>687873</v>
      </c>
    </row>
    <row r="5">
      <c r="A5" s="4" t="inlineStr">
        <is>
          <t>Segment operating income (loss)</t>
        </is>
      </c>
      <c r="C5" s="5" t="n">
        <v>-52204</v>
      </c>
      <c r="D5" s="5" t="n">
        <v>43301</v>
      </c>
      <c r="E5" s="5" t="n">
        <v>-62393</v>
      </c>
      <c r="F5" s="5" t="n">
        <v>30232</v>
      </c>
    </row>
    <row r="6">
      <c r="A6" s="4" t="inlineStr">
        <is>
          <t>Interest income</t>
        </is>
      </c>
      <c r="C6" s="5" t="n">
        <v>176</v>
      </c>
      <c r="D6" s="5" t="n">
        <v>83</v>
      </c>
      <c r="E6" s="5" t="n">
        <v>255</v>
      </c>
      <c r="F6" s="5" t="n">
        <v>181</v>
      </c>
    </row>
    <row r="7">
      <c r="A7" s="4" t="inlineStr">
        <is>
          <t>Interest expense</t>
        </is>
      </c>
      <c r="C7" s="5" t="n">
        <v>-5186</v>
      </c>
      <c r="D7" s="5" t="n">
        <v>-2957</v>
      </c>
      <c r="E7" s="5" t="n">
        <v>-9204</v>
      </c>
      <c r="F7" s="5" t="n">
        <v>-5872</v>
      </c>
    </row>
    <row r="8">
      <c r="A8" s="4" t="inlineStr">
        <is>
          <t>Multi-employer pension plan withdrawal</t>
        </is>
      </c>
      <c r="C8" s="5" t="n">
        <v>-462</v>
      </c>
      <c r="D8" s="5" t="n">
        <v>-15508</v>
      </c>
      <c r="E8" s="5" t="n">
        <v>-462</v>
      </c>
      <c r="F8" s="5" t="n">
        <v>-15508</v>
      </c>
    </row>
    <row r="9">
      <c r="A9" s="4" t="inlineStr">
        <is>
          <t>Other expense</t>
        </is>
      </c>
      <c r="C9" s="5" t="n">
        <v>-265</v>
      </c>
      <c r="D9" s="5" t="n">
        <v>-456</v>
      </c>
      <c r="E9" s="5" t="n">
        <v>-684</v>
      </c>
      <c r="F9" s="5" t="n">
        <v>-911</v>
      </c>
    </row>
    <row r="10">
      <c r="A10" s="4" t="inlineStr">
        <is>
          <t>Restructuring recoveries (charges)</t>
        </is>
      </c>
      <c r="C10" s="5" t="n">
        <v>-260</v>
      </c>
      <c r="D10" s="5" t="n">
        <v>-4455</v>
      </c>
      <c r="E10" s="5" t="n">
        <v>-1111</v>
      </c>
      <c r="F10" s="5" t="n">
        <v>-5143</v>
      </c>
    </row>
    <row r="11">
      <c r="A11" s="4" t="inlineStr">
        <is>
          <t>Impairment charges</t>
        </is>
      </c>
      <c r="C11" s="5" t="n">
        <v>114020</v>
      </c>
      <c r="E11" s="5" t="n">
        <v>202400</v>
      </c>
    </row>
    <row r="12">
      <c r="A12" s="4" t="inlineStr">
        <is>
          <t>Loss from continuing operations before income taxes</t>
        </is>
      </c>
      <c r="C12" s="5" t="n">
        <v>-172221</v>
      </c>
      <c r="D12" s="5" t="n">
        <v>20008</v>
      </c>
      <c r="E12" s="5" t="n">
        <v>-275999</v>
      </c>
      <c r="F12" s="5" t="n">
        <v>-5521</v>
      </c>
    </row>
    <row r="13">
      <c r="A13" s="4" t="inlineStr">
        <is>
          <t>GES</t>
        </is>
      </c>
    </row>
    <row r="14">
      <c r="A14" s="3" t="inlineStr">
        <is>
          <t>Reportable segments reconciliations:</t>
        </is>
      </c>
    </row>
    <row r="15">
      <c r="A15" s="4" t="inlineStr">
        <is>
          <t>Total revenue</t>
        </is>
      </c>
      <c r="C15" s="5" t="n">
        <v>25599</v>
      </c>
      <c r="D15" s="5" t="n">
        <v>346870</v>
      </c>
      <c r="E15" s="5" t="n">
        <v>318084</v>
      </c>
      <c r="F15" s="5" t="n">
        <v>621797</v>
      </c>
    </row>
    <row r="16">
      <c r="A16" s="4" t="inlineStr">
        <is>
          <t>Pursuit</t>
        </is>
      </c>
    </row>
    <row r="17">
      <c r="A17" s="3" t="inlineStr">
        <is>
          <t>Reportable segments reconciliations:</t>
        </is>
      </c>
    </row>
    <row r="18">
      <c r="A18" s="4" t="inlineStr">
        <is>
          <t>Total revenue</t>
        </is>
      </c>
      <c r="C18" s="5" t="n">
        <v>5264</v>
      </c>
      <c r="D18" s="5" t="n">
        <v>55409</v>
      </c>
      <c r="E18" s="5" t="n">
        <v>18787</v>
      </c>
      <c r="F18" s="5" t="n">
        <v>66076</v>
      </c>
    </row>
    <row r="19">
      <c r="A19" s="4" t="inlineStr">
        <is>
          <t>Operating Segments</t>
        </is>
      </c>
    </row>
    <row r="20">
      <c r="A20" s="3" t="inlineStr">
        <is>
          <t>Reportable segments reconciliations:</t>
        </is>
      </c>
    </row>
    <row r="21">
      <c r="A21" s="4" t="inlineStr">
        <is>
          <t>Segment operating income (loss)</t>
        </is>
      </c>
      <c r="C21" s="5" t="n">
        <v>-49752</v>
      </c>
      <c r="D21" s="5" t="n">
        <v>46566</v>
      </c>
      <c r="E21" s="5" t="n">
        <v>-59168</v>
      </c>
      <c r="F21" s="5" t="n">
        <v>35314</v>
      </c>
    </row>
    <row r="22">
      <c r="A22" s="4" t="inlineStr">
        <is>
          <t>Operating Segments | GES</t>
        </is>
      </c>
    </row>
    <row r="23">
      <c r="A23" s="3" t="inlineStr">
        <is>
          <t>Reportable segments reconciliations:</t>
        </is>
      </c>
    </row>
    <row r="24">
      <c r="A24" s="4" t="inlineStr">
        <is>
          <t>Total revenue</t>
        </is>
      </c>
      <c r="C24" s="5" t="n">
        <v>25599</v>
      </c>
      <c r="D24" s="5" t="n">
        <v>346870</v>
      </c>
      <c r="E24" s="5" t="n">
        <v>318084</v>
      </c>
      <c r="F24" s="5" t="n">
        <v>621797</v>
      </c>
    </row>
    <row r="25">
      <c r="A25" s="4" t="inlineStr">
        <is>
          <t>Segment operating income (loss)</t>
        </is>
      </c>
      <c r="C25" s="5" t="n">
        <v>-32060</v>
      </c>
      <c r="D25" s="5" t="n">
        <v>35253</v>
      </c>
      <c r="E25" s="5" t="n">
        <v>-21202</v>
      </c>
      <c r="F25" s="5" t="n">
        <v>36996</v>
      </c>
    </row>
    <row r="26">
      <c r="A26" s="4" t="inlineStr">
        <is>
          <t>Legal settlement</t>
        </is>
      </c>
      <c r="F26" s="5" t="n">
        <v>-8500</v>
      </c>
    </row>
    <row r="27">
      <c r="A27" s="4" t="inlineStr">
        <is>
          <t>Operating Segments | Pursuit</t>
        </is>
      </c>
    </row>
    <row r="28">
      <c r="A28" s="3" t="inlineStr">
        <is>
          <t>Reportable segments reconciliations:</t>
        </is>
      </c>
    </row>
    <row r="29">
      <c r="A29" s="4" t="inlineStr">
        <is>
          <t>Total revenue</t>
        </is>
      </c>
      <c r="C29" s="5" t="n">
        <v>5264</v>
      </c>
      <c r="D29" s="5" t="n">
        <v>55409</v>
      </c>
      <c r="E29" s="5" t="n">
        <v>18787</v>
      </c>
      <c r="F29" s="5" t="n">
        <v>66076</v>
      </c>
    </row>
    <row r="30">
      <c r="A30" s="4" t="inlineStr">
        <is>
          <t>Segment operating income (loss)</t>
        </is>
      </c>
      <c r="C30" s="5" t="n">
        <v>-17692</v>
      </c>
      <c r="D30" s="5" t="n">
        <v>11313</v>
      </c>
      <c r="E30" s="5" t="n">
        <v>-37966</v>
      </c>
      <c r="F30" s="5" t="n">
        <v>-1682</v>
      </c>
    </row>
    <row r="31">
      <c r="A31" s="4" t="inlineStr">
        <is>
          <t>Restructuring recoveries (charges)</t>
        </is>
      </c>
      <c r="C31" s="5" t="n">
        <v>-56</v>
      </c>
      <c r="E31" s="5" t="n">
        <v>-57</v>
      </c>
    </row>
    <row r="32">
      <c r="A32" s="4" t="inlineStr">
        <is>
          <t>Impairment charges</t>
        </is>
      </c>
      <c r="E32" s="5" t="n">
        <v>-1757</v>
      </c>
    </row>
    <row r="33">
      <c r="A33" s="4" t="inlineStr">
        <is>
          <t>Intersegment Eliminations | GES</t>
        </is>
      </c>
    </row>
    <row r="34">
      <c r="A34" s="3" t="inlineStr">
        <is>
          <t>Reportable segments reconciliations:</t>
        </is>
      </c>
    </row>
    <row r="35">
      <c r="A35" s="4" t="inlineStr">
        <is>
          <t>Total revenue</t>
        </is>
      </c>
      <c r="C35" s="5" t="n">
        <v>-985</v>
      </c>
      <c r="D35" s="5" t="n">
        <v>-6317</v>
      </c>
      <c r="E35" s="5" t="n">
        <v>-2974</v>
      </c>
      <c r="F35" s="5" t="n">
        <v>-9007</v>
      </c>
    </row>
    <row r="36">
      <c r="A36" s="4" t="inlineStr">
        <is>
          <t>Intersegment Eliminations | Pursuit</t>
        </is>
      </c>
    </row>
    <row r="37">
      <c r="A37" s="3" t="inlineStr">
        <is>
          <t>Reportable segments reconciliations:</t>
        </is>
      </c>
    </row>
    <row r="38">
      <c r="A38" s="4" t="inlineStr">
        <is>
          <t>Total revenue</t>
        </is>
      </c>
      <c r="C38" s="5" t="n">
        <v>-6</v>
      </c>
      <c r="D38" s="5" t="n">
        <v>-499</v>
      </c>
      <c r="E38" s="5" t="n">
        <v>-117</v>
      </c>
      <c r="F38" s="5" t="n">
        <v>-684</v>
      </c>
    </row>
    <row r="39">
      <c r="A39" s="4" t="inlineStr">
        <is>
          <t>Corporate Eliminations</t>
        </is>
      </c>
    </row>
    <row r="40">
      <c r="A40" s="3" t="inlineStr">
        <is>
          <t>Reportable segments reconciliations:</t>
        </is>
      </c>
    </row>
    <row r="41">
      <c r="A41" s="4" t="inlineStr">
        <is>
          <t>Segment operating income (loss)</t>
        </is>
      </c>
      <c r="B41" s="4" t="inlineStr">
        <is>
          <t>[1]</t>
        </is>
      </c>
      <c r="C41" s="5" t="n">
        <v>16</v>
      </c>
      <c r="D41" s="5" t="n">
        <v>17</v>
      </c>
      <c r="E41" s="5" t="n">
        <v>32</v>
      </c>
      <c r="F41" s="5" t="n">
        <v>33</v>
      </c>
    </row>
    <row r="42">
      <c r="A42" s="4" t="inlineStr">
        <is>
          <t>Corporate</t>
        </is>
      </c>
    </row>
    <row r="43">
      <c r="A43" s="3" t="inlineStr">
        <is>
          <t>Reportable segments reconciliations:</t>
        </is>
      </c>
    </row>
    <row r="44">
      <c r="A44" s="4" t="inlineStr">
        <is>
          <t>Segment operating income (loss)</t>
        </is>
      </c>
      <c r="C44" s="5" t="n">
        <v>-2468</v>
      </c>
      <c r="D44" s="5" t="n">
        <v>-3282</v>
      </c>
      <c r="E44" s="5" t="n">
        <v>-3257</v>
      </c>
      <c r="F44" s="5" t="n">
        <v>-5115</v>
      </c>
    </row>
    <row r="45">
      <c r="A45" s="4" t="inlineStr">
        <is>
          <t>Restructuring recoveries (charges)</t>
        </is>
      </c>
      <c r="C45" s="5" t="n">
        <v>-175</v>
      </c>
      <c r="D45" s="5" t="n">
        <v>-100</v>
      </c>
      <c r="E45" s="5" t="n">
        <v>-369</v>
      </c>
      <c r="F45" s="5" t="n">
        <v>-143</v>
      </c>
    </row>
    <row r="46">
      <c r="A46" s="4" t="inlineStr">
        <is>
          <t>EMEA | Operating Segments | GES</t>
        </is>
      </c>
    </row>
    <row r="47">
      <c r="A47" s="3" t="inlineStr">
        <is>
          <t>Reportable segments reconciliations:</t>
        </is>
      </c>
    </row>
    <row r="48">
      <c r="A48" s="4" t="inlineStr">
        <is>
          <t>Total revenue</t>
        </is>
      </c>
      <c r="C48" s="5" t="n">
        <v>7808</v>
      </c>
      <c r="D48" s="5" t="n">
        <v>69505</v>
      </c>
      <c r="E48" s="5" t="n">
        <v>50524</v>
      </c>
      <c r="F48" s="5" t="n">
        <v>123881</v>
      </c>
    </row>
    <row r="49">
      <c r="A49" s="4" t="inlineStr">
        <is>
          <t>Segment operating income (loss)</t>
        </is>
      </c>
      <c r="C49" s="5" t="n">
        <v>-2886</v>
      </c>
      <c r="D49" s="5" t="n">
        <v>4664</v>
      </c>
      <c r="E49" s="5" t="n">
        <v>-3994</v>
      </c>
      <c r="F49" s="5" t="n">
        <v>5799</v>
      </c>
    </row>
    <row r="50">
      <c r="A50" s="4" t="inlineStr">
        <is>
          <t>Restructuring recoveries (charges)</t>
        </is>
      </c>
      <c r="C50" s="5" t="n">
        <v>17</v>
      </c>
      <c r="D50" s="5" t="n">
        <v>-80</v>
      </c>
      <c r="E50" s="5" t="n">
        <v>-718</v>
      </c>
      <c r="F50" s="5" t="n">
        <v>-742</v>
      </c>
    </row>
    <row r="51">
      <c r="A51" s="4" t="inlineStr">
        <is>
          <t>Impairment charges</t>
        </is>
      </c>
      <c r="C51" s="5" t="n">
        <v>-507</v>
      </c>
      <c r="E51" s="5" t="n">
        <v>-29549</v>
      </c>
    </row>
    <row r="52">
      <c r="A52" s="4" t="inlineStr">
        <is>
          <t>North America | Operating Segments | GES</t>
        </is>
      </c>
    </row>
    <row r="53">
      <c r="A53" s="3" t="inlineStr">
        <is>
          <t>Reportable segments reconciliations:</t>
        </is>
      </c>
    </row>
    <row r="54">
      <c r="A54" s="4" t="inlineStr">
        <is>
          <t>Total revenue</t>
        </is>
      </c>
      <c r="C54" s="5" t="n">
        <v>18776</v>
      </c>
      <c r="D54" s="5" t="n">
        <v>283682</v>
      </c>
      <c r="E54" s="5" t="n">
        <v>270534</v>
      </c>
      <c r="F54" s="5" t="n">
        <v>506923</v>
      </c>
    </row>
    <row r="55">
      <c r="A55" s="4" t="inlineStr">
        <is>
          <t>Segment operating income (loss)</t>
        </is>
      </c>
      <c r="C55" s="5" t="n">
        <v>-29174</v>
      </c>
      <c r="D55" s="5" t="n">
        <v>30589</v>
      </c>
      <c r="E55" s="5" t="n">
        <v>-17208</v>
      </c>
      <c r="F55" s="5" t="n">
        <v>31197</v>
      </c>
    </row>
    <row r="56">
      <c r="A56" s="4" t="inlineStr">
        <is>
          <t>Restructuring recoveries (charges)</t>
        </is>
      </c>
      <c r="C56" s="5" t="n">
        <v>-46</v>
      </c>
      <c r="D56" s="6" t="n">
        <v>-4275</v>
      </c>
      <c r="E56" s="5" t="n">
        <v>33</v>
      </c>
      <c r="F56" s="6" t="n">
        <v>-4258</v>
      </c>
    </row>
    <row r="57">
      <c r="A57" s="4" t="inlineStr">
        <is>
          <t>Impairment charges</t>
        </is>
      </c>
      <c r="C57" s="6" t="n">
        <v>-113513</v>
      </c>
      <c r="E57" s="6" t="n">
        <v>-171094</v>
      </c>
    </row>
    <row r="58"/>
    <row r="59">
      <c r="A59" s="4" t="inlineStr">
        <is>
          <t>[1]</t>
        </is>
      </c>
      <c r="B59" s="4" t="inlineStr">
        <is>
          <t>Corporate eliminations represent the elimination of depreciation expense recorded by Pursuit associated with previously eliminated intercompany profit realized by GES for renovations to Pursuit’s Banff Gondola.</t>
        </is>
      </c>
    </row>
  </sheetData>
  <mergeCells count="5">
    <mergeCell ref="A1:B2"/>
    <mergeCell ref="C1:D1"/>
    <mergeCell ref="E1:F1"/>
    <mergeCell ref="A58:E58"/>
    <mergeCell ref="B59:E59"/>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 width="14" customWidth="1" min="5" max="5"/>
  </cols>
  <sheetData>
    <row r="1">
      <c r="A1" s="1" t="inlineStr">
        <is>
          <t>Common and Preferred Stock - Narrative (Details) - USD ($)</t>
        </is>
      </c>
      <c r="B1" s="2" t="inlineStr">
        <is>
          <t>Mar. 29, 2020</t>
        </is>
      </c>
      <c r="C1" s="2" t="inlineStr">
        <is>
          <t>Jun. 30, 2020</t>
        </is>
      </c>
      <c r="D1" s="2" t="inlineStr">
        <is>
          <t>Jun. 30, 2019</t>
        </is>
      </c>
      <c r="E1" s="2" t="inlineStr">
        <is>
          <t>Feb. 07, 2019</t>
        </is>
      </c>
    </row>
    <row r="2">
      <c r="A2" s="3" t="inlineStr">
        <is>
          <t>Common Stock Repurchases (Textual) [Abstract]</t>
        </is>
      </c>
    </row>
    <row r="3">
      <c r="A3" s="4" t="inlineStr">
        <is>
          <t>Authorized repurchase of additional shares</t>
        </is>
      </c>
      <c r="E3" s="5" t="n">
        <v>500000</v>
      </c>
    </row>
    <row r="4">
      <c r="A4" s="4" t="inlineStr">
        <is>
          <t>Repurchased shares</t>
        </is>
      </c>
      <c r="C4" s="5" t="n">
        <v>53784</v>
      </c>
      <c r="D4" s="5" t="n">
        <v>0</v>
      </c>
    </row>
    <row r="5">
      <c r="A5" s="4" t="inlineStr">
        <is>
          <t>Shares remain available for repurchase</t>
        </is>
      </c>
      <c r="C5" s="5" t="n">
        <v>546283</v>
      </c>
    </row>
    <row r="6">
      <c r="A6" s="4" t="inlineStr">
        <is>
          <t>Common stock purchased for treasury</t>
        </is>
      </c>
      <c r="C6" s="6" t="n">
        <v>2800000</v>
      </c>
    </row>
    <row r="7">
      <c r="A7" s="4" t="inlineStr">
        <is>
          <t>Dividends payable, date of record</t>
        </is>
      </c>
      <c r="B7" s="4" t="inlineStr">
        <is>
          <t>Apr. 13,
		2020</t>
        </is>
      </c>
    </row>
    <row r="8">
      <c r="A8" s="4" t="inlineStr">
        <is>
          <t>Preferred stock, voting rights</t>
        </is>
      </c>
      <c r="B8" s="4" t="inlineStr">
        <is>
          <t>one preferred stock purchase right per each outstanding share of Viad common stock to purchase one one-hundredth of a share</t>
        </is>
      </c>
    </row>
    <row r="9">
      <c r="A9" s="4" t="inlineStr">
        <is>
          <t>Preferred stock exercise price</t>
        </is>
      </c>
      <c r="B9" s="6" t="n">
        <v>115000</v>
      </c>
    </row>
    <row r="10">
      <c r="A10" s="4" t="inlineStr">
        <is>
          <t>Preferred stock, redemption price per share</t>
        </is>
      </c>
      <c r="B10" s="7" t="n">
        <v>0.01</v>
      </c>
    </row>
    <row r="11">
      <c r="A11" s="4" t="inlineStr">
        <is>
          <t>Preferred stock, dividend rate, percentage</t>
        </is>
      </c>
      <c r="B11" s="4" t="inlineStr">
        <is>
          <t>10.00%</t>
        </is>
      </c>
    </row>
    <row r="12">
      <c r="A12" s="4" t="inlineStr">
        <is>
          <t>Preferred stock, redemption date</t>
        </is>
      </c>
      <c r="B12" s="4" t="inlineStr">
        <is>
          <t>Feb. 28,
		2021</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68" customWidth="1" min="1" max="1"/>
    <col width="80" customWidth="1" min="2" max="2"/>
    <col width="21" customWidth="1" min="3" max="3"/>
    <col width="14" customWidth="1" min="4" max="4"/>
    <col width="21" customWidth="1" min="5" max="5"/>
    <col width="21" customWidth="1" min="6" max="6"/>
    <col width="21" customWidth="1" min="7" max="7"/>
    <col width="21" customWidth="1" min="8" max="8"/>
  </cols>
  <sheetData>
    <row r="1">
      <c r="A1" s="1" t="inlineStr">
        <is>
          <t>Subsequent Events - Narrative (Details) $ in Thousands</t>
        </is>
      </c>
      <c r="B1" s="2" t="inlineStr">
        <is>
          <t>Aug. 05, 2020USD ($)$ / shares</t>
        </is>
      </c>
      <c r="C1" s="2" t="inlineStr">
        <is>
          <t>Jul. 24, 2020USD ($)</t>
        </is>
      </c>
      <c r="D1" s="2" t="inlineStr">
        <is>
          <t>Mar. 29, 2020</t>
        </is>
      </c>
      <c r="E1" s="2" t="inlineStr">
        <is>
          <t>Jul. 31, 2020USD ($)</t>
        </is>
      </c>
      <c r="F1" s="2" t="inlineStr">
        <is>
          <t>Jun. 30, 2020USD ($)</t>
        </is>
      </c>
      <c r="G1" s="2" t="inlineStr">
        <is>
          <t>Jun. 30, 2019USD ($)</t>
        </is>
      </c>
      <c r="H1" s="2" t="inlineStr">
        <is>
          <t>Dec. 31, 2020USD ($)</t>
        </is>
      </c>
    </row>
    <row r="2">
      <c r="A2" s="3" t="inlineStr">
        <is>
          <t>Subsequent Event [Line Items]</t>
        </is>
      </c>
    </row>
    <row r="3">
      <c r="A3" s="4" t="inlineStr">
        <is>
          <t>Preferred stock, dividend rate, percentage</t>
        </is>
      </c>
      <c r="D3" s="4" t="inlineStr">
        <is>
          <t>10.00%</t>
        </is>
      </c>
    </row>
    <row r="4">
      <c r="A4" s="4" t="inlineStr">
        <is>
          <t>Fees</t>
        </is>
      </c>
      <c r="B4" s="6" t="n">
        <v>9000</v>
      </c>
    </row>
    <row r="5">
      <c r="A5" s="4" t="inlineStr">
        <is>
          <t>Proceeds from sale of warehouse</t>
        </is>
      </c>
      <c r="F5" s="6" t="n">
        <v>4654</v>
      </c>
      <c r="G5" s="6" t="n">
        <v>768</v>
      </c>
    </row>
    <row r="6">
      <c r="A6" s="4" t="inlineStr">
        <is>
          <t>Scenario Forecast | Senior Credit Facility</t>
        </is>
      </c>
    </row>
    <row r="7">
      <c r="A7" s="3" t="inlineStr">
        <is>
          <t>Subsequent Event [Line Items]</t>
        </is>
      </c>
    </row>
    <row r="8">
      <c r="A8" s="4" t="inlineStr">
        <is>
          <t>Line of credit facility covenant minimum total liquidity amount</t>
        </is>
      </c>
      <c r="H8" s="6" t="n">
        <v>100000</v>
      </c>
    </row>
    <row r="9">
      <c r="A9" s="4" t="inlineStr">
        <is>
          <t>Subsequent Event</t>
        </is>
      </c>
    </row>
    <row r="10">
      <c r="A10" s="3" t="inlineStr">
        <is>
          <t>Subsequent Event [Line Items]</t>
        </is>
      </c>
    </row>
    <row r="11">
      <c r="A11" s="4" t="inlineStr">
        <is>
          <t>Fees related to the amendment</t>
        </is>
      </c>
      <c r="B11" s="6" t="n">
        <v>1600</v>
      </c>
    </row>
    <row r="12">
      <c r="A12" s="4" t="inlineStr">
        <is>
          <t>Pledge Percentage Of Capital Stock</t>
        </is>
      </c>
      <c r="B12" s="4" t="inlineStr">
        <is>
          <t>100.00%</t>
        </is>
      </c>
    </row>
    <row r="13">
      <c r="A13" s="4" t="inlineStr">
        <is>
          <t>Proceeds from sale of warehouse</t>
        </is>
      </c>
      <c r="C13" s="6" t="n">
        <v>17000</v>
      </c>
      <c r="E13" s="6" t="n">
        <v>17000</v>
      </c>
    </row>
    <row r="14">
      <c r="A14" s="4" t="inlineStr">
        <is>
          <t>Subsequent Event | Unsecured Debt [Member]</t>
        </is>
      </c>
    </row>
    <row r="15">
      <c r="A15" s="3" t="inlineStr">
        <is>
          <t>Subsequent Event [Line Items]</t>
        </is>
      </c>
    </row>
    <row r="16">
      <c r="A16" s="4" t="inlineStr">
        <is>
          <t>Expansion feature - amount available as incremental revolver</t>
        </is>
      </c>
      <c r="B16" s="6" t="n">
        <v>250000</v>
      </c>
    </row>
    <row r="17">
      <c r="A17" s="4" t="inlineStr">
        <is>
          <t>Subsequent Event | Senior Credit Facility</t>
        </is>
      </c>
    </row>
    <row r="18">
      <c r="A18" s="3" t="inlineStr">
        <is>
          <t>Subsequent Event [Line Items]</t>
        </is>
      </c>
    </row>
    <row r="19">
      <c r="A19" s="4" t="inlineStr">
        <is>
          <t>Line of credit facility covenant minimum total liquidity amount</t>
        </is>
      </c>
      <c r="B19" s="6" t="n">
        <v>125000</v>
      </c>
    </row>
    <row r="20">
      <c r="A20" s="4" t="inlineStr">
        <is>
          <t>Annual interest rate based on LIBOR base rate plus | $ / shares</t>
        </is>
      </c>
      <c r="B20" s="5" t="n">
        <v>350</v>
      </c>
    </row>
    <row r="21">
      <c r="A21" s="4" t="inlineStr">
        <is>
          <t>Fees related to the amendment</t>
        </is>
      </c>
      <c r="B21" s="6" t="n">
        <v>1600</v>
      </c>
    </row>
    <row r="22">
      <c r="A22" s="4" t="inlineStr">
        <is>
          <t>Pledge Percentage Of Capital Stock</t>
        </is>
      </c>
      <c r="B22" s="4" t="inlineStr">
        <is>
          <t>100.00%</t>
        </is>
      </c>
    </row>
    <row r="23">
      <c r="A23" s="4" t="inlineStr">
        <is>
          <t>Subsequent Event | Senior Credit Facility | Unsecured Debt [Member]</t>
        </is>
      </c>
    </row>
    <row r="24">
      <c r="A24" s="3" t="inlineStr">
        <is>
          <t>Subsequent Event [Line Items]</t>
        </is>
      </c>
    </row>
    <row r="25">
      <c r="A25" s="4" t="inlineStr">
        <is>
          <t>Expansion feature - amount available as incremental revolver</t>
        </is>
      </c>
      <c r="B25" s="6" t="n">
        <v>250000</v>
      </c>
    </row>
    <row r="26">
      <c r="A26" s="4" t="inlineStr">
        <is>
          <t>Subsequent Event | Crestview partners</t>
        </is>
      </c>
    </row>
    <row r="27">
      <c r="A27" s="3" t="inlineStr">
        <is>
          <t>Subsequent Event [Line Items]</t>
        </is>
      </c>
    </row>
    <row r="28">
      <c r="A28" s="4" t="inlineStr">
        <is>
          <t>Initial investment</t>
        </is>
      </c>
      <c r="B28" s="6" t="n">
        <v>135000</v>
      </c>
    </row>
    <row r="29">
      <c r="A29" s="4" t="inlineStr">
        <is>
          <t>Preferred stock, dividend rate, percentage</t>
        </is>
      </c>
      <c r="B29" s="4" t="inlineStr">
        <is>
          <t>5.50%</t>
        </is>
      </c>
    </row>
    <row r="30">
      <c r="A30" s="4" t="inlineStr">
        <is>
          <t>Convertible preferred stock conversion price per share | $ / shares</t>
        </is>
      </c>
      <c r="B30" s="7" t="n">
        <v>21.25</v>
      </c>
    </row>
    <row r="31">
      <c r="A31" s="4" t="inlineStr">
        <is>
          <t>Fees</t>
        </is>
      </c>
      <c r="B31" s="6" t="n">
        <v>9000</v>
      </c>
    </row>
    <row r="32">
      <c r="A32" s="4" t="inlineStr">
        <is>
          <t>Delayed draw commitment</t>
        </is>
      </c>
      <c r="B32" s="6" t="n">
        <v>45000</v>
      </c>
    </row>
    <row r="33">
      <c r="A33" s="4" t="inlineStr">
        <is>
          <t>Investment agreement description</t>
        </is>
      </c>
      <c r="B33" s="4" t="inlineStr">
        <is>
          <t>Pursuant to the Investment Agreement, two Crestview Partners’ designees joined our Board of Directors, increasing the size of our board from seven to nine director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20:23:24Z</dcterms:created>
  <dcterms:modified xmlns:dcterms="http://purl.org/dc/terms/" xmlns:xsi="http://www.w3.org/2001/XMLSchema-instance" xsi:type="dcterms:W3CDTF">2020-08-07T20:23:24Z</dcterms:modified>
</cp:coreProperties>
</file>